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Bus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Other receivables and current a" sheetId="14" state="visible" r:id="rId14"/>
    <sheet xmlns:r="http://schemas.openxmlformats.org/officeDocument/2006/relationships" name="Property and equipment, net" sheetId="15" state="visible" r:id="rId15"/>
    <sheet xmlns:r="http://schemas.openxmlformats.org/officeDocument/2006/relationships" name="Investment and its valuations" sheetId="16" state="visible" r:id="rId16"/>
    <sheet xmlns:r="http://schemas.openxmlformats.org/officeDocument/2006/relationships" name="Related party transactions" sheetId="17" state="visible" r:id="rId17"/>
    <sheet xmlns:r="http://schemas.openxmlformats.org/officeDocument/2006/relationships" name="Other payables" sheetId="18" state="visible" r:id="rId18"/>
    <sheet xmlns:r="http://schemas.openxmlformats.org/officeDocument/2006/relationships" name="Loans borrowing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Disaggregated revenue and geogr"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centration, risks, and unce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Bu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Other receivables and current_2" sheetId="32" state="visible" r:id="rId32"/>
    <sheet xmlns:r="http://schemas.openxmlformats.org/officeDocument/2006/relationships" name="Property and equipment, net (Ta" sheetId="33" state="visible" r:id="rId33"/>
    <sheet xmlns:r="http://schemas.openxmlformats.org/officeDocument/2006/relationships" name="Investment and its valuations (" sheetId="34" state="visible" r:id="rId34"/>
    <sheet xmlns:r="http://schemas.openxmlformats.org/officeDocument/2006/relationships" name="Related party transactions (Tab" sheetId="35" state="visible" r:id="rId35"/>
    <sheet xmlns:r="http://schemas.openxmlformats.org/officeDocument/2006/relationships" name="Other payables (Tables)" sheetId="36" state="visible" r:id="rId36"/>
    <sheet xmlns:r="http://schemas.openxmlformats.org/officeDocument/2006/relationships" name="Loans borrowings (Tables)" sheetId="37" state="visible" r:id="rId37"/>
    <sheet xmlns:r="http://schemas.openxmlformats.org/officeDocument/2006/relationships" name="Leases (Tables)" sheetId="38" state="visible" r:id="rId38"/>
    <sheet xmlns:r="http://schemas.openxmlformats.org/officeDocument/2006/relationships" name="Disaggregated revenue and geo_2" sheetId="39" state="visible" r:id="rId39"/>
    <sheet xmlns:r="http://schemas.openxmlformats.org/officeDocument/2006/relationships" name="Income Taxes (Tables)" sheetId="40" state="visible" r:id="rId40"/>
    <sheet xmlns:r="http://schemas.openxmlformats.org/officeDocument/2006/relationships" name="Schedule of Subsidiaries (Detai" sheetId="41" state="visible" r:id="rId41"/>
    <sheet xmlns:r="http://schemas.openxmlformats.org/officeDocument/2006/relationships" name="Organization and Principal Bu_3" sheetId="42" state="visible" r:id="rId42"/>
    <sheet xmlns:r="http://schemas.openxmlformats.org/officeDocument/2006/relationships" name="Schedule of Fair Value Measurem" sheetId="43" state="visible" r:id="rId43"/>
    <sheet xmlns:r="http://schemas.openxmlformats.org/officeDocument/2006/relationships" name="Schedule of Residual Value Rate" sheetId="44" state="visible" r:id="rId44"/>
    <sheet xmlns:r="http://schemas.openxmlformats.org/officeDocument/2006/relationships" name="Schedule of Goodwill (Details)" sheetId="45" state="visible" r:id="rId45"/>
    <sheet xmlns:r="http://schemas.openxmlformats.org/officeDocument/2006/relationships" name="Schedule of Revenue By Reportab"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Schedule of aging analysis of a" sheetId="49" state="visible" r:id="rId49"/>
    <sheet xmlns:r="http://schemas.openxmlformats.org/officeDocument/2006/relationships" name="Schedule of movement of allowan" sheetId="50" state="visible" r:id="rId50"/>
    <sheet xmlns:r="http://schemas.openxmlformats.org/officeDocument/2006/relationships" name="Accounts receivable, net (Detai" sheetId="51" state="visible" r:id="rId51"/>
    <sheet xmlns:r="http://schemas.openxmlformats.org/officeDocument/2006/relationships" name="Schedule of inventories (Detail" sheetId="52" state="visible" r:id="rId52"/>
    <sheet xmlns:r="http://schemas.openxmlformats.org/officeDocument/2006/relationships" name="Inventories, net (Details Narra" sheetId="53" state="visible" r:id="rId53"/>
    <sheet xmlns:r="http://schemas.openxmlformats.org/officeDocument/2006/relationships" name="Schedule of other receivables a"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investments (Detail" sheetId="57" state="visible" r:id="rId57"/>
    <sheet xmlns:r="http://schemas.openxmlformats.org/officeDocument/2006/relationships" name="Investment and its valuations_2" sheetId="58" state="visible" r:id="rId58"/>
    <sheet xmlns:r="http://schemas.openxmlformats.org/officeDocument/2006/relationships" name="Schedule of nature and purpose " sheetId="59" state="visible" r:id="rId59"/>
    <sheet xmlns:r="http://schemas.openxmlformats.org/officeDocument/2006/relationships" name="Schedule of related party balan" sheetId="60" state="visible" r:id="rId60"/>
    <sheet xmlns:r="http://schemas.openxmlformats.org/officeDocument/2006/relationships" name="Schedule of sales revenues and " sheetId="61" state="visible" r:id="rId61"/>
    <sheet xmlns:r="http://schemas.openxmlformats.org/officeDocument/2006/relationships" name="Related party transactions (Det" sheetId="62" state="visible" r:id="rId62"/>
    <sheet xmlns:r="http://schemas.openxmlformats.org/officeDocument/2006/relationships" name="Schedule of other payables (Det" sheetId="63" state="visible" r:id="rId63"/>
    <sheet xmlns:r="http://schemas.openxmlformats.org/officeDocument/2006/relationships" name="Schedule of short-term borrowin" sheetId="64" state="visible" r:id="rId64"/>
    <sheet xmlns:r="http://schemas.openxmlformats.org/officeDocument/2006/relationships" name="Schedule of long-term borrowing" sheetId="65" state="visible" r:id="rId65"/>
    <sheet xmlns:r="http://schemas.openxmlformats.org/officeDocument/2006/relationships" name="Schedule of long-term borrowi_2" sheetId="66" state="visible" r:id="rId66"/>
    <sheet xmlns:r="http://schemas.openxmlformats.org/officeDocument/2006/relationships" name="Loans borrowings (Details Narra" sheetId="67" state="visible" r:id="rId67"/>
    <sheet xmlns:r="http://schemas.openxmlformats.org/officeDocument/2006/relationships" name="Schedule of operating and finan" sheetId="68" state="visible" r:id="rId68"/>
    <sheet xmlns:r="http://schemas.openxmlformats.org/officeDocument/2006/relationships" name="Schedule of lease cost, weighte" sheetId="69" state="visible" r:id="rId69"/>
    <sheet xmlns:r="http://schemas.openxmlformats.org/officeDocument/2006/relationships" name="Schedule of future minimum paym" sheetId="70" state="visible" r:id="rId70"/>
    <sheet xmlns:r="http://schemas.openxmlformats.org/officeDocument/2006/relationships" name="Equity (Details Narrative)" sheetId="71" state="visible" r:id="rId71"/>
    <sheet xmlns:r="http://schemas.openxmlformats.org/officeDocument/2006/relationships" name="Schedule of disaggregated reven" sheetId="72" state="visible" r:id="rId72"/>
    <sheet xmlns:r="http://schemas.openxmlformats.org/officeDocument/2006/relationships" name="Schedule of geographic revenue " sheetId="73" state="visible" r:id="rId73"/>
    <sheet xmlns:r="http://schemas.openxmlformats.org/officeDocument/2006/relationships" name="Schedule of taxable income_(los" sheetId="74" state="visible" r:id="rId74"/>
    <sheet xmlns:r="http://schemas.openxmlformats.org/officeDocument/2006/relationships" name="Schedule of reconciliations of " sheetId="75" state="visible" r:id="rId75"/>
    <sheet xmlns:r="http://schemas.openxmlformats.org/officeDocument/2006/relationships" name="Income Taxes (Details Narrative" sheetId="76" state="visible" r:id="rId76"/>
    <sheet xmlns:r="http://schemas.openxmlformats.org/officeDocument/2006/relationships" name="Commitments and contingencies (" sheetId="77" state="visible" r:id="rId77"/>
    <sheet xmlns:r="http://schemas.openxmlformats.org/officeDocument/2006/relationships" name="Concentration, risks, and unc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RM &quot;#,##0_);_(&quot;RM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604</t>
        </is>
      </c>
    </row>
    <row r="15">
      <c r="A15" s="4" t="inlineStr">
        <is>
          <t>Entity Registrant Name</t>
        </is>
      </c>
      <c r="B15" s="4" t="inlineStr">
        <is>
          <t>TMD
ENERGY LIMITED</t>
        </is>
      </c>
    </row>
    <row r="16">
      <c r="A16" s="4" t="inlineStr">
        <is>
          <t>Entity Central Index Key</t>
        </is>
      </c>
      <c r="B16" s="4" t="inlineStr">
        <is>
          <t>0002009714</t>
        </is>
      </c>
    </row>
    <row r="17">
      <c r="A17" s="4" t="inlineStr">
        <is>
          <t>Entity Incorporation, State or Country Code</t>
        </is>
      </c>
      <c r="B17" s="4" t="inlineStr">
        <is>
          <t>E9</t>
        </is>
      </c>
    </row>
    <row r="18">
      <c r="A18" s="4" t="inlineStr">
        <is>
          <t>Entity Address, Address Line One</t>
        </is>
      </c>
      <c r="B18" s="4" t="inlineStr">
        <is>
          <t>B-10-06,
Block B, Plaza Mont Kiara</t>
        </is>
      </c>
    </row>
    <row r="19">
      <c r="A19" s="4" t="inlineStr">
        <is>
          <t>Entity Address, Address Line Two</t>
        </is>
      </c>
      <c r="B19" s="4" t="inlineStr">
        <is>
          <t>No.
2, Jalan Kiara</t>
        </is>
      </c>
    </row>
    <row r="20">
      <c r="A20" s="4" t="inlineStr">
        <is>
          <t>Entity Address, Address Line Three</t>
        </is>
      </c>
      <c r="B20" s="4" t="inlineStr">
        <is>
          <t>Mont Kiara</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0480</t>
        </is>
      </c>
    </row>
    <row r="24">
      <c r="A24" s="4" t="inlineStr">
        <is>
          <t>Title of 12(b) Security</t>
        </is>
      </c>
      <c r="B24" s="4" t="inlineStr">
        <is>
          <t>Ordinary
    Shares, par value $0.0001 per share</t>
        </is>
      </c>
    </row>
    <row r="25">
      <c r="A25" s="4" t="inlineStr">
        <is>
          <t>Trading Symbol</t>
        </is>
      </c>
      <c r="B25" s="4" t="inlineStr">
        <is>
          <t>TMDE</t>
        </is>
      </c>
    </row>
    <row r="26">
      <c r="A26" s="4" t="inlineStr">
        <is>
          <t>Security Exchange Name</t>
        </is>
      </c>
      <c r="B26" s="4" t="inlineStr">
        <is>
          <t>NYSEAMER</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20000000</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Name</t>
        </is>
      </c>
      <c r="B39" s="4" t="inlineStr">
        <is>
          <t>J&amp;S Associate PLT</t>
        </is>
      </c>
    </row>
    <row r="40">
      <c r="A40" s="4" t="inlineStr">
        <is>
          <t>Auditor Firm ID</t>
        </is>
      </c>
      <c r="B40" s="4" t="inlineStr">
        <is>
          <t>6743</t>
        </is>
      </c>
    </row>
    <row r="41">
      <c r="A41" s="4" t="inlineStr">
        <is>
          <t>Auditor Location</t>
        </is>
      </c>
      <c r="B41" s="4" t="inlineStr">
        <is>
          <t>Kuala
Lumpur, Malaysia</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B-10-06,
Block B, Plaza Mont Kiara</t>
        </is>
      </c>
    </row>
    <row r="45">
      <c r="A45" s="4" t="inlineStr">
        <is>
          <t>Entity Address, Address Line Two</t>
        </is>
      </c>
      <c r="B45" s="4" t="inlineStr">
        <is>
          <t>No.
2, Jalan Kiara</t>
        </is>
      </c>
    </row>
    <row r="46">
      <c r="A46" s="4" t="inlineStr">
        <is>
          <t>Entity Address, Address Line Three</t>
        </is>
      </c>
      <c r="B46" s="4" t="inlineStr">
        <is>
          <t>Mont Kiara</t>
        </is>
      </c>
    </row>
    <row r="47">
      <c r="A47" s="4" t="inlineStr">
        <is>
          <t>Entity Address, City or Town</t>
        </is>
      </c>
      <c r="B47" s="4" t="inlineStr">
        <is>
          <t>Kuala Lumpur</t>
        </is>
      </c>
    </row>
    <row r="48">
      <c r="A48" s="4" t="inlineStr">
        <is>
          <t>Entity Address, Country</t>
        </is>
      </c>
      <c r="B48" s="4" t="inlineStr">
        <is>
          <t>MY</t>
        </is>
      </c>
    </row>
    <row r="49">
      <c r="A49" s="4" t="inlineStr">
        <is>
          <t>Entity Address, Postal Zip Code</t>
        </is>
      </c>
      <c r="B49" s="4" t="inlineStr">
        <is>
          <t>50480</t>
        </is>
      </c>
    </row>
    <row r="50">
      <c r="A50" s="4" t="inlineStr">
        <is>
          <t>City Area Code</t>
        </is>
      </c>
      <c r="B50" s="4" t="inlineStr">
        <is>
          <t>+603</t>
        </is>
      </c>
    </row>
    <row r="51">
      <c r="A51" s="4" t="inlineStr">
        <is>
          <t>Local Phone Number</t>
        </is>
      </c>
      <c r="B51" s="4" t="inlineStr">
        <is>
          <t>6419 1266</t>
        </is>
      </c>
    </row>
    <row r="52">
      <c r="A52" s="4" t="inlineStr">
        <is>
          <t>Contact Personnel Name</t>
        </is>
      </c>
      <c r="B52" s="4" t="inlineStr">
        <is>
          <t>Dato’
Sri Kam Choy Ho</t>
        </is>
      </c>
    </row>
    <row r="53">
      <c r="A53" s="4" t="inlineStr">
        <is>
          <t>Contact Personnel Email Address</t>
        </is>
      </c>
      <c r="B53" s="4" t="inlineStr">
        <is>
          <t>corporate@tmd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Principal Business</t>
        </is>
      </c>
      <c r="B4" s="4" t="inlineStr">
        <is>
          <t xml:space="preserve">Note
1 - Organization and Principal Business TMD
Energy Limited (“ TMDEL TMDEL
consummated its initial public offering on the NYSE American on April 22, 2025, issuing 3,100,000 3.25 465,000 3.25 465,000 3.25 11,586,250 Business
Re-organization The
re-organization of the legal entity structure was initialized with the acquisition of TMDEL by Straits Energy Resources Berhad (“ Straits
● On
December 1, 2023, Straits increased its ownership in Straits Marine Fuels &amp; Energy Sdn
Bhd (“ SMF SMF Group 67 %
to 100 %,
with the acquisition of the balance 33 %
previously held by Tumpuan Megah Development Sdn Bhd (“ Tumpuan Megah 100 %
ownership of SMF Group from Straits by issuing 3,968,556 ordinary shares
of TMDEL to Straits on May 31, 2024.
● On
January 10, 2024, SMF, the wholly-owned subsidiary of TMDEL, acquired 100 %
ownership of TMD Straits Limited (“ TMD Straits TMD Sturgeon 890,026 ordinary shares
of TMDEL to Straits on May 31, 2024 and 1,132,607 shares of ordinary
shares of TMDEL to Straits on May 31, 2024, respectively.
● On
January 24, 2024, SMF acquired 51 %
ownership of Straits Marine Services Pte Ltd (“ SMS 1 SMS 2 1,237,055 ordinary shares
of TMDEL to Straits on May 31, 2024.
● On
January 24, 2024, SMF acquired 70 8,108,179 The
above transaction was treated as a re-organization of the Companies under common control and the financial statements give retroactive
effect to these transactions. On
May 31, 2024, SMF acquired the remaining 49 1,188,543 On
May 31, 2024, SMF acquired the remaining 30 3,474,934 On
July 1, 2024, the Company reorganized its legal entity structure, whereby SMF acquired 100 The
re-organization transaction is treated as a combination between entities under common control in accordance with ASC 805-50. These entities
are considered under common control because they share the same ultimate parent entity, which holds a “controlling financial interest”,
as defined by ASC 810, in both entities before and after the re-organization. The historical financial statements of each of the entities
are the historical financial statements of the combined entity, with no adjustments made to the entities’ historical revenue, expenses,
assets, or liabilities, the components of historical total equity are adjusted to reflect the capital structure of TMDEL in accordance
to ASC 805-40-45-3 through 45-5. On
January 3, 2024, Tumpuan Megah acquired a 30 %
equity interest in TMD Marine Fuels Sdn. Bhd. (“ TMDF 300 ordinary shares for RM 300 .
On February 23, 2024, Tumpuan Megah acquired an additional 149,700 ordinary shares in TMDF for RM 149,700 ,
maintaining its equity interest at 30 %.
The total cash consideration for these transactions amounted to RM 150,000 .
In
contrast to the reorganization, TMDF is consolidated under ASC 810 due to TMDEL’s ability to exert control over its financial and
operational policies, despite holding only a 30 TMDEL
and its subsidiaries operate as a comprehensive provider of marine fuel logistics, and offers related services, including vessel
chartering services and vessel management services, within the maritime industry. TMDEL and
its consolidated subsidiaries are collectively referred to herein as the “Company” unless specific reference is made to an
entity. TMD
Energy Limited Notes
to Consolidated Financial Statements For
the Years Ended December 31, 2024, 2023 and 2022 Note
1 - Organization and Principal Business (Continued) TMDEL
and its subsidiaries as at December 31, 2024 is as follows: Schedule of Subsidiaries
Entity
Name Percentage
of Ownership Place
of Incorporation Principal
activities
TMD
Energy Limited (“ TMDEL Parent Cayman
Islands Ultimate
Holding Company
Straits
Marine Fuels &amp; Energy Sdn Bhd (“ SMF 100 Malaysia Investment holding
Straits
Marine Services Pte Ltd (“ SMS 1 100 Singapore Ship
Management Services
Straits
Maritime Services Pte Ltd (“ SMS 2 100 Singapore Provision
of Shipping Services, General Cleaning &amp; Disinfection
Tumpuan
Megah Development Sdn Bhd (“ Tumpuan Megah 100 Labuan,
Malaysia Provision
of Bunkering Services for Marine Fuels and Petroleum-Based Products
Cavalla
Asia Ltd 100 Labuan,
Malaysia Provision
of Vessel Chartering Services
Dolphin
Asia Ltd 100 Labuan,
Malaysia Provision
of Vessel Chartering Services
Escolar
Asia Ltd 100 Labuan,
Malaysia Provision
of Vessel Chartering Services
Oscar
Asia Ltd 100 Labuan,
Malaysia Provision
of Vessel Chartering Services
Phoenix
Asia Ltd 100 Labuan,
Malaysia Provision
of Vessel Chartering Services
S3
Asia Ltd 100 Labuan,
Malaysia Provision
of Vessel Chartering Services
TMD
Straits Ltd 100 Labuan,
Malaysia Provision
of Vessel Chartering Services
TMD
Sturgeon Ltd 100 Labuan,
Malaysia Provision
of Vessel Chartering Services
SMF
Begonia Ltd 100 Labuan,
Malaysia Provision
of Vessel Chartering Services
SMF
Ixora Ltd 100 Labuan,
Malaysia Provision
of Vessel Chartering Services
SMF
Omura Ltd 100 Labuan,
Malaysia Provision
of Vessel Chartering Services
SMF
Eden Maritime Ltd 100 Labuan,
Malaysia Provision
of Vessel Chartering Services
SMF
Beluga Ltd 51 Labuan,
Malaysia Provision
of Vessel Chartering Services
Sierra
Pioneer Marine Ltd 51 Labuan,
Malaysia Provision
of Vessel Chartering Services
Katsu
Pioneer Marine Ltd 51 Labuan,
Malaysia Provision
of Vessel Chartering Services
TMD
Marine Fuels Sdn. Bhd. (“ TMDF 30 Malaysia Dealing
in Oil and Petroleum Products, Oil Trading, Oil Bunkering and Related Services TMD
Energy Limited Notes
to Consolidated Financial Statements For
the Years Ended December 31, 2024, 2023 and 2022 Note
1 - Organization and Principal Business (Continued) The
effective organizational flow chart of TMDEL and its subsidiaries as at December 31, 2024 is as fol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consolidated financial statements and related notes include all the accounts of the Company and its subsidiaries, entities in which the
Company directly and indirectly controls. The consolidated financial statements are prepared in accordance with accounting principles
generally accepted in the United States of America (“ U.S. GAAP TMD
Marine Fuels Sdn. Bhd. TMDEL
has consolidated the financial statements of TMDF, in which it holds a 30 Although
TMDEL, through its subsidiary Tumpuan Megah, directly owns only 30 70 Based
on this assessment of control, management has concluded that TMDEL has the ability to control TMDF’s financial and operational
policies, justifying consolidation under ASC 810. TMD
Energy Limited Notes
to Consolidated Financial Statements For
the Years Ended December 31, 2024, 2023 and 2022 Note
2 - Summary of Significant Accounting Policies (Continued)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allowance for doubtful accounts, useful life of property, plant and equipment, residual
values for leased assets, income taxes and uncertain tax positions. Actual amounts could differ from those estimates. Functional
Currency and Foreign Currency Translation The
accompanying consolidated financial statements are presented in United States dollar (“ $ RM SGD 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Schedule of Fair Value Measurements
Carrying Amount Estimated Fair
Level 1 Level 2 Level 3 Value
December 31, 2024
Investment in equity securities $ - $ - $ 88,908 $ 88,908
December 31, 2023
Investment in equity securities $ - $ - $ 4,343 $ 4,343 For
other accounts, the carrying amounts reported in the accompanying consolidated balance sheets for cash and cash equivalents, accounts
receivable, other receivables and current assets, short-term loans, accounts payable, and other payables, due to related parties and
income tax payable approximate their fair value based on the short-term maturity of these instruments. Cash
and cash equivalents Cash
and cash equivalents are financial assets that are either cash or highly liquid investments if any with an original maturity term of
90 days or less. TMD
Energy Limited Notes
to Consolidated Financial Statements For
the Years Ended December 31, 2024, 2023 and 2022 Note
2 - Summary of Significant Accounting Policies (Continued) Accounts
Receivable and Credit Losses on Financial Instruments Accounts
receivable consists principally of amounts due from trade customers. Credit is extended based on an evaluation of the customer’s
financial condition and collateral is not generally required. The
Company recognizes credit losses on financial instruments in accordance with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The
Company has evaluated its account receivables and recognized a credit loss of $ 69,474 nil 1,129,178 Inventories Inventories,
primarily consisting of marine gas oil and low sulfur fuel oil. Inventorie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method. Adjustments are recorded to write down the cost of inventory to the estimated
net realizable value due to slow-moving merchandise, reduction in prices, and damaged products, which is dependent upon factors such
as historical and forecasted consumer demand. Advances
to suppliers Advances
to suppliers primarily consists of prepayments for purchase of cargo oil. The Company maintains an allowance for doubtful accounts to
state prepayments at their estimated realizable value based on a variety of factors, including the possibility of applying the prepayments
to products, significant one-time events, and historical experience. Deferred
Offering Costs Deferred
offering costs represent legal, accounting, and other direct costs related to the Company’s initial public offering (“ IPO 1,839,846 and $ 581,536 of deferred offering costs, respectively. Upon
completion of the IPO, these deferred offering costs, along with the underwriters’ fees paid, will be reclassified to additional
paid-in capital and netted against the IPO proceeds received. If the IPO is not completed, such costs will be expensed.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MD
Energy Limited Notes
to Consolidated Financial Statements For
the Years Ended December 31, 2024, 2023 and 2022 Note
2 - Summary of Significant Accounting Policies (Continued) Property,
Plant and Equipment Property,
plant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plant and equipment are summarized as follows: Schedule of Residual Value Rate and Useful Life of Property, Plant and Equipment
Property,
Plant and Equipment Useful
Life
Dry-docking
expenditures 2.5
Furniture
and fittings 5 10
Leased
property Over
the life of the lease
Leasehold
improvements 5 10
Motor
vehicles 5
Real
properties 40
Shipping
tools, equipment and computers 2 10
Vessels 9 25 Residual
values for vessels The
Company determines the residual value of finance lease vessels based on the lightweight of the vessels valued at the metal scrap prices
quoted by vessel demolition markets. The Company reassess the estimated residual value of the vessel once in every 5 Dry-docking
expenditures Dry-docking
expenditures such as inspection, manual, and certificate, engine maintenance, spare part, painting, vessel maintenance etc. are capitalized
in accordance ASC 360-10-35 when such costs are considered to enhance the future economic benefits of the vessel. The expenditures are
capitalized when they significantly extend the useful life of the vessel, improve the efficiency or performance of the vessel, or increase
the capacity of the vessel. Capitalized
dry-docking expenditures are included in the carrying amount of the vessel and are depreciated over the period until the next scheduled
dry-docking. If the criteria for capitalization are not met, the expenditures are expensed as incurred. Goodwill Goodwill
represents the excess of the purchase price over the fair value of the identifiable net assets acquired in a business combination. The
Company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Company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Company determined that it has one reporting unit because components below the consolidated
level either did not have discrete financial information or their operating results were not regularly reviewed by the segment manager. The
Company has the option to first assess qualitative factors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For the years ended
December 31, 2024, 2023 and 2022, impairment of goodwill of $ 1,129 nil nil The
attributable amount of goodwill is included in the determination of the amount of gain or loss recognized upon disposal of a portion
of reporting unit that constitutes a business. When the Company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Schedule of Goodwill
Years Ended December 31,
2024
Acquisition of TMDF $ 1,129
Impairment of goodwill in relation to TMDF (1,129 )
Balance as of December 31, 2024 $ - Impairment
of Long-Lived Assets The
Company accounts for impairment of long-lived assets in accordance with ASC 360, Property, Plant and Equipment.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s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engaged an independent third-party valuer to assess the cost of the vessels, ensuring that the carrying amount of the vessels
does not exceed their recoverable amount. TMD
Energy Limited Notes
to Consolidated Financial Statements For
the Years Ended December 31, 2024, 2023 and 2022 Note
2 - Summary of Significant Accounting Policies (Continued) Investments Cost
Method Investments The
Company accounts for its investments that represent less than 20 Financial Instruments – Overall: Recognition and Measurement
of Financial Assets and Financial Liabilities Equity
Method Investments The
Company accounts for its investment that represents 20 50 Under
the equity method, investments are initially recognized at cost and adjusted thereafter to recognize the Company’s share of the
investee’s profits or losses in the income statement, and its share of movements in other comprehensive income. Dividends received
or receivable from investees are recognized as a reduction in the carrying amount of the investment. When
the Company’s share of losses in an investee equals or exceeds its interest in the investee, including any other unsecured receivables,
the Company does not recognize further losses, unless it has incurred obligations or made payments on behalf of the investee. The
carrying amounts of equity-accounted investments are tested for impairment. Lease
Commitments The
Company adopted ASC Topic 842, Leases which generally requires lessees to recognize operating and financing lease liabilities and corresponding
right-of-use (“ ROU The
Company determined if an arrangement is a lease at inception. Operating
leases are included in operating lease ROU assets and short and long-term lease liabilities in the consolidated balance sheets. Lease
cost for operating leases is recognized on a straight-line basis which includes the amortization of the ROU asset and interest expense
related to the operating lease liability and is recorded as rent expenses. Finance
leases are included in property and equipment, other current liabilities, and other long-term liabilities in the consolidated balance
sheets. Lease cost for finance leases includes the amortization of the ROU asset, which is amortized on a straight-line basis and recorded
as Depreciation and amortization expense; and interest expense on the finance lease liability, which is calculated using the effective
interest method and recorded as interest expense. Revenue
Recognition The
Company adopted ASC Topic 606, Revenue from Contracts with Customers (“ ASC 606 The
Company’s derived its revenues from a diverse range of maritime services provided to clients within the industry. Sales
of cargo oil and fresh water, and bunkering facilitation Revenue
generated from sales of cargo oil and fresh water, and bunkering facilitation involves the procurement and delivery of marine gas oil,
low sulfur fuel oil, and fresh water for delivery to customers’ ships. The Company recognize revenues at a point in time when
cargo oil and fresh water has been delivered and accepted by the customer, indicating fulfillment of the performance obligation. Sales
of cargo oil and fresh water, and bunkering facilitation are not capable of being a distinct and separately identifiable. The performance
obligation is only considered satisfied when sales of cargo oil and fresh water and bunkering facilitation are completed simultaneously. Vessel
Chartering Services Revenue
generated from vessel chartering services involves arranging charters for marine transportation for various purposes such as cargo
transportation or offshore operations. The Company recognizes revenues over time based on the time elapsed between the delivery of a
vessel to a charterer and the return of a vessel from the charterer and invoicing is done on a monthly basis. Ship
Management Services Revenue
from ship management services involves providing technical management, crew management, marine consultancy, and shipping services. The
Company recognize revenues at a point in time when services are rendered and accepted by customer indicating fulfillment of the performance
obligation. The
Company is considered a principal for all the revenues it generates above as it is directly involved in the procurement, delivery, and
provision of the goods and services to customers. As the principal, the Company assumes the risks and rewards associated with the transactions,
including responsibility for fulfilling the performance obligations and bearing any associated costs and risks, bears the risk of loss
or damage to inventory, bears the credit risk associated with customers’ ability to pay for the goods or services. Therefore, the
Company recognizes revenue at the gross amount. TMD
Energy Limited Notes
to Consolidated Financial Statements For
the Years Ended December 31, 2024, 2023 and 2022 Note
2 - Summary of Significant Accounting Policies (Continued) Costs
of Revenues Cost
of revenues primarily consist of cost of goods sold, cargo insurance, and cost incurred in the course of sales and distribution of cargo
oil. Share
of losses of associate Share
of losses of associates comprises our share in the net loss of associate, Horizon Shipyard Inter Globe (M) Sdn Bhd, accounted for under
the equity method. Segment
and Geographic Information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Based
on the criteria established by ASC 280, Segment Reporting, the Company uses the management approach in determining its operating
segments. The Company’s chief operating decision maker (“ CODM The
CODM assesses performance for the segment primarily by reviewing the segment net income, which is also reported as consolidated net income
on the consolidated statements of operations and comprehensive income. This assessment considers the Company’s strategic priorities,
cash balance, and expected use of cash. Although the CODM also reviews revenue disaggregated by type of services provided, this information
is not accompanied by any allocation of direct or indirect costs, and therefore does not constitute a separate measure of segment profit
or loss. The CODM does not evaluate expenses, assets, or profitability at a disaggregated level. Instead, the CODM reviews and utilizes
functional expenses (i.e., selling and marketing, general and administrative, and depreciation expenses) at the consolidated level to
manage the Company’s operations. Other segment items included interest expense, total other income, (net), and provision for income
taxes, which are reflected in the segment and consolidated net income. The measure of segment assets is reported on the consolidated
balance sheet as total consolidated assets, without reviewing segment assets at a different assets level or category. The
adoption of this ASU had no material impact on reportable segments identified and had no effect on the Company’s consolidated financial
position, results of operations, or cash flows. Consequently, the Company has determined that it operates in one Schedule of Revenue By Reportable Segments
2024 2023 2022
Years Ended December 31,
2024 2023 2022
Revenue $ 688,607,542 $ 633,079,773 $ 702,095,390
Cost of revenue (672,562,832 ) (620,989,960 ) (688,832,965 )
Selling and marketing expenses (39,664 ) (101,302 ) (70,600 )
General and administrative expenses (5,249,099 ) (5,127,137 ) (5,730,970 )
Depreciation expenses (4,758,014 ) (4,257,189 ) (2,974,083 )
Other segment (expenses) income (3,952,786 ) 354,527 (1,258,650 )
Net income of single operating segment $ 2,045,147 $ 2,958,712 $ 3,228,122 Earnings
(Loss) per Common Share Basic
earnings (loss) per ordinary share is computed by dividing net income (loss) attributable to ordinary shareholders by the weighted-average
number of ordinary shares outstanding during the period. Diluted earnings (loss) per share is computed by dividing net income (loss)
attributable to ordinary shareholders by the sum of the weighted-average number of ordinary shares outstanding and dilutive potential
ordinary shares during the period. TMD
Energy Limited Notes
to Consolidated Financial Statements For
the Years Ended December 31, 2024, 2023 and 2022 Note
2 - Summary of Significant Accounting Policies (Continu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Recently
Issued Accounting Pronouncements The
Company considers the applicability and impact of all accounting standards updates (“ ASUs JOBS
Act Recently
issued accounting pronouncements adopted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our fiscal years beginning after December 15, 2024, and should be applied on a retrospective basis to all periods presented.
Early adoption is permitted. The Company adopted this standard in 2024 for annual disclosures, and such adoption did not have a material
impact on the Company’s consolidated financial statements. Recent
accounting pronouncements not yet adopted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is currently evaluating the potential impact of ASU 2023-09 on its
consolidated financial statements an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solidated Financial Statements. The
Company believe that other recent accounting pronouncements issued by the FASB, including its Emerging Issues Task Force, the American
Institute of Certified Public Accountants, and the Securities and Exchange Commission do not have a material impact on our present or
near future financial statements.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 of the following: Schedule
of accounts
receivable, net
2024 2023
As of December 31,
2024 2023
Accounts receivable $ 21,808,030 $ 23,923,551
Allowance for doubtful accounts (1,486,333 ) (1,371,341 )
Total, net $ 20,321,697 $ 22,552,210 As
of the end of each of the financial year, the aging analysis of accounts receivable, net of allowance for expected credit loss, based
on the invoice date is as follows: Schedule
of aging analysis of accounts receivable
2024 2023
As of December 31,
2024 2023
Within 90 days $ 7,998,811 $ 14,688,353
Between 91 and 180 days 11,774,674 7,667,223
Between 181 and 365 days 529,797 63,721
More than 365 days 18,415 132,913
Total, net $ 20,321,697 $ 22,552,210 The
movement of allowances for expected credit loss is as follow: Schedule
of movement of allowances for expected credit loss
2024 2023
As of December 31,
2024 2023
Balance at January 1 $ 1,371,341 $ 1,428,739
Addition 69,474 -
Foreign exchange difference 45,518 (57,398 )
Balance at December 31 $ 1,486,333 $ 1,371,341 Bad
debt expense was $ nil nil 130,781 The
Company’s normal trade credit term is 30 days (2023: 30 days). Other credit terms are assessed and approved by the management on
a case-by-case basis. Subsequent
to December 31, 2024, the Company received a total of $ 5,554,100 14,769,826 69,474 nil 1,129,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4 – Inventories, net Inventories
consist of the following: Schedule
of inventories
2024 2023
As of December 31,
2024 2023
Bunkering marine oil $ 9,667,559 $ 15,810,997 Inventory
write-down was $ nil nil nil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receivables and current assets</t>
        </is>
      </c>
      <c r="B4" s="4" t="inlineStr">
        <is>
          <t xml:space="preserve">Note
5 – Other receivables and current assets Other
receivables and currents assets consist of the following: Schedule
of other
receivables and currents assets
2024 2023
As of December 31,
2024 2023
Deferred offering costs $ 1,839,846 $ 581,536
Deposits 5,434,606 6,985,015
Prepayments 626,540 739,881
Other receivables 12,305,853 15,894,278
Total $ 20,206,845 $ 24,200,710 Deposits
consist of cargo deposit paid to third party supplier for upgrading of payment term and credit limit, deposit paid to third party contingent
suppliers for supply of fuel oil. The deposits paid to suppliers are pledged for the purpose of obtaining purchases credit limit and
is only refundable to the Company in the event the credit limit is terminated or to offset against any outstanding amount due to the
suppliers. Prepayments
consist of advance payments to insurance, utilities and secretary fee. Other
receivables consist of advance payment to suppliers for purchase of cargo o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 of the following: Schedule
of property
and equipment, net
2024 2023
As of December 31,
2024 2023
At Cost:
Dry-docking expenditures $ 14,342,245 $ 10,511,691
Furniture and fixtures 58,174 62,362
Motor vehicles 252,916 245,090
Real property 784,966 808,459
Renovation and improvements 185,072 193,118
Tools and equipment 1,498,228 711,322
Vessels 34,399,919 35,304,935
Total, at cost 51,521,520 47,836,977
Less: Accumulated depreciation (19,388,059 ) (14,663,651 )
Total, net $ 32,133,461 $ 33,173,326 Depreciation
expense, including the depreciation expense of assets under finance leases was $ 4,758,014 4,257,189 2,974,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and its valuation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and its valuations</t>
        </is>
      </c>
      <c r="B4" s="4" t="inlineStr">
        <is>
          <t xml:space="preserve">Note
7 – Investment and its valuations Investments
in Horizon Shipyard Inter Globe (M) Sdn Bhd (“ Horizon Schedule
of investments
2024 2023
As of December 31,
2024 2023
Investment cost $ 89,636 $ 4,343
Share of losses of associate (710 ) -
Foreign exchange difference (18 ) -
Investments, net $ 88,908 $ 4,343 Investment
in Horizon On
June 22, 2023, Tumpuan Megah acquired 20 The
investment above consist of investment in equity securities without readily determinable fair values are investments in privately held
compani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nd is required to make a qualitative assessment for impairment at each reporting period. On
April 9, 2024, Tumpuan Megah acquired additional 380,000 380,000 20 After
SMF acquired the remaining 30 20 710 The
Company did not recognize an impairment loss for the years ended December 31, 2024, 2023 and 2022, respectively.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nature and purpose of transaction amounts and outstanding balances for related parties consist of the following: Schedule of nature and purpose of transaction amounts and outstanding balances for related parties
As of December 31, Years Ended December 31, Subsequent to
2024 2023 2024 2023 2022 2024
Balances Amounts Amounts
Name Relationship Nature/Purpose Receivables (Liabilities) Sales (Purchases) Settled
Benua Hijau Sdn Bhd Entity owned by Controlling Shareholder Advances $ - $ 110 $ - $ - $ - $ -
CSR expenses (98,504 ) - (98,658 ) 5,466
Black Hummer Security Sdn Bhd An entity controlled by Tan Sri Mohd Bakri Bin Mohd Zinin, one of the directors of Tumpuan Megah Security services - - - (1,448 ) (16,877 ) -
Dato’ Mohd Suhaimi bin Hashim Director of Tumpuan Megah and shareholder of TMDF Advances (224 ) - - - - -
Dato’ Sri Kam Choy Ho Director of the Company Advances - (21,716 ) - - - -
Megah Port Management Sdn Bhd Entity owned by Controlling Shareholder and disposed on September 30, 2024 Advances - 93 - - - -
Pan Management Services Ltd Entity owned by Controlling Shareholder Management service (131,081 ) (295,610 ) - (234,137 ) (198,567 ) 36,548
Raja Ismail Bin Raja Mohamed Director of Tumpuan Megah Reimbursable legal fees 1,823,609 1,469,762 - - - 145,658
Sinar Maju Logistik Sdn Bhd Entity owned by Controlling Shareholder (i) Shipping agency services 95,841 (30,420 ) (270,505 ) (525,067 ) (867,297 ) -
(ii) Sales of fresh water - - - - 5,117 -
Sinar Maju Marin Sdn Bhd Subsidiary of Sinar Maju Logistik Sdn Bhd, Entity owned by Controlling Shareholder Shipping agency services (1,710 ) (19,865 ) (69,404 ) (71,606 ) (47,566 ) 1,710
Straits Alliance Transport Sdn Bhd Entity owned by Controlling Shareholder Advances 1,057 1,024 - - - -
Straits Energy Resources Berhad Controlling Shareholder (i)Working capital advances 8,636,466 1,623,241 - - - 477,125
(ii) Management service - - - - (142,919 ) -
Strait Management Service Sdn Bhd Entity owned by Controlling Shareholder (i) Management service (395,226 ) (154,982 ) (499,091 ) (269,897 ) (144,036 ) -
(ii) Advances - 1,385 - - - -
Victoria STS (Labuan) Sdn Bhd Entity owned by Controlling Shareholder (i) Sales of marine gas oil 27,762 36,240 - 151,349 235,544 -
(ii) Sales of ship management service 935,522 595,538 177,534 122,240 19,584 -
(iii) Purchase of tugboat services - - (9,402 ) (21,201 ) (21,808 ) -
Victoria 1 Limited Subsidiary of Victoria STS (Labuan) Sdn Bhd, Entity owned by Controlling Shareholder (i) Sales of ship management service - - - - 53,341 -
(ii) Sales of marine gas oil - - - - 76,732 -
Victoria 2 Limited Subsidiary of Victoria STS (Labuan) Sdn Bhd, Entity owned by Controlling Shareholder (i) Sales of marine gas oil - - - - 97,939 -
(ii) Sales of ship management service - - - - 22,962 -
Victoria 3 Limited Subsidiary of Victoria STS (Labuan) Sdn Bhd, Entity owned by Controlling Shareholder (i) Sales of ship management service 72,310 74,066 - 16,788 - -
Total, net $ 10,965,822 $ 3,278,866 $ (769,526 ) $ (832,979 ) $ (927,851 ) $ 666,507 Related
party transactions other than sales and purchases:
Years Ended December 31,
Name Relationship Nature/Purpose 2024 2023 2022
Ho Hung Ming Son of Dato’ Sri Kam Choy Ho Remuneration $ (72,487 ) $ (67,895 ) $ (67,730 )
Straits Energy Resources Berhad Controlling Shareholder Interest income $ 375,365 $ 32,089 $ - TMD
Energy Limited Notes
to Consolidated Financial Statements For
the Years Ended December 31, 2024, 2023 and 2022 Note
8 - Related party transactions (Continued) Schedule
of related party balances
2024 2023
As of December 31,
2024 2023
Due from related parties $ 11,592,567 $ 3,801,459
Due to related parties (626,745 ) (522,593 )
Total, net $ 10,965,822 $ 3,278,866 The
majority of the amounts due from and due to related parties are interest-free, unsecured, with no fixed terms of repayment, and are payable
on demand. Certain
amounts due from the related party, Straits Energy Resources Berhad, totaling $ 11,911,593 846,906 8.25 8.25 Interest
income from amounts due from related parties was $ 375,365 32,089 nil The
Company received bank guarantees from a bank to support certain trade payables. Straits provided a corporate guarantee to the bank for
these facilities. The guarantees ensure timely payment to suppliers in the event of default by the Company. The maximum potential liability
under the guarantees is $ 6,498,599 Amounts
due from Raja Ismail Bin Raja Mohamed The
amounts due from Raja Ismail Bin Raja Mohamed (“ Raja Ismail Guarantee
Agreement The
Guarantee Agreement, which includes a continuing guarantee clause, binds Raja Ismail (the “ Guarantor For
accounting treatment, the Company records the legal fees as an expense and with a corresponding liability upon receipt of the bill. Simultaneously,
a receivable from Raja Ismail is recorded to offset the expense under the terms of the Guarantee Agreement. This accounting approach
ensures that all costs incurred in relation to the arbitration are contractually recoverable from Raja Ismail. The
sales revenues and purchases for related parties consist of the following: Schedule of sales revenues and purchases for related parties
2024 2023 2022
Years Ended December 31,
2024 2023 2022
Related party sales revenues $ 177,534 $ 290,377 $ 511,219
Related party purchases (947,060 ) (1,123,356 ) (1,439,070 )
Total, net $ (769,526 ) $ (832,979 ) $ (927,851 )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payables</t>
        </is>
      </c>
      <c r="B4" s="4" t="inlineStr">
        <is>
          <t xml:space="preserve">Note
9 – Other payables Other
payables consist of the following: Schedule of other payables
2024 2023
As of December 31,
2024 2023
Deposit received $ - $ 5,500
Deferred interest income 10,752 69,858
Professional fee 233,756 190,550
Insurance services 290,809 231,202
Secretary services 5,490 7,250
Vessel related expenses 312,836 357,733
Others 649,322 758,381
Total other payables $ 1,502,965 $ 1,620,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borrowings</t>
        </is>
      </c>
      <c r="B1" s="2" t="inlineStr">
        <is>
          <t>12 Months Ended</t>
        </is>
      </c>
    </row>
    <row r="2">
      <c r="B2" s="2" t="inlineStr">
        <is>
          <t>Dec. 31, 2024</t>
        </is>
      </c>
    </row>
    <row r="3">
      <c r="A3" s="3" t="inlineStr">
        <is>
          <t>Debt Disclosure [Abstract]</t>
        </is>
      </c>
      <c r="B3" s="4" t="inlineStr">
        <is>
          <t xml:space="preserve"> </t>
        </is>
      </c>
    </row>
    <row r="4">
      <c r="A4" s="4" t="inlineStr">
        <is>
          <t>Loans borrowings</t>
        </is>
      </c>
      <c r="B4" s="4" t="inlineStr">
        <is>
          <t xml:space="preserve">Note
10 – Loans borrowings Short-term
borrowings consist of the following: Schedule of short-term borrowings
2024 2023
As of December 31,
2024 2023
Trade Financing Facilities $ 79,268,515 $ 24,103,740 Line
of Credit Trade
financing facilities is a line of credit facility which bears interest of 5.82 8.25 8.25
(i) Registered
legal charge by way of debenture over all the present and future assets, rights interests
and undertakings of Tumpuan Megah, a subsidiary;
(ii) Registered
legal charge by way of debenture over all the present and future assets, rights, interests
and undertakings of SMF, a subsidiary;
(iii) Corporate
guarantee by the Straits, majority shareholder of the Company;
(iv) Personal
guarantee by Dato’ Sri Kam Choy Ho, director of the Company; and
(v) Upfront
cash and sinking fund placement by Tumpuan Megah and Straits. Long-term
borrowings consist of the following: Schedule of long-term borrowings
2024 2023
As of December 31,
2024 2023
Vendor installment loans $ 744,480 $ 2,879,365
Bank term loan 536,592 583,461
Total 1,281,072 3,462,826
Less: current portion of loans payable (776,753 ) (2,909,764 )
Long-term debt payable $ 504,319 $ 553,062 Long-term
borrowings maturities, excluding finance leases as follows: Schedule of long-term borrowings maturity
For the year ending December 31,
2025 $ 776,753
2026 33,737
2027 35,269
2028 36,870
2029 38,544
Thereafter 359,899
Total $ 1,281,072 Installment
Loans The
Company has entered into installment loans for the purchase of vessels, which are used primarily for its bunkering operations. These
loans are secured by the vessels acquired and bear fixed repayment schedules over the life of the loan, with periodic payments consisting
of both principal and interest components. As
of December 31, 2024, the aggregate outstanding balance of installment loans for the purchase of vessels amounted to $ 744,480 1 5.24 7.93 Interest
expenses related to these installment loans are recognized over the life of the loans using the effective interest method. Term
Loan On
June 24, 2022, the Company entered into a facility agreement for a term loan up to SGD 824,000 Total
interest expenses on loans borrowings were $ 4,594,956 2,200,755 1,947,153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069851</v>
      </c>
      <c r="C3" s="6" t="n">
        <v>4830347</v>
      </c>
    </row>
    <row r="4">
      <c r="A4" s="4" t="inlineStr">
        <is>
          <t>Accounts receivable, net</t>
        </is>
      </c>
      <c r="B4" s="5" t="n">
        <v>20321697</v>
      </c>
      <c r="C4" s="5" t="n">
        <v>22552210</v>
      </c>
    </row>
    <row r="5">
      <c r="A5" s="4" t="inlineStr">
        <is>
          <t>Inventory, net</t>
        </is>
      </c>
      <c r="B5" s="5" t="n">
        <v>9667559</v>
      </c>
      <c r="C5" s="5" t="n">
        <v>15810997</v>
      </c>
    </row>
    <row r="6">
      <c r="A6" s="4" t="inlineStr">
        <is>
          <t>Other receivables and current assets</t>
        </is>
      </c>
      <c r="B6" s="5" t="n">
        <v>20206845</v>
      </c>
      <c r="C6" s="5" t="n">
        <v>24200710</v>
      </c>
    </row>
    <row r="7">
      <c r="A7" s="4" t="inlineStr">
        <is>
          <t>Total current assets</t>
        </is>
      </c>
      <c r="B7" s="5" t="n">
        <v>77858519</v>
      </c>
      <c r="C7" s="5" t="n">
        <v>71195723</v>
      </c>
    </row>
    <row r="8">
      <c r="A8" s="3" t="inlineStr">
        <is>
          <t>Non-Current Assets</t>
        </is>
      </c>
      <c r="B8" s="4" t="inlineStr">
        <is>
          <t xml:space="preserve"> </t>
        </is>
      </c>
      <c r="C8" s="4" t="inlineStr">
        <is>
          <t xml:space="preserve"> </t>
        </is>
      </c>
    </row>
    <row r="9">
      <c r="A9" s="4" t="inlineStr">
        <is>
          <t>Property, plant and equipment, net</t>
        </is>
      </c>
      <c r="B9" s="5" t="n">
        <v>32133461</v>
      </c>
      <c r="C9" s="5" t="n">
        <v>33173326</v>
      </c>
    </row>
    <row r="10">
      <c r="A10" s="4" t="inlineStr">
        <is>
          <t>Investments, net</t>
        </is>
      </c>
      <c r="B10" s="5" t="n">
        <v>88908</v>
      </c>
      <c r="C10" s="5" t="n">
        <v>4343</v>
      </c>
    </row>
    <row r="11">
      <c r="A11" s="4" t="inlineStr">
        <is>
          <t>Operating lease right of use asset (“ROU asset”), net</t>
        </is>
      </c>
      <c r="B11" s="5" t="n">
        <v>16603</v>
      </c>
      <c r="C11" s="5" t="n">
        <v>21725</v>
      </c>
    </row>
    <row r="12">
      <c r="A12" s="4" t="inlineStr">
        <is>
          <t>Total Non-Current Assets</t>
        </is>
      </c>
      <c r="B12" s="5" t="n">
        <v>32238972</v>
      </c>
      <c r="C12" s="5" t="n">
        <v>33199394</v>
      </c>
    </row>
    <row r="13">
      <c r="A13" s="4" t="inlineStr">
        <is>
          <t>Total Assets</t>
        </is>
      </c>
      <c r="B13" s="5" t="n">
        <v>110097491</v>
      </c>
      <c r="C13" s="5" t="n">
        <v>104395117</v>
      </c>
    </row>
    <row r="14">
      <c r="A14" s="3" t="inlineStr">
        <is>
          <t>Current liabilities</t>
        </is>
      </c>
      <c r="B14" s="4" t="inlineStr">
        <is>
          <t xml:space="preserve"> </t>
        </is>
      </c>
      <c r="C14" s="4" t="inlineStr">
        <is>
          <t xml:space="preserve"> </t>
        </is>
      </c>
    </row>
    <row r="15">
      <c r="A15" s="4" t="inlineStr">
        <is>
          <t>Accounts payable and accrued expenses</t>
        </is>
      </c>
      <c r="B15" s="5" t="n">
        <v>7426422</v>
      </c>
      <c r="C15" s="5" t="n">
        <v>52268010</v>
      </c>
    </row>
    <row r="16">
      <c r="A16" s="4" t="inlineStr">
        <is>
          <t>Short-term loans</t>
        </is>
      </c>
      <c r="B16" s="5" t="n">
        <v>79268515</v>
      </c>
      <c r="C16" s="5" t="n">
        <v>24103740</v>
      </c>
    </row>
    <row r="17">
      <c r="A17" s="4" t="inlineStr">
        <is>
          <t>Taxes payable</t>
        </is>
      </c>
      <c r="B17" s="5" t="n">
        <v>773578</v>
      </c>
      <c r="C17" s="5" t="n">
        <v>108503</v>
      </c>
    </row>
    <row r="18">
      <c r="A18" s="4" t="inlineStr">
        <is>
          <t>Operating lease liabilities – current portion</t>
        </is>
      </c>
      <c r="B18" s="5" t="n">
        <v>9223</v>
      </c>
      <c r="C18" s="5" t="n">
        <v>21385</v>
      </c>
    </row>
    <row r="19">
      <c r="A19" s="4" t="inlineStr">
        <is>
          <t>Long-term debt payable – current portion</t>
        </is>
      </c>
      <c r="B19" s="5" t="n">
        <v>776753</v>
      </c>
      <c r="C19" s="5" t="n">
        <v>2909764</v>
      </c>
    </row>
    <row r="20">
      <c r="A20" s="4" t="inlineStr">
        <is>
          <t>Finance lease payable – current portion</t>
        </is>
      </c>
      <c r="B20" s="5" t="n">
        <v>11053</v>
      </c>
      <c r="C20" s="5" t="n">
        <v>10146</v>
      </c>
    </row>
    <row r="21">
      <c r="A21" s="4" t="inlineStr">
        <is>
          <t>Total current liabilities</t>
        </is>
      </c>
      <c r="B21" s="5" t="n">
        <v>90395254</v>
      </c>
      <c r="C21" s="5" t="n">
        <v>81564615</v>
      </c>
    </row>
    <row r="22">
      <c r="A22" s="3" t="inlineStr">
        <is>
          <t>Non-Current Liabilities</t>
        </is>
      </c>
      <c r="B22" s="4" t="inlineStr">
        <is>
          <t xml:space="preserve"> </t>
        </is>
      </c>
      <c r="C22" s="4" t="inlineStr">
        <is>
          <t xml:space="preserve"> </t>
        </is>
      </c>
    </row>
    <row r="23">
      <c r="A23" s="4" t="inlineStr">
        <is>
          <t>Operating lease liabilities – non current</t>
        </is>
      </c>
      <c r="B23" s="5" t="n">
        <v>7564</v>
      </c>
      <c r="C23" s="5" t="n">
        <v>1596</v>
      </c>
    </row>
    <row r="24">
      <c r="A24" s="4" t="inlineStr">
        <is>
          <t>Long term debt payable</t>
        </is>
      </c>
      <c r="B24" s="5" t="n">
        <v>504319</v>
      </c>
      <c r="C24" s="5" t="n">
        <v>553062</v>
      </c>
    </row>
    <row r="25">
      <c r="A25" s="4" t="inlineStr">
        <is>
          <t>Finance lease payable</t>
        </is>
      </c>
      <c r="B25" s="5" t="n">
        <v>56559</v>
      </c>
      <c r="C25" s="5" t="n">
        <v>65520</v>
      </c>
    </row>
    <row r="26">
      <c r="A26" s="4" t="inlineStr">
        <is>
          <t>Total Non-Current Liabilities</t>
        </is>
      </c>
      <c r="B26" s="5" t="n">
        <v>568442</v>
      </c>
      <c r="C26" s="5" t="n">
        <v>620178</v>
      </c>
    </row>
    <row r="27">
      <c r="A27" s="4" t="inlineStr">
        <is>
          <t>Total Liabilities</t>
        </is>
      </c>
      <c r="B27" s="5" t="n">
        <v>90963696</v>
      </c>
      <c r="C27" s="5" t="n">
        <v>82184793</v>
      </c>
    </row>
    <row r="28">
      <c r="A28" s="3" t="inlineStr">
        <is>
          <t>Shareholders’ Equity</t>
        </is>
      </c>
      <c r="B28" s="4" t="inlineStr">
        <is>
          <t xml:space="preserve"> </t>
        </is>
      </c>
      <c r="C28" s="4" t="inlineStr">
        <is>
          <t xml:space="preserve"> </t>
        </is>
      </c>
    </row>
    <row r="29">
      <c r="A29" s="4" t="inlineStr">
        <is>
          <t>Ordinary share, par value $0.0001 per share; 500,000,000 shares authorized; 20,000,000 shares issued and outstanding at December 31, 2024 and 2023, respectively</t>
        </is>
      </c>
      <c r="B29" s="5" t="n">
        <v>2000</v>
      </c>
      <c r="C29" s="5" t="n">
        <v>2000</v>
      </c>
    </row>
    <row r="30">
      <c r="A30" s="4" t="inlineStr">
        <is>
          <t>Additional paid-in capital</t>
        </is>
      </c>
      <c r="B30" s="5" t="n">
        <v>4634755</v>
      </c>
      <c r="C30" s="5" t="n">
        <v>8113541</v>
      </c>
    </row>
    <row r="31">
      <c r="A31" s="4" t="inlineStr">
        <is>
          <t>Retained earnings</t>
        </is>
      </c>
      <c r="B31" s="5" t="n">
        <v>12583150</v>
      </c>
      <c r="C31" s="5" t="n">
        <v>7340067</v>
      </c>
    </row>
    <row r="32">
      <c r="A32" s="4" t="inlineStr">
        <is>
          <t>Accumulated other comprehensive income</t>
        </is>
      </c>
      <c r="B32" s="5" t="n">
        <v>663895</v>
      </c>
      <c r="C32" s="5" t="n">
        <v>1989499</v>
      </c>
    </row>
    <row r="33">
      <c r="A33" s="4" t="inlineStr">
        <is>
          <t>Total equity attributable to equity holders’ of TMD Energy Limited</t>
        </is>
      </c>
      <c r="B33" s="5" t="n">
        <v>17883800</v>
      </c>
      <c r="C33" s="5" t="n">
        <v>17445107</v>
      </c>
    </row>
    <row r="34">
      <c r="A34" s="4" t="inlineStr">
        <is>
          <t>Non-controlling interests</t>
        </is>
      </c>
      <c r="B34" s="5" t="n">
        <v>1249995</v>
      </c>
      <c r="C34" s="5" t="n">
        <v>4765217</v>
      </c>
    </row>
    <row r="35">
      <c r="A35" s="4" t="inlineStr">
        <is>
          <t>Total Equity</t>
        </is>
      </c>
      <c r="B35" s="5" t="n">
        <v>19133795</v>
      </c>
      <c r="C35" s="5" t="n">
        <v>22210324</v>
      </c>
    </row>
    <row r="36">
      <c r="A36" s="4" t="inlineStr">
        <is>
          <t>Total Liabilities and Shareholders’ Equity</t>
        </is>
      </c>
      <c r="B36" s="5" t="n">
        <v>110097491</v>
      </c>
      <c r="C36" s="5" t="n">
        <v>104395117</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Due from related parties</t>
        </is>
      </c>
      <c r="B39" s="5" t="n">
        <v>11592567</v>
      </c>
      <c r="C39" s="5" t="n">
        <v>3801459</v>
      </c>
    </row>
    <row r="40">
      <c r="A40" s="3" t="inlineStr">
        <is>
          <t>Current liabilities</t>
        </is>
      </c>
      <c r="B40" s="4" t="inlineStr">
        <is>
          <t xml:space="preserve"> </t>
        </is>
      </c>
      <c r="C40" s="4" t="inlineStr">
        <is>
          <t xml:space="preserve"> </t>
        </is>
      </c>
    </row>
    <row r="41">
      <c r="A41" s="4" t="inlineStr">
        <is>
          <t>Other Liabilities</t>
        </is>
      </c>
      <c r="B41" s="5" t="n">
        <v>626745</v>
      </c>
      <c r="C41" s="5" t="n">
        <v>522593</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Other Liabilities</t>
        </is>
      </c>
      <c r="B44" s="6" t="n">
        <v>1502965</v>
      </c>
      <c r="C44" s="6" t="n">
        <v>1620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1 – Leases Classification
related to operating and finance leases on the consolidated balance sheet consists of the following: Schedule
of operating and finance leases assets and liabilities
2024 2023
As of December 31,
2024 2023
Lease assets and liabilities
Operating lease assets, net $ 16,603 $ 21,725
Finance lease assets, net 40,454 89,282
Operating lease liabilities-current $ 9,223 $ 21,385
Operating lease liabilities-noncurrent 7,564 1,596
Operating lease liabilities-total $ 16,787 $ 22,981
Finance lease liabilities-current $ 11,053 $ 10,146
Finance lease liabilities-noncurrent 56,559 65,520
Finance lease liabilities-total $ 67,612 $ 75,666 Components
of lease cost, weighted average remaining lease terms and discount rates of operating and finance leases consist of the following: Schedule
of lease cost, weighted average remaining lease terms and discount rates of operating and finance leases
2024 2023 2022
Years Ended December 31,
2024 2023 2022
Lease expenses
Operating lease expenses - SG&amp;A portion $ 21,874 $ 23,089 $ 49,184
Finance lease expenses
Depreciation expense of leased assets 50,426 17,625 21,019
Interest expense of finance lease $ 3,420 $ 2,306 $ 1,315
Other Information
Cash paid for amounts included in the measurement of lease liabilities
Operating cash flows - operating leases $ 22,959 $ 23,039 $ 45,952
Operating cash flows - finance leases 3,420 2,306 1,315
Financing cash flows - finance leases $ 10,216 $ 41,328 $ 26,698
Operating lease right-of-use assets obtained in exchange for operating lease liabilities $ 15,359 $ - $ 41,626
Weighted average remaining lease term (in years)
Operating leases 1.01 1.00 2.00
Finance leases 5.41 3.25 0.92
Average discount rate
Operating leases 7.74 % 5.77 % 5.77 %
Finance leases 4.67 % 4.63 % 4.63 % Future
minimum payments under operating and finance leases consist of the following: Schedule
of future
minimum payments under operating and finance leases
Operating Leases Finance Leases
Future minimum lease payments
Year December 31, 2025 $ 10,263 $ 13,975
Year December 31, 2026 7,888 13,975
Year December 31, 2027 - 13,975
Year December 31, 2028 - 13,975
Year December 31, 2029 - 13,975
Thereafter - 6,597
Total $ 18,151 $ 76,472
Less: Interest (1,364 ) (8,860 )
Present value of lease liabilities $ 16,787 $ 67,612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2 – Equity The
Company is authorized to issue 500,000,000 0.0001 As
at date of incorporation, the Company has 100 0.0001 On
May 31, 2024, the Company issued additionally 19,999,900 0.0001
(i) An
aggregate 15,336,423 100 70 51
(ii) 1,737,467 15
(iii) 1,737,467 15
(iv) 1,188,543 49 On
June 30, 2024, the Company reversed $ 5,311,880 of additional paid-in capital (“ APIC On
April 2 2 3,100,000 3.25 465,000 465,000 11,586,250 As
at December 31, 2024, the Company has 20,000,000 0.0001 Acquisition
of non-controlling interest On
May 31, 2024, the Company’s subsidiary, SMF acquired 4,500,000 30 9,720,989 2,085,557 3,474,934 On
May 31, 2024, SMF acquired 49,000 49 3,324,902 713,330 1,188,543 These
acquisitions are accounted for as transactions with non-controlling interests in accordance with ASC 810 (Consolidation). The impact
on the Company’s equity and any adjustments to the non-controlling interests are reflected in the statement of equity and the foreign
currency translation adjustments associated with these acquisitions are recorded as part of Accumulated Other Comprehensive Income in
accordance with ASC 830 (Foreign Currency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and geographic information</t>
        </is>
      </c>
      <c r="B4" s="4" t="inlineStr">
        <is>
          <t xml:space="preserve">Note
13 – Disaggregated revenue and geographic information Disaggregated
revenue by service lines as follows: Schedule
of disaggregated revenue by services lines
2024 2023 2022
Years Ended December 31,
2024 2023 2022
Revenue by service lines:
Sales of cargo oil and fresh water, and bunkering facilitation $ 688,210,369 $ 631,607,903 $ 700,268,828
Vessel chartering services - 1,193,594 1,597,273
Ship management services 397,173 278,276 229,289
Total revenue $ 688,607,542 $ 633,079,773 $ 702,095,390 Geographic
revenue information as follows: Schedule
of geographic revenue information
2024 2023 2022
Years Ended December 31,
2024 2023 2022
Revenue by geographic area:
Hong Kong $ 53,718,192 $ - $ 21,423
Malaysia 634,482,899 633,022,743 701,995,424
Indonesia - 6,356 41,741
Singapore 405,544 50,674 30,508
Vietnam 907 - 6,294
Total revenue $ 688,607,542 $ 633,079,773 $ 702,095,390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Cayman
Islands Cayman
Islands entities are not subject to income taxes on profits, income, gains or appreciation, and there is no taxation in the nature of
inheritance tax or estate duty. There are no other taxes likely to be material to the Company levied by the Government of the Cayman
Islands except for stamp duties which may be applicable on instruments executed in, or, after execution, brought within the jurisdiction
of the Cayman Islands. The Cayman Islands is not party to any double tax treaties that are applicable to any payments made to or by our
company. There are no exchange control regulations or currency restrictions in the Cayman Islands. Payments
of dividends and capital in respect of the Company’s ordinary shares will not be subject to taxation in the Cayman Islands and
no withholding will be required on the payment of a dividend or capital to any holder of our ordinary shares, as the case may be, nor
will gains derived from the disposal of our ordinary shares be subject to Cayman Islands income or corporation tax. Malaysia Malaysia
Income Tax is calculated at 24 For
Labuan Trading activity, the chargeable profits would subject to tax under Labuan Business Activity Act, 1990 (“ LBATA 3 %
of net audited profits would be taxed. Singapore Singapore
Income Tax is calculated at 17 Taxable
income/(loss) before income taxes by jurisdiction are as follows: Schedule
of taxable income/(loss) before income taxes by jurisdiction
2024 2023 2022
Years Ended December 31,
2024 2023 2022
Labuan $ 26,190 $ 25,263 $ 38,447
Malaysia 1,280,329 684,759 (80,931 )
Singapore 121,780 64,217 33,824
Total tax expenses (benefits) $ 1,428,299 $ 774,239 $ (8,660 ) Reconciliations
of the statutory income tax rate and the Company’s effective income tax rate are as follow : Schedule
of reconciliations of the statutory income tax rate and effective income tax rate
2024 2023 2022
Years Ended December 31,
2024 2023 2022
Income tax expense at Labuan statutory rate $ 26,247 $ 25,375 $ 38,334
Income tax expense at Malaysia statutory rate 613,388 710,438 368,799
Income tax expense at Singapore statutory rate 110,461 91,240 108,987
Increases (decreases) due to:
Other adjustments 743,918 (177,593 ) 391,723
Temporary differences (9,092 ) 13,072 (844,343 )
Other exemption, rebate and credit (26,038 ) (56,397 ) (22,106 )
Foreign tax credit - - (61,909 )
(Over) Under provision in prior years (30,585 ) 168,104 11,855
Tax expense (benefits), net $ 1,428,299 $ 774,239 $ (8,6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ontingencies Legal
proceedings between ING Bank N.V., O.W. Bunker Far East (Singapore) Pte Ltd, and Tumpuan Megah Development Sdn Bhd The
Company’s subsidiary, Tumpuan Megah, is involved in a legal proceeding consisting of disputes over financing agreements, gas oil
supply contracts, and an enforcement attempts of an English judgment against Tumpuan Megah for $ 937,353 There
is no reasonable possibility that any losses maybe incurred by the Company as Guaranteed Obligations is fully indemnified by Raja Ismail
under the binding personal guarantee agreement (Guarantee Agreement referred to in Note 8) and there is no additional exposure to the
Company as all costs and the potential liability have been indemnified under the agreement. A
claim for loss recovery generally can be recognized when a loss event has occurred and recovery is considered probable. If the claim
is subject to dispute or litigation, a rebuttable presumption exists that recoverability of the claim is not probable. If the potential
recovery exceeds the loss recognized in the financial statements or relates to a loss not yet recognized in the financial statements,
such recovery should be recognized under the gain contingency model. As
a result of this indemnification agreement, no provisions have been made in the financial statements for these potential liabilities
nor any recognition of loss contingency has been made under ASC 450-20. The total reimbursable legal fees are recorded as “Due
from related parties” which is disclosed in Note 8. As
of December 31, 2024, there have been no changes in the conditions or status of the legal proceedings involving Tumpuan Megah, ING Bank
N.V., and O.W. Bunker Far East (Singapore) Pte Ltd. The indemnification arrangement remains in effect, with all potential liabilities
indemnified under the guarantee agreement, resulting in no provisions for potential liabilities in the financial statements or recognition
of a loss contingency under ASC 450-20. Legal fees associated with these proceedings are still recorded as “Due from related parties”
as disclosed in Note 8. TMD
Energy Limited Notes
to Consolidated Financial Statements For
the Years Ended December 31,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s, and uncertainties</t>
        </is>
      </c>
      <c r="B4" s="4" t="inlineStr">
        <is>
          <t xml:space="preserve">Note
16 – Concentration, risks, and uncertainties
a) Concentration
of credit risk Financial
instruments that potentially subject the Company to concentration of credit risk are cash and cash equivalents, and accounts receivable
arising from its normal business activities. The
Company is exposed to credit risks associated with deposits held in financial institutions. The aggregate deposit amounts in financial
institutions exceeding the insurance limits set by local authorities which may be at risk in the event of a financial institution default.
The Company regularly assesses and monitors credit risks associated with its deposit accounts and takes appropriate measures to mitigate
potential losses. The
Company evaluates customer creditworthiness and maintains an allowance for expected credit losses. While the Company believes its
allowance adequately covers estimated credit risks, certain long-outstanding receivables present heightened collection risks that
may exceed the current allowance. The Company routinely assesses the financial strength of its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ies of the Company are RM and SGD, respectively. The Company’s exposure to foreign currency exchange rate risk
primarily relates to cash and cash equivalents, accounts receivable and accounts payable. Any significant fluctuation of the functional
currencies against U.S. dollars may materially and adversely affect the Company’s cash flows, revenues, earnings and financial
positions.
c) Liquidity
risk The
Company is exposed to liquidity risk, which is the risk that it may encounter difficulties in meeting its financial obligations as they
become due. The Company manages this risk by maintaining adequate levels of cash and cash equivalents, monitoring cash flows, and maintaining
access to financing sources. As
of December 31, 2024, the Company had net working capital deficit of $ 12,536,735 Key
considerations in this assessment include:
● The
Company’s high utilization rate of trade facilities and good payment track record suggest
that trade facilities amounting to approximately $ 79,268,515 7,016,806
● As
of December 31, 2024, the Company had balances of available trade facilities amounting to
$ 10,106,135 Prior
to the initial public offering on April 21, 2025, the Company’s principal sources of liquidity to finance its operating activities
were from the working capital, trade financing from financial institutions, suppliers credit financing and cash generated from business
operation. On
April 22, 2025, the Company consummated its initial public offering on the NYSE American. In this offering, 3,100,000 3.25 465,000 3.25 465,000 3.25 11,586,250 The
Company believes that its existing cash resources, anticipated cashflow from operations, anticipated cash raised from financings together
with net proceeds from pre-IPO investors and this public offering will be sufficient to meet and fund its anticipated operation working
capital and capital expansion requirements for the next 12 months from the date of this annual report. The
amount of proceeds to be utilized for its operation and expansion plans will also depend on the amount of cash generated from its operation
and strategic decisions it may make that could alter its expansion plans and the amount of funding required for such plans. Nevertheless,
the Company can increase its cash reserves and enhance its liquidity position for future expansion plans through possible additional
capital raising by both the Group and its ultimate holding company through issuing additional equity or debt securities or credit facilities
from financial institutions. Such issuance of additional equity in the Company would result in a dilution to its shareholders, while
incurrence of indebtedness would increase fixed obligations and bring along operating covenants that would restrict its operations. TMD
Energy Limited Notes
to Consolidated Financial Statements For
the Years Ended December 31, 2024, 2023 and 2022 Note
16 – Concentration, risks, and uncertainties (Continued) As
at December 31, 2024, the Company’s cash and cash equivalents were approximately $ 16,069,851
d) Environment
risk The
Company is subject to numerous local and international environmental laws and regulations as its operation involved the risks of fuel
spillage or seepage, environmental damage and hazardous waste disposal which subsequently could result in substantial claims, fines or
penalties that will have a material adverse effect on our business and operating results. To mitigate any possible environmental and
financial impact, the Company implements stringent standard operating procedures and policies throughout its bunkering and vessel operations.
e) Concentration
risk Customers For
the year ended December 31, 2024, Customer A, Customer B, Customer C and Customer D accounted for 92.43 1.42 1.03 0.86 13 23 32 30 For
the year ended December 31, 2023, Customer A and Customer C accounted for 92.66 1.66 44 36 For
the years ended December 31, 2022, Customer A and Customer E accounted for 91.28 1.26 55 10 Suppliers For
the year ended December 31, 2024, Supplier A and Supplier B accounted for 79.59 2.56 39 38 For
the year ended December 31, 2023, Supplier A and Supplier B accounted for 46.01 36.26 0 95 For
the fiscal years ended December 31, 2022, Supplier A and Supplier B accounted for 26.60 52.63 0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On
April 22, 2025, TMDEL consummated its initial public offering on the NYSE American, issuing 3,100,000 3.25 465,000 3.25 465,000 3.25 11,586,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and related notes include all the accounts of the Company and its subsidiaries, entities in which the
Company directly and indirectly controls. The consolidated financial statements are prepared in accordance with accounting principles
generally accepted in the United States of America (“ U.S. GAAP TMD
Marine Fuels Sdn. Bhd. TMDEL
has consolidated the financial statements of TMDF, in which it holds a 30 Although
TMDEL, through its subsidiary Tumpuan Megah, directly owns only 30 70 Based
on this assessment of control, management has concluded that TMDEL has the ability to control TMDF’s financial and operational
policies, justifying consolidation under ASC 810. TMD
Energy Limited Notes
to Consolidated Financial Statements For
the Years Ended December 31, 2024, 2023 and 2022 Note
2 - Summary of Significant Accounting Policies (Continued) </t>
        </is>
      </c>
    </row>
    <row r="5">
      <c r="A5" s="4" t="inlineStr">
        <is>
          <t>Use of Estimates</t>
        </is>
      </c>
      <c r="B5" s="4" t="inlineStr">
        <is>
          <t xml:space="preserve">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allowance for doubtful accounts, useful life of property, plant and equipment, residual
values for leased assets, income taxes and uncertain tax positions. Actual amounts could differ from those estimates. </t>
        </is>
      </c>
    </row>
    <row r="6">
      <c r="A6" s="4" t="inlineStr">
        <is>
          <t>Functional Currency and Foreign Currency Translation</t>
        </is>
      </c>
      <c r="B6" s="4" t="inlineStr">
        <is>
          <t xml:space="preserve">Functional
Currency and Foreign Currency Translation The
accompanying consolidated financial statements are presented in United States dollar (“ $ RM SGD </t>
        </is>
      </c>
    </row>
    <row r="7">
      <c r="A7" s="4" t="inlineStr">
        <is>
          <t>Fair Value of Financial Instruments</t>
        </is>
      </c>
      <c r="B7" s="4" t="inlineStr">
        <is>
          <t xml:space="preserve">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Schedule of Fair Value Measurements
Carrying Amount Estimated Fair
Level 1 Level 2 Level 3 Value
December 31, 2024
Investment in equity securities $ - $ - $ 88,908 $ 88,908
December 31, 2023
Investment in equity securities $ - $ - $ 4,343 $ 4,343 For
other accounts, the carrying amounts reported in the accompanying consolidated balance sheets for cash and cash equivalents, accounts
receivable, other receivables and current assets, short-term loans, accounts payable, and other payables, due to related parties and
income tax payable approximate their fair value based on the short-term maturity of these instruments. </t>
        </is>
      </c>
    </row>
    <row r="8">
      <c r="A8" s="4" t="inlineStr">
        <is>
          <t>Cash and cash equivalents</t>
        </is>
      </c>
      <c r="B8" s="4" t="inlineStr">
        <is>
          <t xml:space="preserve">Cash
and cash equivalents Cash
and cash equivalents are financial assets that are either cash or highly liquid investments if any with an original maturity term of
90 days or less. TMD
Energy Limited Notes
to Consolidated Financial Statements For
the Years Ended December 31, 2024, 2023 and 2022 Note
2 - Summary of Significant Accounting Policies (Continued) </t>
        </is>
      </c>
    </row>
    <row r="9">
      <c r="A9" s="4" t="inlineStr">
        <is>
          <t>Accounts Receivable and Credit Losses on Financial Instruments</t>
        </is>
      </c>
      <c r="B9" s="4" t="inlineStr">
        <is>
          <t xml:space="preserve">Accounts
Receivable and Credit Losses on Financial Instruments Accounts
receivable consists principally of amounts due from trade customers. Credit is extended based on an evaluation of the customer’s
financial condition and collateral is not generally required. The
Company recognizes credit losses on financial instruments in accordance with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The
Company has evaluated its account receivables and recognized a credit loss of $ 69,474 nil 1,129,178 </t>
        </is>
      </c>
    </row>
    <row r="10">
      <c r="A10" s="4" t="inlineStr">
        <is>
          <t>Inventories</t>
        </is>
      </c>
      <c r="B10" s="4" t="inlineStr">
        <is>
          <t xml:space="preserve">Inventories Inventories,
primarily consisting of marine gas oil and low sulfur fuel oil. Inventorie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method. Adjustments are recorded to write down the cost of inventory to the estimated
net realizable value due to slow-moving merchandise, reduction in prices, and damaged products, which is dependent upon factors such
as historical and forecasted consumer demand. </t>
        </is>
      </c>
    </row>
    <row r="11">
      <c r="A11" s="4" t="inlineStr">
        <is>
          <t>Advances to suppliers</t>
        </is>
      </c>
      <c r="B11" s="4" t="inlineStr">
        <is>
          <t xml:space="preserve">Advances
to suppliers Advances
to suppliers primarily consists of prepayments for purchase of cargo oil. The Company maintains an allowance for doubtful accounts to
state prepayments at their estimated realizable value based on a variety of factors, including the possibility of applying the prepayments
to products, significant one-time events, and historical experience. </t>
        </is>
      </c>
    </row>
    <row r="12">
      <c r="A12" s="4" t="inlineStr">
        <is>
          <t>Deferred Offering Costs</t>
        </is>
      </c>
      <c r="B12" s="4" t="inlineStr">
        <is>
          <t xml:space="preserve">Deferred
Offering Costs Deferred
offering costs represent legal, accounting, and other direct costs related to the Company’s initial public offering (“ IPO 1,839,846 and $ 581,536 of deferred offering costs, respectively. Upon
completion of the IPO, these deferred offering costs, along with the underwriters’ fees paid, will be reclassified to additional
paid-in capital and netted against the IPO proceeds received. If the IPO is not completed, such costs will be expensed. </t>
        </is>
      </c>
    </row>
    <row r="13">
      <c r="A13" s="4" t="inlineStr">
        <is>
          <t>Related Party Transactions</t>
        </is>
      </c>
      <c r="B13" s="4" t="inlineStr">
        <is>
          <t xml:space="preserve">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MD
Energy Limited Notes
to Consolidated Financial Statements For
the Years Ended December 31, 2024, 2023 and 2022 Note
2 - Summary of Significant Accounting Policies (Continued) </t>
        </is>
      </c>
    </row>
    <row r="14">
      <c r="A14" s="4" t="inlineStr">
        <is>
          <t>Property, Plant and Equipment</t>
        </is>
      </c>
      <c r="B14" s="4" t="inlineStr">
        <is>
          <t xml:space="preserve">Property,
Plant and Equipment Property,
plant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plant and equipment are summarized as follows: Schedule of Residual Value Rate and Useful Life of Property, Plant and Equipment
Property,
Plant and Equipment Useful
Life
Dry-docking
expenditures 2.5
Furniture
and fittings 5 10
Leased
property Over
the life of the lease
Leasehold
improvements 5 10
Motor
vehicles 5
Real
properties 40
Shipping
tools, equipment and computers 2 10
Vessels 9 25 Residual
values for vessels The
Company determines the residual value of finance lease vessels based on the lightweight of the vessels valued at the metal scrap prices
quoted by vessel demolition markets. The Company reassess the estimated residual value of the vessel once in every 5 Dry-docking
expenditures Dry-docking
expenditures such as inspection, manual, and certificate, engine maintenance, spare part, painting, vessel maintenance etc. are capitalized
in accordance ASC 360-10-35 when such costs are considered to enhance the future economic benefits of the vessel. The expenditures are
capitalized when they significantly extend the useful life of the vessel, improve the efficiency or performance of the vessel, or increase
the capacity of the vessel. Capitalized
dry-docking expenditures are included in the carrying amount of the vessel and are depreciated over the period until the next scheduled
dry-docking. If the criteria for capitalization are not met, the expenditures are expensed as incurred. </t>
        </is>
      </c>
    </row>
    <row r="15">
      <c r="A15" s="4" t="inlineStr">
        <is>
          <t>Goodwill</t>
        </is>
      </c>
      <c r="B15" s="4" t="inlineStr">
        <is>
          <t xml:space="preserve">Goodwill Goodwill
represents the excess of the purchase price over the fair value of the identifiable net assets acquired in a business combination. The
Company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Company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Company determined that it has one reporting unit because components below the consolidated
level either did not have discrete financial information or their operating results were not regularly reviewed by the segment manager. The
Company has the option to first assess qualitative factors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For the years ended
December 31, 2024, 2023 and 2022, impairment of goodwill of $ 1,129 nil nil The
attributable amount of goodwill is included in the determination of the amount of gain or loss recognized upon disposal of a portion
of reporting unit that constitutes a business. When the Company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Schedule of Goodwill
Years Ended December 31,
2024
Acquisition of TMDF $ 1,129
Impairment of goodwill in relation to TMDF (1,129 )
Balance as of December 31, 2024 $ - </t>
        </is>
      </c>
    </row>
    <row r="16">
      <c r="A16" s="4" t="inlineStr">
        <is>
          <t>Impairment of Long-Lived Assets</t>
        </is>
      </c>
      <c r="B16" s="4" t="inlineStr">
        <is>
          <t xml:space="preserve">Impairment
of Long-Lived Assets The
Company accounts for impairment of long-lived assets in accordance with ASC 360, Property, Plant and Equipment.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s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engaged an independent third-party valuer to assess the cost of the vessels, ensuring that the carrying amount of the vessels
does not exceed their recoverable amount. TMD
Energy Limited Notes
to Consolidated Financial Statements For
the Years Ended December 31, 2024, 2023 and 2022 Note
2 - Summary of Significant Accounting Policies (Continued) </t>
        </is>
      </c>
    </row>
    <row r="17">
      <c r="A17" s="4" t="inlineStr">
        <is>
          <t>Investments</t>
        </is>
      </c>
      <c r="B17" s="4" t="inlineStr">
        <is>
          <t xml:space="preserve">Investments Cost
Method Investments The
Company accounts for its investments that represent less than 20 Financial Instruments – Overall: Recognition and Measurement
of Financial Assets and Financial Liabilities Equity
Method Investments The
Company accounts for its investment that represents 20 50 Under
the equity method, investments are initially recognized at cost and adjusted thereafter to recognize the Company’s share of the
investee’s profits or losses in the income statement, and its share of movements in other comprehensive income. Dividends received
or receivable from investees are recognized as a reduction in the carrying amount of the investment. When
the Company’s share of losses in an investee equals or exceeds its interest in the investee, including any other unsecured receivables,
the Company does not recognize further losses, unless it has incurred obligations or made payments on behalf of the investee. The
carrying amounts of equity-accounted investments are tested for impairment. </t>
        </is>
      </c>
    </row>
    <row r="18">
      <c r="A18" s="4" t="inlineStr">
        <is>
          <t>Lease Commitments</t>
        </is>
      </c>
      <c r="B18" s="4" t="inlineStr">
        <is>
          <t xml:space="preserve">Lease
Commitments The
Company adopted ASC Topic 842, Leases which generally requires lessees to recognize operating and financing lease liabilities and corresponding
right-of-use (“ ROU The
Company determined if an arrangement is a lease at inception. Operating
leases are included in operating lease ROU assets and short and long-term lease liabilities in the consolidated balance sheets. Lease
cost for operating leases is recognized on a straight-line basis which includes the amortization of the ROU asset and interest expense
related to the operating lease liability and is recorded as rent expenses. Finance
leases are included in property and equipment, other current liabilities, and other long-term liabilities in the consolidated balance
sheets. Lease cost for finance leases includes the amortization of the ROU asset, which is amortized on a straight-line basis and recorded
as Depreciation and amortization expense; and interest expense on the finance lease liability, which is calculated using the effective
interest method and recorded as interest expense. </t>
        </is>
      </c>
    </row>
    <row r="19">
      <c r="A19" s="4" t="inlineStr">
        <is>
          <t>Revenue Recognition</t>
        </is>
      </c>
      <c r="B19" s="4" t="inlineStr">
        <is>
          <t xml:space="preserve">Revenue
Recognition The
Company adopted ASC Topic 606, Revenue from Contracts with Customers (“ ASC 606 The
Company’s derived its revenues from a diverse range of maritime services provided to clients within the industry. Sales
of cargo oil and fresh water, and bunkering facilitation Revenue
generated from sales of cargo oil and fresh water, and bunkering facilitation involves the procurement and delivery of marine gas oil,
low sulfur fuel oil, and fresh water for delivery to customers’ ships. The Company recognize revenues at a point in time when
cargo oil and fresh water has been delivered and accepted by the customer, indicating fulfillment of the performance obligation. Sales
of cargo oil and fresh water, and bunkering facilitation are not capable of being a distinct and separately identifiable. The performance
obligation is only considered satisfied when sales of cargo oil and fresh water and bunkering facilitation are completed simultaneously. Vessel
Chartering Services Revenue
generated from vessel chartering services involves arranging charters for marine transportation for various purposes such as cargo
transportation or offshore operations. The Company recognizes revenues over time based on the time elapsed between the delivery of a
vessel to a charterer and the return of a vessel from the charterer and invoicing is done on a monthly basis. Ship
Management Services Revenue
from ship management services involves providing technical management, crew management, marine consultancy, and shipping services. The
Company recognize revenues at a point in time when services are rendered and accepted by customer indicating fulfillment of the performance
obligation. The
Company is considered a principal for all the revenues it generates above as it is directly involved in the procurement, delivery, and
provision of the goods and services to customers. As the principal, the Company assumes the risks and rewards associated with the transactions,
including responsibility for fulfilling the performance obligations and bearing any associated costs and risks, bears the risk of loss
or damage to inventory, bears the credit risk associated with customers’ ability to pay for the goods or services. Therefore, the
Company recognizes revenue at the gross amount. TMD
Energy Limited Notes
to Consolidated Financial Statements For
the Years Ended December 31, 2024, 2023 and 2022 Note
2 - Summary of Significant Accounting Policies (Continued) </t>
        </is>
      </c>
    </row>
    <row r="20">
      <c r="A20" s="4" t="inlineStr">
        <is>
          <t>Costs of Revenues</t>
        </is>
      </c>
      <c r="B20" s="4" t="inlineStr">
        <is>
          <t xml:space="preserve">Costs
of Revenues Cost
of revenues primarily consist of cost of goods sold, cargo insurance, and cost incurred in the course of sales and distribution of cargo
oil. </t>
        </is>
      </c>
    </row>
    <row r="21">
      <c r="A21" s="4" t="inlineStr">
        <is>
          <t>Share of losses of associate</t>
        </is>
      </c>
      <c r="B21" s="4" t="inlineStr">
        <is>
          <t xml:space="preserve">Share
of losses of associate Share
of losses of associates comprises our share in the net loss of associate, Horizon Shipyard Inter Globe (M) Sdn Bhd, accounted for under
the equity method. </t>
        </is>
      </c>
    </row>
    <row r="22">
      <c r="A22" s="4" t="inlineStr">
        <is>
          <t>Segment and Geographic Information</t>
        </is>
      </c>
      <c r="B22" s="4" t="inlineStr">
        <is>
          <t xml:space="preserve">Segment
and Geographic Information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Based
on the criteria established by ASC 280, Segment Reporting, the Company uses the management approach in determining its operating
segments. The Company’s chief operating decision maker (“ CODM The
CODM assesses performance for the segment primarily by reviewing the segment net income, which is also reported as consolidated net income
on the consolidated statements of operations and comprehensive income. This assessment considers the Company’s strategic priorities,
cash balance, and expected use of cash. Although the CODM also reviews revenue disaggregated by type of services provided, this information
is not accompanied by any allocation of direct or indirect costs, and therefore does not constitute a separate measure of segment profit
or loss. The CODM does not evaluate expenses, assets, or profitability at a disaggregated level. Instead, the CODM reviews and utilizes
functional expenses (i.e., selling and marketing, general and administrative, and depreciation expenses) at the consolidated level to
manage the Company’s operations. Other segment items included interest expense, total other income, (net), and provision for income
taxes, which are reflected in the segment and consolidated net income. The measure of segment assets is reported on the consolidated
balance sheet as total consolidated assets, without reviewing segment assets at a different assets level or category. The
adoption of this ASU had no material impact on reportable segments identified and had no effect on the Company’s consolidated financial
position, results of operations, or cash flows. Consequently, the Company has determined that it operates in one Schedule of Revenue By Reportable Segments
2024 2023 2022
Years Ended December 31,
2024 2023 2022
Revenue $ 688,607,542 $ 633,079,773 $ 702,095,390
Cost of revenue (672,562,832 ) (620,989,960 ) (688,832,965 )
Selling and marketing expenses (39,664 ) (101,302 ) (70,600 )
General and administrative expenses (5,249,099 ) (5,127,137 ) (5,730,970 )
Depreciation expenses (4,758,014 ) (4,257,189 ) (2,974,083 )
Other segment (expenses) income (3,952,786 ) 354,527 (1,258,650 )
Net income of single operating segment $ 2,045,147 $ 2,958,712 $ 3,228,122 </t>
        </is>
      </c>
    </row>
    <row r="23">
      <c r="A23" s="4" t="inlineStr">
        <is>
          <t>Earnings (Loss) per Common Share</t>
        </is>
      </c>
      <c r="B23" s="4" t="inlineStr">
        <is>
          <t xml:space="preserve">Earnings
(Loss) per Common Share Basic
earnings (loss) per ordinary share is computed by dividing net income (loss) attributable to ordinary shareholders by the weighted-average
number of ordinary shares outstanding during the period. Diluted earnings (loss) per share is computed by dividing net income (loss)
attributable to ordinary shareholders by the sum of the weighted-average number of ordinary shares outstanding and dilutive potential
ordinary shares during the period. TMD
Energy Limited Notes
to Consolidated Financial Statements For
the Years Ended December 31, 2024, 2023 and 2022 Note
2 - Summary of Significant Accounting Policies (Continued) </t>
        </is>
      </c>
    </row>
    <row r="24">
      <c r="A24" s="4" t="inlineStr">
        <is>
          <t>Income Taxes</t>
        </is>
      </c>
      <c r="B24"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t>
        </is>
      </c>
    </row>
    <row r="25">
      <c r="A25" s="4" t="inlineStr">
        <is>
          <t>Recently Issued Accounting Pronouncements</t>
        </is>
      </c>
      <c r="B25" s="4" t="inlineStr">
        <is>
          <t>Recently
Issued Accounting Pronouncements The
Company considers the applicability and impact of all accounting standards updates (“ ASUs JOBS
Act Recently
issued accounting pronouncements adopted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our fiscal years beginning after December 15, 2024, and should be applied on a retrospective basis to all periods presented.
Early adoption is permitted. The Company adopted this standard in 2024 for annual disclosures, and such adoption did not have a material
impact on the Company’s consolidated financial statements. Recent
accounting pronouncements not yet adopted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is currently evaluating the potential impact of ASU 2023-09 on its
consolidated financial statements an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solidated Financial Statements. The
Company believe that other recent accounting pronouncements issued by the FASB, including its Emerging Issues Task Force, the American
Institute of Certified Public Accountants, and the Securities and Exchange Commission do not have a material impact on our present or
near futur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rincipal Busines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t>
        </is>
      </c>
      <c r="B4" s="4" t="inlineStr">
        <is>
          <t>TMDEL
and its subsidiaries as at December 31, 2024 is as follows: Schedule of Subsidiaries
Entity
Name Percentage
of Ownership Place
of Incorporation Principal
activities
TMD
Energy Limited (“ TMDEL Parent Cayman
Islands Ultimate
Holding Company
Straits
Marine Fuels &amp; Energy Sdn Bhd (“ SMF 100 Malaysia Investment holding
Straits
Marine Services Pte Ltd (“ SMS 1 100 Singapore Ship
Management Services
Straits
Maritime Services Pte Ltd (“ SMS 2 100 Singapore Provision
of Shipping Services, General Cleaning &amp; Disinfection
Tumpuan
Megah Development Sdn Bhd (“ Tumpuan Megah 100 Labuan,
Malaysia Provision
of Bunkering Services for Marine Fuels and Petroleum-Based Products
Cavalla
Asia Ltd 100 Labuan,
Malaysia Provision
of Vessel Chartering Services
Dolphin
Asia Ltd 100 Labuan,
Malaysia Provision
of Vessel Chartering Services
Escolar
Asia Ltd 100 Labuan,
Malaysia Provision
of Vessel Chartering Services
Oscar
Asia Ltd 100 Labuan,
Malaysia Provision
of Vessel Chartering Services
Phoenix
Asia Ltd 100 Labuan,
Malaysia Provision
of Vessel Chartering Services
S3
Asia Ltd 100 Labuan,
Malaysia Provision
of Vessel Chartering Services
TMD
Straits Ltd 100 Labuan,
Malaysia Provision
of Vessel Chartering Services
TMD
Sturgeon Ltd 100 Labuan,
Malaysia Provision
of Vessel Chartering Services
SMF
Begonia Ltd 100 Labuan,
Malaysia Provision
of Vessel Chartering Services
SMF
Ixora Ltd 100 Labuan,
Malaysia Provision
of Vessel Chartering Services
SMF
Omura Ltd 100 Labuan,
Malaysia Provision
of Vessel Chartering Services
SMF
Eden Maritime Ltd 100 Labuan,
Malaysia Provision
of Vessel Chartering Services
SMF
Beluga Ltd 51 Labuan,
Malaysia Provision
of Vessel Chartering Services
Sierra
Pioneer Marine Ltd 51 Labuan,
Malaysia Provision
of Vessel Chartering Services
Katsu
Pioneer Marine Ltd 51 Labuan,
Malaysia Provision
of Vessel Chartering Services
TMD
Marine Fuels Sdn. Bhd. (“ TMDF 30 Malaysia Dealing
in Oil and Petroleum Products, Oil Trading, Oil Bunkering and Related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s</t>
        </is>
      </c>
      <c r="B4" s="4" t="inlineStr">
        <is>
          <t xml:space="preserve"> Schedule of Fair Value Measurements
Carrying Amount Estimated Fair
Level 1 Level 2 Level 3 Value
December 31, 2024
Investment in equity securities $ - $ - $ 88,908 $ 88,908
December 31, 2023
Investment in equity securities $ - $ - $ 4,343 $ 4,343 </t>
        </is>
      </c>
    </row>
    <row r="5">
      <c r="A5" s="4" t="inlineStr">
        <is>
          <t>Schedule of Residual Value Rate and Useful Life of Property, Plant and Equipment</t>
        </is>
      </c>
      <c r="B5" s="4" t="inlineStr">
        <is>
          <t>The
residual value rate and useful life of property, plant and equipment are summarized as follows: Schedule of Residual Value Rate and Useful Life of Property, Plant and Equipment
Property,
Plant and Equipment Useful
Life
Dry-docking
expenditures 2.5
Furniture
and fittings 5 10
Leased
property Over
the life of the lease
Leasehold
improvements 5 10
Motor
vehicles 5
Real
properties 40
Shipping
tools, equipment and computers 2 10
Vessels 9 25</t>
        </is>
      </c>
    </row>
    <row r="6">
      <c r="A6" s="4" t="inlineStr">
        <is>
          <t>Schedule of Goodwill</t>
        </is>
      </c>
      <c r="B6" s="4" t="inlineStr">
        <is>
          <t xml:space="preserve"> Schedule of Goodwill
Years Ended December 31,
2024
Acquisition of TMDF $ 1,129
Impairment of goodwill in relation to TMDF (1,129 )
Balance as of December 31, 2024 $ - </t>
        </is>
      </c>
    </row>
    <row r="7">
      <c r="A7" s="4" t="inlineStr">
        <is>
          <t>Schedule of Revenue By Reportable Segments</t>
        </is>
      </c>
      <c r="B7" s="4" t="inlineStr">
        <is>
          <t xml:space="preserve"> Schedule of Revenue By Reportable Segments
2024 2023 2022
Years Ended December 31,
2024 2023 2022
Revenue $ 688,607,542 $ 633,079,773 $ 702,095,390
Cost of revenue (672,562,832 ) (620,989,960 ) (688,832,965 )
Selling and marketing expenses (39,664 ) (101,302 ) (70,600 )
General and administrative expenses (5,249,099 ) (5,127,137 ) (5,730,970 )
Depreciation expenses (4,758,014 ) (4,257,189 ) (2,974,083 )
Other segment (expenses) income (3,952,786 ) 354,527 (1,258,650 )
Net income of single operating segment $ 2,045,147 $ 2,958,712 $ 3,228,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Dec. 31, 2024</t>
        </is>
      </c>
      <c r="C1" s="2" t="inlineStr">
        <is>
          <t>May 31, 2024</t>
        </is>
      </c>
      <c r="D1" s="2" t="inlineStr">
        <is>
          <t>Dec. 31, 2023</t>
        </is>
      </c>
      <c r="E1" s="2" t="inlineStr">
        <is>
          <t>Oct. 17,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 par value</t>
        </is>
      </c>
      <c r="B3" s="7" t="n">
        <v>0.0001</v>
      </c>
      <c r="C3" s="7" t="n">
        <v>0.0001</v>
      </c>
      <c r="D3" s="7" t="n">
        <v>0.0001</v>
      </c>
      <c r="E3" s="7" t="n">
        <v>0.0001</v>
      </c>
    </row>
    <row r="4">
      <c r="A4" s="4" t="inlineStr">
        <is>
          <t>Ordinary shares, shares authorized</t>
        </is>
      </c>
      <c r="B4" s="5" t="n">
        <v>500000000</v>
      </c>
      <c r="C4" s="5" t="n">
        <v>19999900</v>
      </c>
      <c r="D4" s="5" t="n">
        <v>500000000</v>
      </c>
      <c r="E4" s="4" t="inlineStr">
        <is>
          <t xml:space="preserve"> </t>
        </is>
      </c>
    </row>
    <row r="5">
      <c r="A5" s="4" t="inlineStr">
        <is>
          <t>Ordinary shares, shares, issued</t>
        </is>
      </c>
      <c r="B5" s="5" t="n">
        <v>20000000</v>
      </c>
      <c r="C5" s="4" t="inlineStr">
        <is>
          <t xml:space="preserve"> </t>
        </is>
      </c>
      <c r="D5" s="5" t="n">
        <v>20000000</v>
      </c>
      <c r="E5" s="5" t="n">
        <v>100</v>
      </c>
    </row>
    <row r="6">
      <c r="A6" s="4" t="inlineStr">
        <is>
          <t>Ordinary shares, shares, outstanding</t>
        </is>
      </c>
      <c r="B6" s="5" t="n">
        <v>20000000</v>
      </c>
      <c r="C6" s="4" t="inlineStr">
        <is>
          <t xml:space="preserve"> </t>
        </is>
      </c>
      <c r="D6" s="5" t="n">
        <v>20000000</v>
      </c>
      <c r="E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2024 2023
As of December 31,
2024 2023
Accounts receivable $ 21,808,030 $ 23,923,551
Allowance for doubtful accounts (1,486,333 ) (1,371,341 )
Total, net $ 20,321,697 $ 22,552,210 </t>
        </is>
      </c>
    </row>
    <row r="5">
      <c r="A5" s="4" t="inlineStr">
        <is>
          <t>Schedule of aging analysis of accounts receivable</t>
        </is>
      </c>
      <c r="B5" s="4" t="inlineStr">
        <is>
          <t xml:space="preserve">As
of the end of each of the financial year, the aging analysis of accounts receivable, net of allowance for expected credit loss, based
on the invoice date is as follows: Schedule
of aging analysis of accounts receivable
2024 2023
As of December 31,
2024 2023
Within 90 days $ 7,998,811 $ 14,688,353
Between 91 and 180 days 11,774,674 7,667,223
Between 181 and 365 days 529,797 63,721
More than 365 days 18,415 132,913
Total, net $ 20,321,697 $ 22,552,210 </t>
        </is>
      </c>
    </row>
    <row r="6">
      <c r="A6" s="4" t="inlineStr">
        <is>
          <t>Schedule of movement of allowances for expected credit loss</t>
        </is>
      </c>
      <c r="B6" s="4" t="inlineStr">
        <is>
          <t xml:space="preserve">The
movement of allowances for expected credit loss is as follow: Schedule
of movement of allowances for expected credit loss
2024 2023
As of December 31,
2024 2023
Balance at January 1 $ 1,371,341 $ 1,428,739
Addition 69,474 -
Foreign exchange difference 45,518 (57,398 )
Balance at December 31 $ 1,486,333 $ 1,371,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2024 2023
As of December 31,
2024 2023
Bunkering marine oil $ 9,667,559 $ 15,810,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receivables and currents assets</t>
        </is>
      </c>
      <c r="B4" s="4" t="inlineStr">
        <is>
          <t xml:space="preserve">Other
receivables and currents assets consist of the following: Schedule
of other
receivables and currents assets
2024 2023
As of December 31,
2024 2023
Deferred offering costs $ 1,839,846 $ 581,536
Deposits 5,434,606 6,985,015
Prepayments 626,540 739,881
Other receivables 12,305,853 15,894,278
Total $ 20,206,845 $ 24,200,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2024 2023
As of December 31,
2024 2023
At Cost:
Dry-docking expenditures $ 14,342,245 $ 10,511,691
Furniture and fixtures 58,174 62,362
Motor vehicles 252,916 245,090
Real property 784,966 808,459
Renovation and improvements 185,072 193,118
Tools and equipment 1,498,228 711,322
Vessels 34,399,919 35,304,935
Total, at cost 51,521,520 47,836,977
Less: Accumulated depreciation (19,388,059 ) (14,663,651 )
Total, net $ 32,133,461 $ 33,173,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and its valuation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 xml:space="preserve">Investments
in Horizon Shipyard Inter Globe (M) Sdn Bhd (“ Horizon Schedule
of investments
2024 2023
As of December 31,
2024 2023
Investment cost $ 89,636 $ 4,343
Share of losses of associate (710 ) -
Foreign exchange difference (18 ) -
Investments, net $ 88,908 $ 4,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and purpose of transaction amounts and outstanding balances for related parties</t>
        </is>
      </c>
      <c r="B4" s="4" t="inlineStr">
        <is>
          <t xml:space="preserve">The
nature and purpose of transaction amounts and outstanding balances for related parties consist of the following: Schedule of nature and purpose of transaction amounts and outstanding balances for related parties
As of December 31, Years Ended December 31, Subsequent to
2024 2023 2024 2023 2022 2024
Balances Amounts Amounts
Name Relationship Nature/Purpose Receivables (Liabilities) Sales (Purchases) Settled
Benua Hijau Sdn Bhd Entity owned by Controlling Shareholder Advances $ - $ 110 $ - $ - $ - $ -
CSR expenses (98,504 ) - (98,658 ) 5,466
Black Hummer Security Sdn Bhd An entity controlled by Tan Sri Mohd Bakri Bin Mohd Zinin, one of the directors of Tumpuan Megah Security services - - - (1,448 ) (16,877 ) -
Dato’ Mohd Suhaimi bin Hashim Director of Tumpuan Megah and shareholder of TMDF Advances (224 ) - - - - -
Dato’ Sri Kam Choy Ho Director of the Company Advances - (21,716 ) - - - -
Megah Port Management Sdn Bhd Entity owned by Controlling Shareholder and disposed on September 30, 2024 Advances - 93 - - - -
Pan Management Services Ltd Entity owned by Controlling Shareholder Management service (131,081 ) (295,610 ) - (234,137 ) (198,567 ) 36,548
Raja Ismail Bin Raja Mohamed Director of Tumpuan Megah Reimbursable legal fees 1,823,609 1,469,762 - - - 145,658
Sinar Maju Logistik Sdn Bhd Entity owned by Controlling Shareholder (i) Shipping agency services 95,841 (30,420 ) (270,505 ) (525,067 ) (867,297 ) -
(ii) Sales of fresh water - - - - 5,117 -
Sinar Maju Marin Sdn Bhd Subsidiary of Sinar Maju Logistik Sdn Bhd, Entity owned by Controlling Shareholder Shipping agency services (1,710 ) (19,865 ) (69,404 ) (71,606 ) (47,566 ) 1,710
Straits Alliance Transport Sdn Bhd Entity owned by Controlling Shareholder Advances 1,057 1,024 - - - -
Straits Energy Resources Berhad Controlling Shareholder (i)Working capital advances 8,636,466 1,623,241 - - - 477,125
(ii) Management service - - - - (142,919 ) -
Strait Management Service Sdn Bhd Entity owned by Controlling Shareholder (i) Management service (395,226 ) (154,982 ) (499,091 ) (269,897 ) (144,036 ) -
(ii) Advances - 1,385 - - - -
Victoria STS (Labuan) Sdn Bhd Entity owned by Controlling Shareholder (i) Sales of marine gas oil 27,762 36,240 - 151,349 235,544 -
(ii) Sales of ship management service 935,522 595,538 177,534 122,240 19,584 -
(iii) Purchase of tugboat services - - (9,402 ) (21,201 ) (21,808 ) -
Victoria 1 Limited Subsidiary of Victoria STS (Labuan) Sdn Bhd, Entity owned by Controlling Shareholder (i) Sales of ship management service - - - - 53,341 -
(ii) Sales of marine gas oil - - - - 76,732 -
Victoria 2 Limited Subsidiary of Victoria STS (Labuan) Sdn Bhd, Entity owned by Controlling Shareholder (i) Sales of marine gas oil - - - - 97,939 -
(ii) Sales of ship management service - - - - 22,962 -
Victoria 3 Limited Subsidiary of Victoria STS (Labuan) Sdn Bhd, Entity owned by Controlling Shareholder (i) Sales of ship management service 72,310 74,066 - 16,788 - -
Total, net $ 10,965,822 $ 3,278,866 $ (769,526 ) $ (832,979 ) $ (927,851 ) $ 666,507 Related
party transactions other than sales and purchases:
Years Ended December 31,
Name Relationship Nature/Purpose 2024 2023 2022
Ho Hung Ming Son of Dato’ Sri Kam Choy Ho Remuneration $ (72,487 ) $ (67,895 ) $ (67,730 )
Straits Energy Resources Berhad Controlling Shareholder Interest income $ 375,365 $ 32,089 $ - </t>
        </is>
      </c>
    </row>
    <row r="5">
      <c r="A5" s="4" t="inlineStr">
        <is>
          <t>Schedule of related party balances</t>
        </is>
      </c>
      <c r="B5" s="4" t="inlineStr">
        <is>
          <t xml:space="preserve"> Schedule
of related party balances
2024 2023
As of December 31,
2024 2023
Due from related parties $ 11,592,567 $ 3,801,459
Due to related parties (626,745 ) (522,593 )
Total, net $ 10,965,822 $ 3,278,866 </t>
        </is>
      </c>
    </row>
    <row r="6">
      <c r="A6" s="4" t="inlineStr">
        <is>
          <t>Schedule of sales revenues and purchases for related parties</t>
        </is>
      </c>
      <c r="B6" s="4" t="inlineStr">
        <is>
          <t>The
sales revenues and purchases for related parties consist of the following: Schedule of sales revenues and purchases for related parties
2024 2023 2022
Years Ended December 31,
2024 2023 2022
Related party sales revenues $ 177,534 $ 290,377 $ 511,219
Related party purchases (947,060 ) (1,123,356 ) (1,439,070 )
Total, net $ (769,526 ) $ (832,979 ) $ (927,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payables</t>
        </is>
      </c>
      <c r="B4" s="4" t="inlineStr">
        <is>
          <t xml:space="preserve">Other
payables consist of the following: Schedule of other payables
2024 2023
As of December 31,
2024 2023
Deposit received $ - $ 5,500
Deferred interest income 10,752 69,858
Professional fee 233,756 190,550
Insurance services 290,809 231,202
Secretary services 5,490 7,250
Vessel related expenses 312,836 357,733
Others 649,322 758,381
Total other payables $ 1,502,965 $ 1,620,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oans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 xml:space="preserve">Short-term
borrowings consist of the following: Schedule of short-term borrowings
2024 2023
As of December 31,
2024 2023
Trade Financing Facilities $ 79,268,515 $ 24,103,740 </t>
        </is>
      </c>
    </row>
    <row r="5">
      <c r="A5" s="4" t="inlineStr">
        <is>
          <t>Schedule of long-term borrowings</t>
        </is>
      </c>
      <c r="B5" s="4" t="inlineStr">
        <is>
          <t xml:space="preserve">Long-term
borrowings consist of the following: Schedule of long-term borrowings
2024 2023
As of December 31,
2024 2023
Vendor installment loans $ 744,480 $ 2,879,365
Bank term loan 536,592 583,461
Total 1,281,072 3,462,826
Less: current portion of loans payable (776,753 ) (2,909,764 )
Long-term debt payable $ 504,319 $ 553,062 </t>
        </is>
      </c>
    </row>
    <row r="6">
      <c r="A6" s="4" t="inlineStr">
        <is>
          <t>Schedule of long-term borrowings maturity</t>
        </is>
      </c>
      <c r="B6" s="4" t="inlineStr">
        <is>
          <t xml:space="preserve">Long-term
borrowings maturities, excluding finance leases as follows: Schedule of long-term borrowings maturity
For the year ending December 31,
2025 $ 776,753
2026 33,737
2027 35,269
2028 36,870
2029 38,544
Thereafter 359,899
Total $ 1,281,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and finance leases assets and liabilities</t>
        </is>
      </c>
      <c r="B4" s="4" t="inlineStr">
        <is>
          <t xml:space="preserve"> Schedule
of operating and finance leases assets and liabilities
2024 2023
As of December 31,
2024 2023
Lease assets and liabilities
Operating lease assets, net $ 16,603 $ 21,725
Finance lease assets, net 40,454 89,282
Operating lease liabilities-current $ 9,223 $ 21,385
Operating lease liabilities-noncurrent 7,564 1,596
Operating lease liabilities-total $ 16,787 $ 22,981
Finance lease liabilities-current $ 11,053 $ 10,146
Finance lease liabilities-noncurrent 56,559 65,520
Finance lease liabilities-total $ 67,612 $ 75,666 </t>
        </is>
      </c>
    </row>
    <row r="5">
      <c r="A5" s="4" t="inlineStr">
        <is>
          <t>Schedule of lease cost, weighted average remaining lease terms and discount rates of operating and finance leases</t>
        </is>
      </c>
      <c r="B5" s="4" t="inlineStr">
        <is>
          <t>Components
of lease cost, weighted average remaining lease terms and discount rates of operating and finance leases consist of the following: Schedule
of lease cost, weighted average remaining lease terms and discount rates of operating and finance leases
2024 2023 2022
Years Ended December 31,
2024 2023 2022
Lease expenses
Operating lease expenses - SG&amp;A portion $ 21,874 $ 23,089 $ 49,184
Finance lease expenses
Depreciation expense of leased assets 50,426 17,625 21,019
Interest expense of finance lease $ 3,420 $ 2,306 $ 1,315
Other Information
Cash paid for amounts included in the measurement of lease liabilities
Operating cash flows - operating leases $ 22,959 $ 23,039 $ 45,952
Operating cash flows - finance leases 3,420 2,306 1,315
Financing cash flows - finance leases $ 10,216 $ 41,328 $ 26,698
Operating lease right-of-use assets obtained in exchange for operating lease liabilities $ 15,359 $ - $ 41,626
Weighted average remaining lease term (in years)
Operating leases 1.01 1.00 2.00
Finance leases 5.41 3.25 0.92
Average discount rate
Operating leases 7.74 % 5.77 % 5.77 %
Finance leases 4.67 % 4.63 % 4.63 %</t>
        </is>
      </c>
    </row>
    <row r="6">
      <c r="A6" s="4" t="inlineStr">
        <is>
          <t>Schedule of future minimum payments under operating and finance leases</t>
        </is>
      </c>
      <c r="B6" s="4" t="inlineStr">
        <is>
          <t xml:space="preserve">Future
minimum payments under operating and finance leases consist of the following: Schedule
of future
minimum payments under operating and finance leases
Operating Leases Finance Leases
Future minimum lease payments
Year December 31, 2025 $ 10,263 $ 13,975
Year December 31, 2026 7,888 13,975
Year December 31, 2027 - 13,975
Year December 31, 2028 - 13,975
Year December 31, 2029 - 13,975
Thereafter - 6,597
Total $ 18,151 $ 76,472
Less: Interest (1,364 ) (8,860 )
Present value of lease liabilities $ 16,787 $ 67,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ed revenue and geographic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by services lines</t>
        </is>
      </c>
      <c r="B4" s="4" t="inlineStr">
        <is>
          <t xml:space="preserve">Disaggregated
revenue by service lines as follows: Schedule
of disaggregated revenue by services lines
2024 2023 2022
Years Ended December 31,
2024 2023 2022
Revenue by service lines:
Sales of cargo oil and fresh water, and bunkering facilitation $ 688,210,369 $ 631,607,903 $ 700,268,828
Vessel chartering services - 1,193,594 1,597,273
Ship management services 397,173 278,276 229,289
Total revenue $ 688,607,542 $ 633,079,773 $ 702,095,390 </t>
        </is>
      </c>
    </row>
    <row r="5">
      <c r="A5" s="4" t="inlineStr">
        <is>
          <t>Schedule of geographic revenue information</t>
        </is>
      </c>
      <c r="B5" s="4" t="inlineStr">
        <is>
          <t xml:space="preserve">Geographic
revenue information as follows: Schedule
of geographic revenue information
2024 2023 2022
Years Ended December 31,
2024 2023 2022
Revenue by geographic area:
Hong Kong $ 53,718,192 $ - $ 21,423
Malaysia 634,482,899 633,022,743 701,995,424
Indonesia - 6,356 41,741
Singapore 405,544 50,674 30,508
Vietnam 907 - 6,294
Total revenue $ 688,607,542 $ 633,079,773 $ 702,095,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venues</t>
        </is>
      </c>
      <c r="B4" s="6" t="n">
        <v>688607542</v>
      </c>
      <c r="C4" s="6" t="n">
        <v>633079773</v>
      </c>
      <c r="D4" s="6" t="n">
        <v>702095390</v>
      </c>
    </row>
    <row r="5">
      <c r="A5" s="4" t="inlineStr">
        <is>
          <t>Total cost of revenues</t>
        </is>
      </c>
      <c r="B5" s="5" t="n">
        <v>-672562832</v>
      </c>
      <c r="C5" s="5" t="n">
        <v>-620989960</v>
      </c>
      <c r="D5" s="5" t="n">
        <v>-688832965</v>
      </c>
    </row>
    <row r="6">
      <c r="A6" s="4" t="inlineStr">
        <is>
          <t>Gross profit</t>
        </is>
      </c>
      <c r="B6" s="5" t="n">
        <v>16044710</v>
      </c>
      <c r="C6" s="5" t="n">
        <v>12089813</v>
      </c>
      <c r="D6" s="5" t="n">
        <v>13262425</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39664</v>
      </c>
      <c r="C8" s="5" t="n">
        <v>-101302</v>
      </c>
      <c r="D8" s="5" t="n">
        <v>-70600</v>
      </c>
    </row>
    <row r="9">
      <c r="A9" s="4" t="inlineStr">
        <is>
          <t>General and administrative expenses</t>
        </is>
      </c>
      <c r="B9" s="5" t="n">
        <v>-5249099</v>
      </c>
      <c r="C9" s="5" t="n">
        <v>-5127137</v>
      </c>
      <c r="D9" s="5" t="n">
        <v>-5730970</v>
      </c>
    </row>
    <row r="10">
      <c r="A10" s="4" t="inlineStr">
        <is>
          <t>Depreciation expenses</t>
        </is>
      </c>
      <c r="B10" s="5" t="n">
        <v>-4758014</v>
      </c>
      <c r="C10" s="5" t="n">
        <v>-4257189</v>
      </c>
      <c r="D10" s="5" t="n">
        <v>-2974083</v>
      </c>
    </row>
    <row r="11">
      <c r="A11" s="4" t="inlineStr">
        <is>
          <t>Total operating expenses</t>
        </is>
      </c>
      <c r="B11" s="5" t="n">
        <v>-10046777</v>
      </c>
      <c r="C11" s="5" t="n">
        <v>-9485628</v>
      </c>
      <c r="D11" s="5" t="n">
        <v>-8775653</v>
      </c>
    </row>
    <row r="12">
      <c r="A12" s="4" t="inlineStr">
        <is>
          <t>Income from operations</t>
        </is>
      </c>
      <c r="B12" s="5" t="n">
        <v>5997933</v>
      </c>
      <c r="C12" s="5" t="n">
        <v>2604185</v>
      </c>
      <c r="D12" s="5" t="n">
        <v>4486772</v>
      </c>
    </row>
    <row r="13">
      <c r="A13" s="3" t="inlineStr">
        <is>
          <t>Other (expenses) income</t>
        </is>
      </c>
      <c r="B13" s="4" t="inlineStr">
        <is>
          <t xml:space="preserve"> </t>
        </is>
      </c>
      <c r="C13" s="4" t="inlineStr">
        <is>
          <t xml:space="preserve"> </t>
        </is>
      </c>
      <c r="D13" s="4" t="inlineStr">
        <is>
          <t xml:space="preserve"> </t>
        </is>
      </c>
    </row>
    <row r="14">
      <c r="A14" s="4" t="inlineStr">
        <is>
          <t>Interest income</t>
        </is>
      </c>
      <c r="B14" s="5" t="n">
        <v>52126</v>
      </c>
      <c r="C14" s="5" t="n">
        <v>10264</v>
      </c>
      <c r="D14" s="5" t="n">
        <v>11268</v>
      </c>
    </row>
    <row r="15">
      <c r="A15" s="4" t="inlineStr">
        <is>
          <t>Sundry income</t>
        </is>
      </c>
      <c r="B15" s="5" t="n">
        <v>2022473</v>
      </c>
      <c r="C15" s="5" t="n">
        <v>3321563</v>
      </c>
      <c r="D15" s="5" t="n">
        <v>704626</v>
      </c>
    </row>
    <row r="16">
      <c r="A16" s="4" t="inlineStr">
        <is>
          <t>Interest expenses</t>
        </is>
      </c>
      <c r="B16" s="5" t="n">
        <v>-4598376</v>
      </c>
      <c r="C16" s="5" t="n">
        <v>-2203061</v>
      </c>
      <c r="D16" s="5" t="n">
        <v>-1983204</v>
      </c>
    </row>
    <row r="17">
      <c r="A17" s="4" t="inlineStr">
        <is>
          <t>Share of losses of associate</t>
        </is>
      </c>
      <c r="B17" s="5" t="n">
        <v>-710</v>
      </c>
      <c r="C17" s="4" t="inlineStr">
        <is>
          <t xml:space="preserve"> </t>
        </is>
      </c>
      <c r="D17" s="4" t="inlineStr">
        <is>
          <t xml:space="preserve"> </t>
        </is>
      </c>
    </row>
    <row r="18">
      <c r="A18" s="4" t="inlineStr">
        <is>
          <t>Total other (expenses) income, net</t>
        </is>
      </c>
      <c r="B18" s="5" t="n">
        <v>-2524487</v>
      </c>
      <c r="C18" s="5" t="n">
        <v>1128766</v>
      </c>
      <c r="D18" s="5" t="n">
        <v>-1267310</v>
      </c>
    </row>
    <row r="19">
      <c r="A19" s="4" t="inlineStr">
        <is>
          <t>Income before income taxes</t>
        </is>
      </c>
      <c r="B19" s="5" t="n">
        <v>3473446</v>
      </c>
      <c r="C19" s="5" t="n">
        <v>3732951</v>
      </c>
      <c r="D19" s="5" t="n">
        <v>3219462</v>
      </c>
    </row>
    <row r="20">
      <c r="A20" s="4" t="inlineStr">
        <is>
          <t>Income tax (expenses) benefits</t>
        </is>
      </c>
      <c r="B20" s="5" t="n">
        <v>-1428299</v>
      </c>
      <c r="C20" s="5" t="n">
        <v>-774239</v>
      </c>
      <c r="D20" s="5" t="n">
        <v>8660</v>
      </c>
    </row>
    <row r="21">
      <c r="A21" s="4" t="inlineStr">
        <is>
          <t>Net income</t>
        </is>
      </c>
      <c r="B21" s="5" t="n">
        <v>2045147</v>
      </c>
      <c r="C21" s="5" t="n">
        <v>2958712</v>
      </c>
      <c r="D21" s="5" t="n">
        <v>3228122</v>
      </c>
    </row>
    <row r="22">
      <c r="A22" s="4" t="inlineStr">
        <is>
          <t>Less: income attributable to non-controlling interest</t>
        </is>
      </c>
      <c r="B22" s="5" t="n">
        <v>-167910</v>
      </c>
      <c r="C22" s="5" t="n">
        <v>-962761</v>
      </c>
      <c r="D22" s="5" t="n">
        <v>-855167</v>
      </c>
    </row>
    <row r="23">
      <c r="A23" s="4" t="inlineStr">
        <is>
          <t>Net income attributable to controlling interest</t>
        </is>
      </c>
      <c r="B23" s="6" t="n">
        <v>1877237</v>
      </c>
      <c r="C23" s="6" t="n">
        <v>1995951</v>
      </c>
      <c r="D23" s="6" t="n">
        <v>2372955</v>
      </c>
    </row>
    <row r="24">
      <c r="A24" s="3" t="inlineStr">
        <is>
          <t>Weighted average number of ordinary shares outstanding:</t>
        </is>
      </c>
      <c r="B24" s="4" t="inlineStr">
        <is>
          <t xml:space="preserve"> </t>
        </is>
      </c>
      <c r="C24" s="4" t="inlineStr">
        <is>
          <t xml:space="preserve"> </t>
        </is>
      </c>
      <c r="D24" s="4" t="inlineStr">
        <is>
          <t xml:space="preserve"> </t>
        </is>
      </c>
    </row>
    <row r="25">
      <c r="A25" s="4" t="inlineStr">
        <is>
          <t>Ordinary shares - Basic</t>
        </is>
      </c>
      <c r="B25" s="5" t="n">
        <v>20000000</v>
      </c>
      <c r="C25" s="5" t="n">
        <v>20000000</v>
      </c>
      <c r="D25" s="5" t="n">
        <v>20000000</v>
      </c>
    </row>
    <row r="26">
      <c r="A26" s="4" t="inlineStr">
        <is>
          <t>Ordinary shares - Diluted</t>
        </is>
      </c>
      <c r="B26" s="5" t="n">
        <v>20000000</v>
      </c>
      <c r="C26" s="5" t="n">
        <v>20000000</v>
      </c>
      <c r="D26" s="5" t="n">
        <v>20000000</v>
      </c>
    </row>
    <row r="27">
      <c r="A27" s="3" t="inlineStr">
        <is>
          <t>Earnings per share:</t>
        </is>
      </c>
      <c r="B27" s="4" t="inlineStr">
        <is>
          <t xml:space="preserve"> </t>
        </is>
      </c>
      <c r="C27" s="4" t="inlineStr">
        <is>
          <t xml:space="preserve"> </t>
        </is>
      </c>
      <c r="D27" s="4" t="inlineStr">
        <is>
          <t xml:space="preserve"> </t>
        </is>
      </c>
    </row>
    <row r="28">
      <c r="A28" s="4" t="inlineStr">
        <is>
          <t>Basic</t>
        </is>
      </c>
      <c r="B28" s="8" t="n">
        <v>0.09</v>
      </c>
      <c r="C28" s="8" t="n">
        <v>0.1</v>
      </c>
      <c r="D28" s="8" t="n">
        <v>0.12</v>
      </c>
    </row>
    <row r="29">
      <c r="A29" s="4" t="inlineStr">
        <is>
          <t>Diluted</t>
        </is>
      </c>
      <c r="B29" s="8" t="n">
        <v>0.09</v>
      </c>
      <c r="C29" s="8" t="n">
        <v>0.1</v>
      </c>
      <c r="D29" s="8" t="n">
        <v>0.12</v>
      </c>
    </row>
    <row r="30">
      <c r="A30" s="3" t="inlineStr">
        <is>
          <t>Other comprehensive income:</t>
        </is>
      </c>
      <c r="B30" s="4" t="inlineStr">
        <is>
          <t xml:space="preserve"> </t>
        </is>
      </c>
      <c r="C30" s="4" t="inlineStr">
        <is>
          <t xml:space="preserve"> </t>
        </is>
      </c>
      <c r="D30" s="4" t="inlineStr">
        <is>
          <t xml:space="preserve"> </t>
        </is>
      </c>
    </row>
    <row r="31">
      <c r="A31" s="4" t="inlineStr">
        <is>
          <t>Net income</t>
        </is>
      </c>
      <c r="B31" s="6" t="n">
        <v>2045147</v>
      </c>
      <c r="C31" s="6" t="n">
        <v>2958712</v>
      </c>
      <c r="D31" s="6" t="n">
        <v>3228122</v>
      </c>
    </row>
    <row r="32">
      <c r="A32" s="4" t="inlineStr">
        <is>
          <t>Foreign currency translation adjustments</t>
        </is>
      </c>
      <c r="B32" s="5" t="n">
        <v>276068</v>
      </c>
      <c r="C32" s="5" t="n">
        <v>1887789</v>
      </c>
      <c r="D32" s="5" t="n">
        <v>-311976</v>
      </c>
    </row>
    <row r="33">
      <c r="A33" s="4" t="inlineStr">
        <is>
          <t>Total comprehensive income</t>
        </is>
      </c>
      <c r="B33" s="5" t="n">
        <v>2321215</v>
      </c>
      <c r="C33" s="5" t="n">
        <v>4846501</v>
      </c>
      <c r="D33" s="5" t="n">
        <v>2916146</v>
      </c>
    </row>
    <row r="34">
      <c r="A34" s="4" t="inlineStr">
        <is>
          <t>Comprehensive income including non-controlling interest</t>
        </is>
      </c>
      <c r="B34" s="5" t="n">
        <v>2321215</v>
      </c>
      <c r="C34" s="5" t="n">
        <v>4846501</v>
      </c>
      <c r="D34" s="5" t="n">
        <v>2916146</v>
      </c>
    </row>
    <row r="35">
      <c r="A35" s="4" t="inlineStr">
        <is>
          <t>Comprehensive income attributable to non-controlling interest</t>
        </is>
      </c>
      <c r="B35" s="5" t="n">
        <v>-167781</v>
      </c>
      <c r="C35" s="5" t="n">
        <v>-832987</v>
      </c>
      <c r="D35" s="5" t="n">
        <v>-683369</v>
      </c>
    </row>
    <row r="36">
      <c r="A36" s="4" t="inlineStr">
        <is>
          <t>Comprehensive income attributable to controlling interest</t>
        </is>
      </c>
      <c r="B36" s="5" t="n">
        <v>2153434</v>
      </c>
      <c r="C36" s="5" t="n">
        <v>4013514</v>
      </c>
      <c r="D36" s="5" t="n">
        <v>2232777</v>
      </c>
    </row>
    <row r="37">
      <c r="A37" s="4" t="inlineStr">
        <is>
          <t>Nonrelated Party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revenues</t>
        </is>
      </c>
      <c r="B39" s="5" t="n">
        <v>688430008</v>
      </c>
      <c r="C39" s="5" t="n">
        <v>632789396</v>
      </c>
      <c r="D39" s="5" t="n">
        <v>701584171</v>
      </c>
    </row>
    <row r="40">
      <c r="A40" s="4" t="inlineStr">
        <is>
          <t>Total cost of revenues</t>
        </is>
      </c>
      <c r="B40" s="5" t="n">
        <v>-671615772</v>
      </c>
      <c r="C40" s="5" t="n">
        <v>-619866604</v>
      </c>
      <c r="D40" s="5" t="n">
        <v>-687393895</v>
      </c>
    </row>
    <row r="41">
      <c r="A41" s="4" t="inlineStr">
        <is>
          <t>Related Party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revenues</t>
        </is>
      </c>
      <c r="B43" s="5" t="n">
        <v>177534</v>
      </c>
      <c r="C43" s="5" t="n">
        <v>290377</v>
      </c>
      <c r="D43" s="5" t="n">
        <v>511219</v>
      </c>
    </row>
    <row r="44">
      <c r="A44" s="4" t="inlineStr">
        <is>
          <t>Total cost of revenues</t>
        </is>
      </c>
      <c r="B44" s="6" t="n">
        <v>-947060</v>
      </c>
      <c r="C44" s="6" t="n">
        <v>-1123356</v>
      </c>
      <c r="D44" s="6" t="n">
        <v>-143907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able income/(loss) before income taxes by jurisdiction</t>
        </is>
      </c>
      <c r="B4" s="4" t="inlineStr">
        <is>
          <t>Taxable
income/(loss) before income taxes by jurisdiction are as follows: Schedule
of taxable income/(loss) before income taxes by jurisdiction
2024 2023 2022
Years Ended December 31,
2024 2023 2022
Labuan $ 26,190 $ 25,263 $ 38,447
Malaysia 1,280,329 684,759 (80,931 )
Singapore 121,780 64,217 33,824
Total tax expenses (benefits) $ 1,428,299 $ 774,239 $ (8,660 )</t>
        </is>
      </c>
    </row>
    <row r="5">
      <c r="A5" s="4" t="inlineStr">
        <is>
          <t>Schedule of reconciliations of the statutory income tax rate and effective income tax rate</t>
        </is>
      </c>
      <c r="B5" s="4" t="inlineStr">
        <is>
          <t>Reconciliations
of the statutory income tax rate and the Company’s effective income tax rate are as follow : Schedule
of reconciliations of the statutory income tax rate and effective income tax rate
2024 2023 2022
Years Ended December 31,
2024 2023 2022
Income tax expense at Labuan statutory rate $ 26,247 $ 25,375 $ 38,334
Income tax expense at Malaysia statutory rate 613,388 710,438 368,799
Income tax expense at Singapore statutory rate 110,461 91,240 108,987
Increases (decreases) due to:
Other adjustments 743,918 (177,593 ) 391,723
Temporary differences (9,092 ) 13,072 (844,343 )
Other exemption, rebate and credit (26,038 ) (56,397 ) (22,106 )
Foreign tax credit - - (61,909 )
(Over) Under provision in prior years (30,585 ) 168,104 11,855
Tax expense (benefits), net $ 1,428,299 $ 774,239 $ (8,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48" customWidth="1" min="1" max="1"/>
    <col width="80" customWidth="1" min="2" max="2"/>
  </cols>
  <sheetData>
    <row r="1">
      <c r="A1" s="1" t="inlineStr">
        <is>
          <t>Schedule of Subsidiaries (Details)</t>
        </is>
      </c>
      <c r="B1" s="2" t="inlineStr">
        <is>
          <t>12 Months Ended</t>
        </is>
      </c>
    </row>
    <row r="2">
      <c r="B2" s="2" t="inlineStr">
        <is>
          <t>Dec. 31, 2024</t>
        </is>
      </c>
    </row>
    <row r="3">
      <c r="A3" s="4" t="inlineStr">
        <is>
          <t>TMD Energy Limited [Member]</t>
        </is>
      </c>
      <c r="B3" s="4" t="inlineStr">
        <is>
          <t xml:space="preserve"> </t>
        </is>
      </c>
    </row>
    <row r="4">
      <c r="A4" s="4" t="inlineStr">
        <is>
          <t>Place of Incorporation</t>
        </is>
      </c>
      <c r="B4" s="4" t="inlineStr">
        <is>
          <t>Cayman
    Islands</t>
        </is>
      </c>
    </row>
    <row r="5">
      <c r="A5" s="4" t="inlineStr">
        <is>
          <t>Principal activities</t>
        </is>
      </c>
      <c r="B5" s="4" t="inlineStr">
        <is>
          <t>Ultimate
    Holding Company</t>
        </is>
      </c>
    </row>
    <row r="6">
      <c r="A6" s="4" t="inlineStr">
        <is>
          <t>Percentage of Ownership</t>
        </is>
      </c>
      <c r="B6" s="9" t="n">
        <v>0.2</v>
      </c>
    </row>
    <row r="7">
      <c r="A7" s="4" t="inlineStr">
        <is>
          <t>Straits Marine Fuels &amp; Energy Sdn. Bhd [Member]</t>
        </is>
      </c>
      <c r="B7" s="4" t="inlineStr">
        <is>
          <t xml:space="preserve"> </t>
        </is>
      </c>
    </row>
    <row r="8">
      <c r="A8" s="4" t="inlineStr">
        <is>
          <t>Place of Incorporation</t>
        </is>
      </c>
      <c r="B8" s="4" t="inlineStr">
        <is>
          <t>Malaysia</t>
        </is>
      </c>
    </row>
    <row r="9">
      <c r="A9" s="4" t="inlineStr">
        <is>
          <t>Principal activities</t>
        </is>
      </c>
      <c r="B9" s="4" t="inlineStr">
        <is>
          <t>Investment holding</t>
        </is>
      </c>
    </row>
    <row r="10">
      <c r="A10" s="4" t="inlineStr">
        <is>
          <t>Percentage of Ownership</t>
        </is>
      </c>
      <c r="B10" s="9" t="n">
        <v>1</v>
      </c>
    </row>
    <row r="11">
      <c r="A11" s="4" t="inlineStr">
        <is>
          <t>Straits Marine Services Pte Ltd One [Member]</t>
        </is>
      </c>
      <c r="B11" s="4" t="inlineStr">
        <is>
          <t xml:space="preserve"> </t>
        </is>
      </c>
    </row>
    <row r="12">
      <c r="A12" s="4" t="inlineStr">
        <is>
          <t>Place of Incorporation</t>
        </is>
      </c>
      <c r="B12" s="4" t="inlineStr">
        <is>
          <t>Singapore</t>
        </is>
      </c>
    </row>
    <row r="13">
      <c r="A13" s="4" t="inlineStr">
        <is>
          <t>Principal activities</t>
        </is>
      </c>
      <c r="B13" s="4" t="inlineStr">
        <is>
          <t>Ship
    Management Services</t>
        </is>
      </c>
    </row>
    <row r="14">
      <c r="A14" s="4" t="inlineStr">
        <is>
          <t>Percentage of Ownership</t>
        </is>
      </c>
      <c r="B14" s="9" t="n">
        <v>1</v>
      </c>
    </row>
    <row r="15">
      <c r="A15" s="4" t="inlineStr">
        <is>
          <t>Straits Maritime Services Pte Ltd Two [Member]</t>
        </is>
      </c>
      <c r="B15" s="4" t="inlineStr">
        <is>
          <t xml:space="preserve"> </t>
        </is>
      </c>
    </row>
    <row r="16">
      <c r="A16" s="4" t="inlineStr">
        <is>
          <t>Place of Incorporation</t>
        </is>
      </c>
      <c r="B16" s="4" t="inlineStr">
        <is>
          <t>Singapore</t>
        </is>
      </c>
    </row>
    <row r="17">
      <c r="A17" s="4" t="inlineStr">
        <is>
          <t>Principal activities</t>
        </is>
      </c>
      <c r="B17" s="4" t="inlineStr">
        <is>
          <t>Provision
    of Shipping Services, General Cleaning &amp; Disinfection</t>
        </is>
      </c>
    </row>
    <row r="18">
      <c r="A18" s="4" t="inlineStr">
        <is>
          <t>Percentage of Ownership</t>
        </is>
      </c>
      <c r="B18" s="9" t="n">
        <v>1</v>
      </c>
    </row>
    <row r="19">
      <c r="A19" s="4" t="inlineStr">
        <is>
          <t>Tumpuan Megah Development Sdn Bhd [Member]</t>
        </is>
      </c>
      <c r="B19" s="4" t="inlineStr">
        <is>
          <t xml:space="preserve"> </t>
        </is>
      </c>
    </row>
    <row r="20">
      <c r="A20" s="4" t="inlineStr">
        <is>
          <t>Place of Incorporation</t>
        </is>
      </c>
      <c r="B20" s="4" t="inlineStr">
        <is>
          <t>Labuan,
    Malaysia</t>
        </is>
      </c>
    </row>
    <row r="21">
      <c r="A21" s="4" t="inlineStr">
        <is>
          <t>Principal activities</t>
        </is>
      </c>
      <c r="B21" s="4" t="inlineStr">
        <is>
          <t>Provision
    of Bunkering Services for Marine Fuels and Petroleum-Based Products</t>
        </is>
      </c>
    </row>
    <row r="22">
      <c r="A22" s="4" t="inlineStr">
        <is>
          <t>Percentage of Ownership</t>
        </is>
      </c>
      <c r="B22" s="9" t="n">
        <v>1</v>
      </c>
    </row>
    <row r="23">
      <c r="A23" s="4" t="inlineStr">
        <is>
          <t>Cavalla Asia Ltd [Member]</t>
        </is>
      </c>
      <c r="B23" s="4" t="inlineStr">
        <is>
          <t xml:space="preserve"> </t>
        </is>
      </c>
    </row>
    <row r="24">
      <c r="A24" s="4" t="inlineStr">
        <is>
          <t>Place of Incorporation</t>
        </is>
      </c>
      <c r="B24" s="4" t="inlineStr">
        <is>
          <t>Labuan,
    Malaysia</t>
        </is>
      </c>
    </row>
    <row r="25">
      <c r="A25" s="4" t="inlineStr">
        <is>
          <t>Principal activities</t>
        </is>
      </c>
      <c r="B25" s="4" t="inlineStr">
        <is>
          <t>Provision
    of Vessel Chartering Services</t>
        </is>
      </c>
    </row>
    <row r="26">
      <c r="A26" s="4" t="inlineStr">
        <is>
          <t>Percentage of Ownership</t>
        </is>
      </c>
      <c r="B26" s="9" t="n">
        <v>1</v>
      </c>
    </row>
    <row r="27">
      <c r="A27" s="4" t="inlineStr">
        <is>
          <t>Dolphin Asia Ltd [Member]</t>
        </is>
      </c>
      <c r="B27" s="4" t="inlineStr">
        <is>
          <t xml:space="preserve"> </t>
        </is>
      </c>
    </row>
    <row r="28">
      <c r="A28" s="4" t="inlineStr">
        <is>
          <t>Place of Incorporation</t>
        </is>
      </c>
      <c r="B28" s="4" t="inlineStr">
        <is>
          <t>Labuan,
    Malaysia</t>
        </is>
      </c>
    </row>
    <row r="29">
      <c r="A29" s="4" t="inlineStr">
        <is>
          <t>Principal activities</t>
        </is>
      </c>
      <c r="B29" s="4" t="inlineStr">
        <is>
          <t>Provision
    of Vessel Chartering Services</t>
        </is>
      </c>
    </row>
    <row r="30">
      <c r="A30" s="4" t="inlineStr">
        <is>
          <t>Percentage of Ownership</t>
        </is>
      </c>
      <c r="B30" s="9" t="n">
        <v>1</v>
      </c>
    </row>
    <row r="31">
      <c r="A31" s="4" t="inlineStr">
        <is>
          <t>Escolar Asia Ltd [Member]</t>
        </is>
      </c>
      <c r="B31" s="4" t="inlineStr">
        <is>
          <t xml:space="preserve"> </t>
        </is>
      </c>
    </row>
    <row r="32">
      <c r="A32" s="4" t="inlineStr">
        <is>
          <t>Place of Incorporation</t>
        </is>
      </c>
      <c r="B32" s="4" t="inlineStr">
        <is>
          <t>Labuan,
    Malaysia</t>
        </is>
      </c>
    </row>
    <row r="33">
      <c r="A33" s="4" t="inlineStr">
        <is>
          <t>Principal activities</t>
        </is>
      </c>
      <c r="B33" s="4" t="inlineStr">
        <is>
          <t>Provision
    of Vessel Chartering Services</t>
        </is>
      </c>
    </row>
    <row r="34">
      <c r="A34" s="4" t="inlineStr">
        <is>
          <t>Percentage of Ownership</t>
        </is>
      </c>
      <c r="B34" s="9" t="n">
        <v>1</v>
      </c>
    </row>
    <row r="35">
      <c r="A35" s="4" t="inlineStr">
        <is>
          <t>Oscar Asia Ltd [Member]</t>
        </is>
      </c>
      <c r="B35" s="4" t="inlineStr">
        <is>
          <t xml:space="preserve"> </t>
        </is>
      </c>
    </row>
    <row r="36">
      <c r="A36" s="4" t="inlineStr">
        <is>
          <t>Place of Incorporation</t>
        </is>
      </c>
      <c r="B36" s="4" t="inlineStr">
        <is>
          <t>Labuan,
    Malaysia</t>
        </is>
      </c>
    </row>
    <row r="37">
      <c r="A37" s="4" t="inlineStr">
        <is>
          <t>Principal activities</t>
        </is>
      </c>
      <c r="B37" s="4" t="inlineStr">
        <is>
          <t>Provision
    of Vessel Chartering Services</t>
        </is>
      </c>
    </row>
    <row r="38">
      <c r="A38" s="4" t="inlineStr">
        <is>
          <t>Percentage of Ownership</t>
        </is>
      </c>
      <c r="B38" s="9" t="n">
        <v>1</v>
      </c>
    </row>
    <row r="39">
      <c r="A39" s="4" t="inlineStr">
        <is>
          <t>Phoenix Asia Ltd [Member]</t>
        </is>
      </c>
      <c r="B39" s="4" t="inlineStr">
        <is>
          <t xml:space="preserve"> </t>
        </is>
      </c>
    </row>
    <row r="40">
      <c r="A40" s="4" t="inlineStr">
        <is>
          <t>Place of Incorporation</t>
        </is>
      </c>
      <c r="B40" s="4" t="inlineStr">
        <is>
          <t>Labuan,
    Malaysia</t>
        </is>
      </c>
    </row>
    <row r="41">
      <c r="A41" s="4" t="inlineStr">
        <is>
          <t>Principal activities</t>
        </is>
      </c>
      <c r="B41" s="4" t="inlineStr">
        <is>
          <t>Provision
    of Vessel Chartering Services</t>
        </is>
      </c>
    </row>
    <row r="42">
      <c r="A42" s="4" t="inlineStr">
        <is>
          <t>Percentage of Ownership</t>
        </is>
      </c>
      <c r="B42" s="9" t="n">
        <v>1</v>
      </c>
    </row>
    <row r="43">
      <c r="A43" s="4" t="inlineStr">
        <is>
          <t>S3 Asia Ltd [Member]</t>
        </is>
      </c>
      <c r="B43" s="4" t="inlineStr">
        <is>
          <t xml:space="preserve"> </t>
        </is>
      </c>
    </row>
    <row r="44">
      <c r="A44" s="4" t="inlineStr">
        <is>
          <t>Place of Incorporation</t>
        </is>
      </c>
      <c r="B44" s="4" t="inlineStr">
        <is>
          <t>Labuan,
    Malaysia</t>
        </is>
      </c>
    </row>
    <row r="45">
      <c r="A45" s="4" t="inlineStr">
        <is>
          <t>Principal activities</t>
        </is>
      </c>
      <c r="B45" s="4" t="inlineStr">
        <is>
          <t>Provision
    of Vessel Chartering Services</t>
        </is>
      </c>
    </row>
    <row r="46">
      <c r="A46" s="4" t="inlineStr">
        <is>
          <t>Percentage of Ownership</t>
        </is>
      </c>
      <c r="B46" s="9" t="n">
        <v>1</v>
      </c>
    </row>
    <row r="47">
      <c r="A47" s="4" t="inlineStr">
        <is>
          <t>TMD Straits Ltd [Member]</t>
        </is>
      </c>
      <c r="B47" s="4" t="inlineStr">
        <is>
          <t xml:space="preserve"> </t>
        </is>
      </c>
    </row>
    <row r="48">
      <c r="A48" s="4" t="inlineStr">
        <is>
          <t>Place of Incorporation</t>
        </is>
      </c>
      <c r="B48" s="4" t="inlineStr">
        <is>
          <t>Labuan,
    Malaysia</t>
        </is>
      </c>
    </row>
    <row r="49">
      <c r="A49" s="4" t="inlineStr">
        <is>
          <t>Principal activities</t>
        </is>
      </c>
      <c r="B49" s="4" t="inlineStr">
        <is>
          <t>Provision
    of Vessel Chartering Services</t>
        </is>
      </c>
    </row>
    <row r="50">
      <c r="A50" s="4" t="inlineStr">
        <is>
          <t>Percentage of Ownership</t>
        </is>
      </c>
      <c r="B50" s="9" t="n">
        <v>1</v>
      </c>
    </row>
    <row r="51">
      <c r="A51" s="4" t="inlineStr">
        <is>
          <t>TMD Sturgeon Ltd [Member]</t>
        </is>
      </c>
      <c r="B51" s="4" t="inlineStr">
        <is>
          <t xml:space="preserve"> </t>
        </is>
      </c>
    </row>
    <row r="52">
      <c r="A52" s="4" t="inlineStr">
        <is>
          <t>Place of Incorporation</t>
        </is>
      </c>
      <c r="B52" s="4" t="inlineStr">
        <is>
          <t>Labuan,
    Malaysia</t>
        </is>
      </c>
    </row>
    <row r="53">
      <c r="A53" s="4" t="inlineStr">
        <is>
          <t>Principal activities</t>
        </is>
      </c>
      <c r="B53" s="4" t="inlineStr">
        <is>
          <t>Provision
    of Vessel Chartering Services</t>
        </is>
      </c>
    </row>
    <row r="54">
      <c r="A54" s="4" t="inlineStr">
        <is>
          <t>Percentage of Ownership</t>
        </is>
      </c>
      <c r="B54" s="9" t="n">
        <v>1</v>
      </c>
    </row>
    <row r="55">
      <c r="A55" s="4" t="inlineStr">
        <is>
          <t>SMF Begonia Ltd [Member]</t>
        </is>
      </c>
      <c r="B55" s="4" t="inlineStr">
        <is>
          <t xml:space="preserve"> </t>
        </is>
      </c>
    </row>
    <row r="56">
      <c r="A56" s="4" t="inlineStr">
        <is>
          <t>Place of Incorporation</t>
        </is>
      </c>
      <c r="B56" s="4" t="inlineStr">
        <is>
          <t>Labuan,
    Malaysia</t>
        </is>
      </c>
    </row>
    <row r="57">
      <c r="A57" s="4" t="inlineStr">
        <is>
          <t>Principal activities</t>
        </is>
      </c>
      <c r="B57" s="4" t="inlineStr">
        <is>
          <t>Provision
    of Vessel Chartering Services</t>
        </is>
      </c>
    </row>
    <row r="58">
      <c r="A58" s="4" t="inlineStr">
        <is>
          <t>Percentage of Ownership</t>
        </is>
      </c>
      <c r="B58" s="9" t="n">
        <v>1</v>
      </c>
    </row>
    <row r="59">
      <c r="A59" s="4" t="inlineStr">
        <is>
          <t>SMF Ixora Ltd [Member]</t>
        </is>
      </c>
      <c r="B59" s="4" t="inlineStr">
        <is>
          <t xml:space="preserve"> </t>
        </is>
      </c>
    </row>
    <row r="60">
      <c r="A60" s="4" t="inlineStr">
        <is>
          <t>Place of Incorporation</t>
        </is>
      </c>
      <c r="B60" s="4" t="inlineStr">
        <is>
          <t>Labuan,
    Malaysia</t>
        </is>
      </c>
    </row>
    <row r="61">
      <c r="A61" s="4" t="inlineStr">
        <is>
          <t>Principal activities</t>
        </is>
      </c>
      <c r="B61" s="4" t="inlineStr">
        <is>
          <t>Provision
    of Vessel Chartering Services</t>
        </is>
      </c>
    </row>
    <row r="62">
      <c r="A62" s="4" t="inlineStr">
        <is>
          <t>Percentage of Ownership</t>
        </is>
      </c>
      <c r="B62" s="9" t="n">
        <v>1</v>
      </c>
    </row>
    <row r="63">
      <c r="A63" s="4" t="inlineStr">
        <is>
          <t>SMF Omura Ltd [Member]</t>
        </is>
      </c>
      <c r="B63" s="4" t="inlineStr">
        <is>
          <t xml:space="preserve"> </t>
        </is>
      </c>
    </row>
    <row r="64">
      <c r="A64" s="4" t="inlineStr">
        <is>
          <t>Place of Incorporation</t>
        </is>
      </c>
      <c r="B64" s="4" t="inlineStr">
        <is>
          <t>Labuan,
    Malaysia</t>
        </is>
      </c>
    </row>
    <row r="65">
      <c r="A65" s="4" t="inlineStr">
        <is>
          <t>Principal activities</t>
        </is>
      </c>
      <c r="B65" s="4" t="inlineStr">
        <is>
          <t>Provision
    of Vessel Chartering Services</t>
        </is>
      </c>
    </row>
    <row r="66">
      <c r="A66" s="4" t="inlineStr">
        <is>
          <t>Percentage of Ownership</t>
        </is>
      </c>
      <c r="B66" s="9" t="n">
        <v>1</v>
      </c>
    </row>
    <row r="67">
      <c r="A67" s="4" t="inlineStr">
        <is>
          <t>SMF Eden Maritime Ltd [Member]</t>
        </is>
      </c>
      <c r="B67" s="4" t="inlineStr">
        <is>
          <t xml:space="preserve"> </t>
        </is>
      </c>
    </row>
    <row r="68">
      <c r="A68" s="4" t="inlineStr">
        <is>
          <t>Place of Incorporation</t>
        </is>
      </c>
      <c r="B68" s="4" t="inlineStr">
        <is>
          <t>Labuan,
    Malaysia</t>
        </is>
      </c>
    </row>
    <row r="69">
      <c r="A69" s="4" t="inlineStr">
        <is>
          <t>Principal activities</t>
        </is>
      </c>
      <c r="B69" s="4" t="inlineStr">
        <is>
          <t>Provision
    of Vessel Chartering Services</t>
        </is>
      </c>
    </row>
    <row r="70">
      <c r="A70" s="4" t="inlineStr">
        <is>
          <t>Percentage of Ownership</t>
        </is>
      </c>
      <c r="B70" s="9" t="n">
        <v>1</v>
      </c>
    </row>
    <row r="71">
      <c r="A71" s="4" t="inlineStr">
        <is>
          <t>SMF Beluga Ltd [Member]</t>
        </is>
      </c>
      <c r="B71" s="4" t="inlineStr">
        <is>
          <t xml:space="preserve"> </t>
        </is>
      </c>
    </row>
    <row r="72">
      <c r="A72" s="4" t="inlineStr">
        <is>
          <t>Place of Incorporation</t>
        </is>
      </c>
      <c r="B72" s="4" t="inlineStr">
        <is>
          <t>Labuan,
    Malaysia</t>
        </is>
      </c>
    </row>
    <row r="73">
      <c r="A73" s="4" t="inlineStr">
        <is>
          <t>Principal activities</t>
        </is>
      </c>
      <c r="B73" s="4" t="inlineStr">
        <is>
          <t>Provision
    of Vessel Chartering Services</t>
        </is>
      </c>
    </row>
    <row r="74">
      <c r="A74" s="4" t="inlineStr">
        <is>
          <t>Percentage of Ownership</t>
        </is>
      </c>
      <c r="B74" s="9" t="n">
        <v>0.51</v>
      </c>
    </row>
    <row r="75">
      <c r="A75" s="4" t="inlineStr">
        <is>
          <t>Sierra Pioneer Marine Ltd [Member]</t>
        </is>
      </c>
      <c r="B75" s="4" t="inlineStr">
        <is>
          <t xml:space="preserve"> </t>
        </is>
      </c>
    </row>
    <row r="76">
      <c r="A76" s="4" t="inlineStr">
        <is>
          <t>Place of Incorporation</t>
        </is>
      </c>
      <c r="B76" s="4" t="inlineStr">
        <is>
          <t>Labuan,
    Malaysia</t>
        </is>
      </c>
    </row>
    <row r="77">
      <c r="A77" s="4" t="inlineStr">
        <is>
          <t>Principal activities</t>
        </is>
      </c>
      <c r="B77" s="4" t="inlineStr">
        <is>
          <t>Provision
    of Vessel Chartering Services</t>
        </is>
      </c>
    </row>
    <row r="78">
      <c r="A78" s="4" t="inlineStr">
        <is>
          <t>Percentage of Ownership</t>
        </is>
      </c>
      <c r="B78" s="9" t="n">
        <v>0.51</v>
      </c>
    </row>
    <row r="79">
      <c r="A79" s="4" t="inlineStr">
        <is>
          <t>Katsu Pioneer Marine Ltd [Member]</t>
        </is>
      </c>
      <c r="B79" s="4" t="inlineStr">
        <is>
          <t xml:space="preserve"> </t>
        </is>
      </c>
    </row>
    <row r="80">
      <c r="A80" s="4" t="inlineStr">
        <is>
          <t>Place of Incorporation</t>
        </is>
      </c>
      <c r="B80" s="4" t="inlineStr">
        <is>
          <t>Labuan,
    Malaysia</t>
        </is>
      </c>
    </row>
    <row r="81">
      <c r="A81" s="4" t="inlineStr">
        <is>
          <t>Principal activities</t>
        </is>
      </c>
      <c r="B81" s="4" t="inlineStr">
        <is>
          <t>Provision
    of Vessel Chartering Services</t>
        </is>
      </c>
    </row>
    <row r="82">
      <c r="A82" s="4" t="inlineStr">
        <is>
          <t>Percentage of Ownership</t>
        </is>
      </c>
      <c r="B82" s="9" t="n">
        <v>0.51</v>
      </c>
    </row>
    <row r="83">
      <c r="A83" s="4" t="inlineStr">
        <is>
          <t>TMD Marine Fuels Sdn. Bhd. [Member]</t>
        </is>
      </c>
      <c r="B83" s="4" t="inlineStr">
        <is>
          <t xml:space="preserve"> </t>
        </is>
      </c>
    </row>
    <row r="84">
      <c r="A84" s="4" t="inlineStr">
        <is>
          <t>Place of Incorporation</t>
        </is>
      </c>
      <c r="B84" s="4" t="inlineStr">
        <is>
          <t>Malaysia</t>
        </is>
      </c>
    </row>
    <row r="85">
      <c r="A85" s="4" t="inlineStr">
        <is>
          <t>Principal activities</t>
        </is>
      </c>
      <c r="B85" s="4" t="inlineStr">
        <is>
          <t>Dealing
    in Oil and Petroleum Products, Oil Trading, Oil Bunkering and Related Services</t>
        </is>
      </c>
    </row>
    <row r="86">
      <c r="A86" s="4" t="inlineStr">
        <is>
          <t>Percentage of Ownership</t>
        </is>
      </c>
      <c r="B86" s="9"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0" customWidth="1" min="5" max="5"/>
    <col width="30" customWidth="1" min="6" max="6"/>
    <col width="30" customWidth="1" min="7" max="7"/>
    <col width="21"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Principal Business (Details Narrative)</t>
        </is>
      </c>
      <c r="H1" s="2" t="inlineStr">
        <is>
          <t>12 Months Ended</t>
        </is>
      </c>
    </row>
    <row r="2">
      <c r="B2" s="2" t="inlineStr">
        <is>
          <t>Apr. 24, 2025 USD ($)</t>
        </is>
      </c>
      <c r="C2" s="2" t="inlineStr">
        <is>
          <t>Apr. 22, 2025 $ / shares shares</t>
        </is>
      </c>
      <c r="D2" s="2" t="inlineStr">
        <is>
          <t>Apr. 21, 2025 $ / shares shares</t>
        </is>
      </c>
      <c r="E2" s="2" t="inlineStr">
        <is>
          <t>May 31, 2024 shares</t>
        </is>
      </c>
      <c r="F2" s="2" t="inlineStr">
        <is>
          <t>Feb. 23, 2024 MYR (RM) shares</t>
        </is>
      </c>
      <c r="G2" s="2" t="inlineStr">
        <is>
          <t>Jan. 03, 2024 MYR (RM) shares</t>
        </is>
      </c>
      <c r="H2" s="2" t="inlineStr">
        <is>
          <t>Dec. 31, 2023 shares</t>
        </is>
      </c>
      <c r="I2" s="2" t="inlineStr">
        <is>
          <t>Dec. 31, 2024</t>
        </is>
      </c>
      <c r="J2" s="2" t="inlineStr">
        <is>
          <t>Jul. 01, 2024</t>
        </is>
      </c>
      <c r="K2" s="2" t="inlineStr">
        <is>
          <t>Jan. 24, 2024</t>
        </is>
      </c>
      <c r="L2" s="2" t="inlineStr">
        <is>
          <t>Jan. 10, 2024</t>
        </is>
      </c>
      <c r="M2" s="2" t="inlineStr">
        <is>
          <t>Dec. 14, 2023</t>
        </is>
      </c>
      <c r="N2" s="2" t="inlineStr">
        <is>
          <t>Dec. 01, 2023</t>
        </is>
      </c>
      <c r="O2" s="2" t="inlineStr">
        <is>
          <t>Nov. 30, 2023</t>
        </is>
      </c>
    </row>
    <row r="3">
      <c r="A3" s="4" t="inlineStr">
        <is>
          <t>Straits Marine Services Pte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quired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v>
      </c>
      <c r="O5" s="9" t="n">
        <v>0.67</v>
      </c>
    </row>
    <row r="6">
      <c r="A6" s="4" t="inlineStr">
        <is>
          <t>Tumpuan Megah Development Sdn Bh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quired ownership percentage</t>
        </is>
      </c>
      <c r="B8" s="4" t="inlineStr">
        <is>
          <t xml:space="preserve"> </t>
        </is>
      </c>
      <c r="C8" s="4" t="inlineStr">
        <is>
          <t xml:space="preserve"> </t>
        </is>
      </c>
      <c r="D8" s="4" t="inlineStr">
        <is>
          <t xml:space="preserve"> </t>
        </is>
      </c>
      <c r="E8" s="9" t="n">
        <v>0.3</v>
      </c>
      <c r="F8" s="4" t="inlineStr">
        <is>
          <t xml:space="preserve"> </t>
        </is>
      </c>
      <c r="G8" s="4" t="inlineStr">
        <is>
          <t xml:space="preserve"> </t>
        </is>
      </c>
      <c r="H8" s="4" t="inlineStr">
        <is>
          <t xml:space="preserve"> </t>
        </is>
      </c>
      <c r="I8" s="9" t="n">
        <v>0.7</v>
      </c>
      <c r="J8" s="9" t="n">
        <v>1</v>
      </c>
      <c r="K8" s="9" t="n">
        <v>0.7</v>
      </c>
      <c r="L8" s="4" t="inlineStr">
        <is>
          <t xml:space="preserve"> </t>
        </is>
      </c>
      <c r="M8" s="4" t="inlineStr">
        <is>
          <t xml:space="preserve"> </t>
        </is>
      </c>
      <c r="N8" s="9" t="n">
        <v>0.33</v>
      </c>
      <c r="O8" s="4" t="inlineStr">
        <is>
          <t xml:space="preserve"> </t>
        </is>
      </c>
    </row>
    <row r="9">
      <c r="A9" s="4" t="inlineStr">
        <is>
          <t>Straits Marine Fuels and Energy Sdn Bhd and Seven Subsidiaries SMF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tock issu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6855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quired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v>
      </c>
      <c r="N12" s="4" t="inlineStr">
        <is>
          <t xml:space="preserve"> </t>
        </is>
      </c>
      <c r="O12" s="4" t="inlineStr">
        <is>
          <t xml:space="preserve"> </t>
        </is>
      </c>
    </row>
    <row r="13">
      <c r="A13" s="4" t="inlineStr">
        <is>
          <t>TMD Straits Limited And TMD Sturgeon Lim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quired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1</v>
      </c>
      <c r="M15" s="4" t="inlineStr">
        <is>
          <t xml:space="preserve"> </t>
        </is>
      </c>
      <c r="N15" s="4" t="inlineStr">
        <is>
          <t xml:space="preserve"> </t>
        </is>
      </c>
      <c r="O15" s="4" t="inlineStr">
        <is>
          <t xml:space="preserve"> </t>
        </is>
      </c>
    </row>
    <row r="16">
      <c r="A16" s="4" t="inlineStr">
        <is>
          <t>Straits Marine Services Pte Ltd One Straits Maritime Services Pte Ltd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quired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51</v>
      </c>
      <c r="L18" s="4" t="inlineStr">
        <is>
          <t xml:space="preserve"> </t>
        </is>
      </c>
      <c r="M18" s="4" t="inlineStr">
        <is>
          <t xml:space="preserve"> </t>
        </is>
      </c>
      <c r="N18" s="4" t="inlineStr">
        <is>
          <t xml:space="preserve"> </t>
        </is>
      </c>
      <c r="O18" s="4" t="inlineStr">
        <is>
          <t xml:space="preserve"> </t>
        </is>
      </c>
    </row>
    <row r="19">
      <c r="A19" s="4" t="inlineStr">
        <is>
          <t>Straits Maritime Services Pte Ltd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quired ownership percentage</t>
        </is>
      </c>
      <c r="B21" s="4" t="inlineStr">
        <is>
          <t xml:space="preserve"> </t>
        </is>
      </c>
      <c r="C21" s="4" t="inlineStr">
        <is>
          <t xml:space="preserve"> </t>
        </is>
      </c>
      <c r="D21" s="4" t="inlineStr">
        <is>
          <t xml:space="preserve"> </t>
        </is>
      </c>
      <c r="E21" s="9" t="n">
        <v>0.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MD Marine Fuels Sdn. Bh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quired ownership percentage</t>
        </is>
      </c>
      <c r="B24" s="4" t="inlineStr">
        <is>
          <t xml:space="preserve"> </t>
        </is>
      </c>
      <c r="C24" s="4" t="inlineStr">
        <is>
          <t xml:space="preserve"> </t>
        </is>
      </c>
      <c r="D24" s="4" t="inlineStr">
        <is>
          <t xml:space="preserve"> </t>
        </is>
      </c>
      <c r="E24" s="4" t="inlineStr">
        <is>
          <t xml:space="preserve"> </t>
        </is>
      </c>
      <c r="F24" s="9" t="n">
        <v>0.3</v>
      </c>
      <c r="G24" s="9" t="n">
        <v>0.3</v>
      </c>
      <c r="H24" s="4" t="inlineStr">
        <is>
          <t xml:space="preserve"> </t>
        </is>
      </c>
      <c r="I24" s="9" t="n">
        <v>0.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Combination, Consideration Transferred | RM</t>
        </is>
      </c>
      <c r="B25" s="4" t="inlineStr">
        <is>
          <t xml:space="preserve"> </t>
        </is>
      </c>
      <c r="C25" s="4" t="inlineStr">
        <is>
          <t xml:space="preserve"> </t>
        </is>
      </c>
      <c r="D25" s="4" t="inlineStr">
        <is>
          <t xml:space="preserve"> </t>
        </is>
      </c>
      <c r="E25" s="4" t="inlineStr">
        <is>
          <t xml:space="preserve"> </t>
        </is>
      </c>
      <c r="F25" s="10" t="n">
        <v>1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Member] | Tumpuan Megah Development Sdn Bh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tock issued, shares</t>
        </is>
      </c>
      <c r="B28" s="4" t="inlineStr">
        <is>
          <t xml:space="preserve"> </t>
        </is>
      </c>
      <c r="C28" s="4" t="inlineStr">
        <is>
          <t xml:space="preserve"> </t>
        </is>
      </c>
      <c r="D28" s="4" t="inlineStr">
        <is>
          <t xml:space="preserve"> </t>
        </is>
      </c>
      <c r="E28" s="5" t="n">
        <v>810817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tock issued, shares</t>
        </is>
      </c>
      <c r="B29" s="4" t="inlineStr">
        <is>
          <t xml:space="preserve"> </t>
        </is>
      </c>
      <c r="C29" s="4" t="inlineStr">
        <is>
          <t xml:space="preserve"> </t>
        </is>
      </c>
      <c r="D29" s="4" t="inlineStr">
        <is>
          <t xml:space="preserve"> </t>
        </is>
      </c>
      <c r="E29" s="5" t="n">
        <v>34749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Member] | TMD Straits Limited And TMD Sturgeon Lim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tock issued, shares</t>
        </is>
      </c>
      <c r="B32" s="4" t="inlineStr">
        <is>
          <t xml:space="preserve"> </t>
        </is>
      </c>
      <c r="C32" s="4" t="inlineStr">
        <is>
          <t xml:space="preserve"> </t>
        </is>
      </c>
      <c r="D32" s="4" t="inlineStr">
        <is>
          <t xml:space="preserve"> </t>
        </is>
      </c>
      <c r="E32" s="5" t="n">
        <v>113260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Number of Shares Issued in Transaction</t>
        </is>
      </c>
      <c r="B33" s="4" t="inlineStr">
        <is>
          <t xml:space="preserve"> </t>
        </is>
      </c>
      <c r="C33" s="4" t="inlineStr">
        <is>
          <t xml:space="preserve"> </t>
        </is>
      </c>
      <c r="D33" s="4" t="inlineStr">
        <is>
          <t xml:space="preserve"> </t>
        </is>
      </c>
      <c r="E33" s="5" t="n">
        <v>89002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 | Straits Marine Services Pte Ltd One Straits Maritime Services Pte Ltd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tock issued, shares</t>
        </is>
      </c>
      <c r="B36" s="4" t="inlineStr">
        <is>
          <t xml:space="preserve"> </t>
        </is>
      </c>
      <c r="C36" s="4" t="inlineStr">
        <is>
          <t xml:space="preserve"> </t>
        </is>
      </c>
      <c r="D36" s="4" t="inlineStr">
        <is>
          <t xml:space="preserve"> </t>
        </is>
      </c>
      <c r="E36" s="5" t="n">
        <v>12370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Member] | Straits Maritime Services Pte Ltd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tock issued, shares</t>
        </is>
      </c>
      <c r="B39" s="4" t="inlineStr">
        <is>
          <t xml:space="preserve"> </t>
        </is>
      </c>
      <c r="C39" s="4" t="inlineStr">
        <is>
          <t xml:space="preserve"> </t>
        </is>
      </c>
      <c r="D39" s="4" t="inlineStr">
        <is>
          <t xml:space="preserve"> </t>
        </is>
      </c>
      <c r="E39" s="5" t="n">
        <v>118854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Member] | TMD Marine Fuels Sdn. Bh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tock issued, shares</t>
        </is>
      </c>
      <c r="B42" s="4" t="inlineStr">
        <is>
          <t xml:space="preserve"> </t>
        </is>
      </c>
      <c r="C42" s="4" t="inlineStr">
        <is>
          <t xml:space="preserve"> </t>
        </is>
      </c>
      <c r="D42" s="4" t="inlineStr">
        <is>
          <t xml:space="preserve"> </t>
        </is>
      </c>
      <c r="E42" s="4" t="inlineStr">
        <is>
          <t xml:space="preserve"> </t>
        </is>
      </c>
      <c r="F42" s="5" t="n">
        <v>149700</v>
      </c>
      <c r="G42" s="5" t="n">
        <v>3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Value, New Issues | RM</t>
        </is>
      </c>
      <c r="B43" s="4" t="inlineStr">
        <is>
          <t xml:space="preserve"> </t>
        </is>
      </c>
      <c r="C43" s="4" t="inlineStr">
        <is>
          <t xml:space="preserve"> </t>
        </is>
      </c>
      <c r="D43" s="4" t="inlineStr">
        <is>
          <t xml:space="preserve"> </t>
        </is>
      </c>
      <c r="E43" s="4" t="inlineStr">
        <is>
          <t xml:space="preserve"> </t>
        </is>
      </c>
      <c r="F43" s="10" t="n">
        <v>149700</v>
      </c>
      <c r="G43" s="10" t="n">
        <v>3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PO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tock issued, shares</t>
        </is>
      </c>
      <c r="B46" s="4" t="inlineStr">
        <is>
          <t xml:space="preserve"> </t>
        </is>
      </c>
      <c r="C46" s="5" t="n">
        <v>3100000</v>
      </c>
      <c r="D46" s="5" t="n">
        <v>3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ing price per share | $ / shares</t>
        </is>
      </c>
      <c r="B47" s="4" t="inlineStr">
        <is>
          <t xml:space="preserve"> </t>
        </is>
      </c>
      <c r="C47" s="8" t="n">
        <v>3.25</v>
      </c>
      <c r="D47" s="8" t="n">
        <v>3.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ver-Allotment Option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tock issued, shares</t>
        </is>
      </c>
      <c r="B50" s="4" t="inlineStr">
        <is>
          <t xml:space="preserve"> </t>
        </is>
      </c>
      <c r="C50" s="5" t="n">
        <v>465000</v>
      </c>
      <c r="D50" s="5" t="n">
        <v>46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ing price per share | $ / shares</t>
        </is>
      </c>
      <c r="B51" s="4" t="inlineStr">
        <is>
          <t xml:space="preserve"> </t>
        </is>
      </c>
      <c r="C51" s="8" t="n">
        <v>3.25</v>
      </c>
      <c r="D51" s="8" t="n">
        <v>3.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ver-Allotment Option [Member] | Subsequent Ev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ing price per share | $ / shares</t>
        </is>
      </c>
      <c r="B54" s="4" t="inlineStr">
        <is>
          <t xml:space="preserve"> </t>
        </is>
      </c>
      <c r="C54" s="4" t="inlineStr">
        <is>
          <t xml:space="preserve"> </t>
        </is>
      </c>
      <c r="D54" s="8" t="n">
        <v>3.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oss proceeds | $</t>
        </is>
      </c>
      <c r="B55" s="6" t="n">
        <v>115862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air Value Measurement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Investment in equity securities</t>
        </is>
      </c>
      <c r="B3" s="6" t="n">
        <v>88908</v>
      </c>
      <c r="C3" s="6" t="n">
        <v>4343</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vestment in equity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vestment in equity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vestment in equity securities</t>
        </is>
      </c>
      <c r="B12" s="6" t="n">
        <v>88908</v>
      </c>
      <c r="C12" s="6" t="n">
        <v>4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3" customWidth="1" min="2" max="2"/>
  </cols>
  <sheetData>
    <row r="1">
      <c r="A1" s="1" t="inlineStr">
        <is>
          <t>Schedule of Residual Value Rate and Useful Life of Property, Plant and Equipment (Details)</t>
        </is>
      </c>
      <c r="B1" s="2" t="inlineStr">
        <is>
          <t>Dec. 31, 2024</t>
        </is>
      </c>
    </row>
    <row r="2">
      <c r="A2" s="4" t="inlineStr">
        <is>
          <t>Dry-docking expenditures [Member]</t>
        </is>
      </c>
      <c r="B2" s="4" t="inlineStr">
        <is>
          <t xml:space="preserve"> </t>
        </is>
      </c>
    </row>
    <row r="3">
      <c r="A3" s="3" t="inlineStr">
        <is>
          <t>Property, Plant and Equipment [Line Items]</t>
        </is>
      </c>
      <c r="B3" s="4" t="inlineStr">
        <is>
          <t xml:space="preserve"> </t>
        </is>
      </c>
    </row>
    <row r="4">
      <c r="A4" s="4" t="inlineStr">
        <is>
          <t>Useful life</t>
        </is>
      </c>
      <c r="B4" s="4" t="inlineStr">
        <is>
          <t>2 years 6 month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Leased Property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Vehicles [Member]</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row r="23">
      <c r="A23" s="4" t="inlineStr">
        <is>
          <t>Real Properties [Member]</t>
        </is>
      </c>
      <c r="B23" s="4" t="inlineStr">
        <is>
          <t xml:space="preserve"> </t>
        </is>
      </c>
    </row>
    <row r="24">
      <c r="A24" s="3" t="inlineStr">
        <is>
          <t>Property, Plant and Equipment [Line Items]</t>
        </is>
      </c>
      <c r="B24" s="4" t="inlineStr">
        <is>
          <t xml:space="preserve"> </t>
        </is>
      </c>
    </row>
    <row r="25">
      <c r="A25" s="4" t="inlineStr">
        <is>
          <t>Useful life</t>
        </is>
      </c>
      <c r="B25" s="4" t="inlineStr">
        <is>
          <t>40 years</t>
        </is>
      </c>
    </row>
    <row r="26">
      <c r="A26" s="4" t="inlineStr">
        <is>
          <t>Shipping Tools Equipment and Computers [Member] | Minimum [Member]</t>
        </is>
      </c>
      <c r="B26" s="4" t="inlineStr">
        <is>
          <t xml:space="preserve"> </t>
        </is>
      </c>
    </row>
    <row r="27">
      <c r="A27" s="3" t="inlineStr">
        <is>
          <t>Property, Plant and Equipment [Line Items]</t>
        </is>
      </c>
      <c r="B27" s="4" t="inlineStr">
        <is>
          <t xml:space="preserve"> </t>
        </is>
      </c>
    </row>
    <row r="28">
      <c r="A28" s="4" t="inlineStr">
        <is>
          <t>Useful life</t>
        </is>
      </c>
      <c r="B28" s="4" t="inlineStr">
        <is>
          <t>2 years</t>
        </is>
      </c>
    </row>
    <row r="29">
      <c r="A29" s="4" t="inlineStr">
        <is>
          <t>Shipping Tools Equipment and Computers [Member] | Maximum [Member]</t>
        </is>
      </c>
      <c r="B29" s="4" t="inlineStr">
        <is>
          <t xml:space="preserve"> </t>
        </is>
      </c>
    </row>
    <row r="30">
      <c r="A30" s="3" t="inlineStr">
        <is>
          <t>Property, Plant and Equipment [Line Items]</t>
        </is>
      </c>
      <c r="B30" s="4" t="inlineStr">
        <is>
          <t xml:space="preserve"> </t>
        </is>
      </c>
    </row>
    <row r="31">
      <c r="A31" s="4" t="inlineStr">
        <is>
          <t>Useful life</t>
        </is>
      </c>
      <c r="B31" s="4" t="inlineStr">
        <is>
          <t>10 years</t>
        </is>
      </c>
    </row>
    <row r="32">
      <c r="A32" s="4" t="inlineStr">
        <is>
          <t>Vessels [Member]</t>
        </is>
      </c>
      <c r="B32" s="4" t="inlineStr">
        <is>
          <t xml:space="preserve"> </t>
        </is>
      </c>
    </row>
    <row r="33">
      <c r="A33" s="3" t="inlineStr">
        <is>
          <t>Property, Plant and Equipment [Line Items]</t>
        </is>
      </c>
      <c r="B33" s="4" t="inlineStr">
        <is>
          <t xml:space="preserve"> </t>
        </is>
      </c>
    </row>
    <row r="34">
      <c r="A34" s="4" t="inlineStr">
        <is>
          <t>Useful life</t>
        </is>
      </c>
      <c r="B34" s="4" t="inlineStr">
        <is>
          <t>5 years</t>
        </is>
      </c>
    </row>
    <row r="35">
      <c r="A35" s="4" t="inlineStr">
        <is>
          <t>Vessels [Member] | Minimum [Member]</t>
        </is>
      </c>
      <c r="B35" s="4" t="inlineStr">
        <is>
          <t xml:space="preserve"> </t>
        </is>
      </c>
    </row>
    <row r="36">
      <c r="A36" s="3" t="inlineStr">
        <is>
          <t>Property, Plant and Equipment [Line Items]</t>
        </is>
      </c>
      <c r="B36" s="4" t="inlineStr">
        <is>
          <t xml:space="preserve"> </t>
        </is>
      </c>
    </row>
    <row r="37">
      <c r="A37" s="4" t="inlineStr">
        <is>
          <t>Useful life</t>
        </is>
      </c>
      <c r="B37" s="4" t="inlineStr">
        <is>
          <t>9 years</t>
        </is>
      </c>
    </row>
    <row r="38">
      <c r="A38" s="4" t="inlineStr">
        <is>
          <t>Vessels [Member] | Maximum [Member]</t>
        </is>
      </c>
      <c r="B38" s="4" t="inlineStr">
        <is>
          <t xml:space="preserve"> </t>
        </is>
      </c>
    </row>
    <row r="39">
      <c r="A39" s="3" t="inlineStr">
        <is>
          <t>Property, Plant and Equipment [Line Items]</t>
        </is>
      </c>
      <c r="B39" s="4" t="inlineStr">
        <is>
          <t xml:space="preserve"> </t>
        </is>
      </c>
    </row>
    <row r="40">
      <c r="A40" s="4" t="inlineStr">
        <is>
          <t>Useful life</t>
        </is>
      </c>
      <c r="B40" s="4" t="inlineStr">
        <is>
          <t>2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chedule of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quisition of TMDF</t>
        </is>
      </c>
      <c r="B4" s="6" t="n">
        <v>1129</v>
      </c>
      <c r="C4" s="4" t="inlineStr">
        <is>
          <t xml:space="preserve"> </t>
        </is>
      </c>
      <c r="D4" s="4" t="inlineStr">
        <is>
          <t xml:space="preserve"> </t>
        </is>
      </c>
    </row>
    <row r="5">
      <c r="A5" s="4" t="inlineStr">
        <is>
          <t>Impairment of goodwill in relation to TMDF</t>
        </is>
      </c>
      <c r="B5" s="5" t="n">
        <v>-1129</v>
      </c>
      <c r="C5" s="4" t="inlineStr">
        <is>
          <t xml:space="preserve"> </t>
        </is>
      </c>
      <c r="D5" s="4" t="inlineStr">
        <is>
          <t xml:space="preserve"> </t>
        </is>
      </c>
    </row>
    <row r="6">
      <c r="A6" s="4" t="inlineStr">
        <is>
          <t>Balance as of December 31, 2024</t>
        </is>
      </c>
      <c r="B6" s="4" t="inlineStr">
        <is>
          <t xml:space="preserve"> </t>
        </is>
      </c>
      <c r="C6" s="6" t="n">
        <v>1129</v>
      </c>
      <c r="D6"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venue By Reportable Segmen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t>
        </is>
      </c>
      <c r="B4" s="6" t="n">
        <v>688607542</v>
      </c>
      <c r="C4" s="6" t="n">
        <v>633079773</v>
      </c>
      <c r="D4" s="6" t="n">
        <v>702095390</v>
      </c>
    </row>
    <row r="5">
      <c r="A5" s="4" t="inlineStr">
        <is>
          <t>Cost of revenue</t>
        </is>
      </c>
      <c r="B5" s="5" t="n">
        <v>-672562832</v>
      </c>
      <c r="C5" s="5" t="n">
        <v>-620989960</v>
      </c>
      <c r="D5" s="5" t="n">
        <v>-688832965</v>
      </c>
    </row>
    <row r="6">
      <c r="A6" s="4" t="inlineStr">
        <is>
          <t>Selling and marketing expenses</t>
        </is>
      </c>
      <c r="B6" s="5" t="n">
        <v>-39664</v>
      </c>
      <c r="C6" s="5" t="n">
        <v>-101302</v>
      </c>
      <c r="D6" s="5" t="n">
        <v>-70600</v>
      </c>
    </row>
    <row r="7">
      <c r="A7" s="4" t="inlineStr">
        <is>
          <t>General and administrative expenses</t>
        </is>
      </c>
      <c r="B7" s="5" t="n">
        <v>-5249099</v>
      </c>
      <c r="C7" s="5" t="n">
        <v>-5127137</v>
      </c>
      <c r="D7" s="5" t="n">
        <v>-5730970</v>
      </c>
    </row>
    <row r="8">
      <c r="A8" s="4" t="inlineStr">
        <is>
          <t>Depreciation expenses</t>
        </is>
      </c>
      <c r="B8" s="5" t="n">
        <v>-4758014</v>
      </c>
      <c r="C8" s="5" t="n">
        <v>-4257189</v>
      </c>
      <c r="D8" s="5" t="n">
        <v>-2974083</v>
      </c>
    </row>
    <row r="9">
      <c r="A9" s="4" t="inlineStr">
        <is>
          <t>Other segment (expenses) income</t>
        </is>
      </c>
      <c r="B9" s="5" t="n">
        <v>-3952786</v>
      </c>
      <c r="C9" s="5" t="n">
        <v>354527</v>
      </c>
      <c r="D9" s="5" t="n">
        <v>-1258650</v>
      </c>
    </row>
    <row r="10">
      <c r="A10" s="4" t="inlineStr">
        <is>
          <t>Net income of single operating segment</t>
        </is>
      </c>
      <c r="B10" s="6" t="n">
        <v>2045147</v>
      </c>
      <c r="C10" s="6" t="n">
        <v>2958712</v>
      </c>
      <c r="D10" s="6" t="n">
        <v>3228122</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ummary of Significant Accounting Policies (Details Narrative)</t>
        </is>
      </c>
      <c r="B1" s="2" t="inlineStr">
        <is>
          <t>12 Months Ended</t>
        </is>
      </c>
    </row>
    <row r="2">
      <c r="B2" s="2" t="inlineStr">
        <is>
          <t>Dec. 31, 2024 USD ($) Segment</t>
        </is>
      </c>
      <c r="C2" s="2" t="inlineStr">
        <is>
          <t>Dec. 31, 2023 USD ($)</t>
        </is>
      </c>
      <c r="D2" s="2" t="inlineStr">
        <is>
          <t>Dec. 31, 2022 USD ($)</t>
        </is>
      </c>
      <c r="E2" s="2" t="inlineStr">
        <is>
          <t>Jul. 01, 2024</t>
        </is>
      </c>
      <c r="F2" s="2" t="inlineStr">
        <is>
          <t>May 31, 2024</t>
        </is>
      </c>
      <c r="G2" s="2" t="inlineStr">
        <is>
          <t>Feb. 23, 2024</t>
        </is>
      </c>
      <c r="H2" s="2" t="inlineStr">
        <is>
          <t>Jan. 24, 2024</t>
        </is>
      </c>
      <c r="I2" s="2" t="inlineStr">
        <is>
          <t>Jan. 03, 2024</t>
        </is>
      </c>
      <c r="J2" s="2" t="inlineStr">
        <is>
          <t>Dec.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of expected credit losses</t>
        </is>
      </c>
      <c r="B4" s="6" t="n">
        <v>69474</v>
      </c>
      <c r="C4" s="4" t="inlineStr">
        <is>
          <t xml:space="preserve"> </t>
        </is>
      </c>
      <c r="D4" s="6" t="n">
        <v>11291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Offering Costs</t>
        </is>
      </c>
      <c r="B5" s="5" t="n">
        <v>1839846</v>
      </c>
      <c r="C5" s="5" t="n">
        <v>58153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goodwill</t>
        </is>
      </c>
      <c r="B6" s="6" t="n">
        <v>11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erating segments | Segment</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se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seful life</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sel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seful life</t>
        </is>
      </c>
      <c r="B13" s="4" t="inlineStr">
        <is>
          <t>9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sel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seful life</t>
        </is>
      </c>
      <c r="B16" s="4" t="inlineStr">
        <is>
          <t>2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MD Marine Fuels Sdn. Bh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d ownership percentage</t>
        </is>
      </c>
      <c r="B19" s="9" t="n">
        <v>0.3</v>
      </c>
      <c r="C19" s="4" t="inlineStr">
        <is>
          <t xml:space="preserve"> </t>
        </is>
      </c>
      <c r="D19" s="4" t="inlineStr">
        <is>
          <t xml:space="preserve"> </t>
        </is>
      </c>
      <c r="E19" s="4" t="inlineStr">
        <is>
          <t xml:space="preserve"> </t>
        </is>
      </c>
      <c r="F19" s="4" t="inlineStr">
        <is>
          <t xml:space="preserve"> </t>
        </is>
      </c>
      <c r="G19" s="9" t="n">
        <v>0.3</v>
      </c>
      <c r="H19" s="4" t="inlineStr">
        <is>
          <t xml:space="preserve"> </t>
        </is>
      </c>
      <c r="I19" s="9" t="n">
        <v>0.3</v>
      </c>
      <c r="J19" s="4" t="inlineStr">
        <is>
          <t xml:space="preserve"> </t>
        </is>
      </c>
    </row>
    <row r="20">
      <c r="A20" s="4" t="inlineStr">
        <is>
          <t>Tumpuan Megah Development Sdn Bh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red ownership percentage</t>
        </is>
      </c>
      <c r="B22" s="9" t="n">
        <v>0.7</v>
      </c>
      <c r="C22" s="4" t="inlineStr">
        <is>
          <t xml:space="preserve"> </t>
        </is>
      </c>
      <c r="D22" s="4" t="inlineStr">
        <is>
          <t xml:space="preserve"> </t>
        </is>
      </c>
      <c r="E22" s="9" t="n">
        <v>1</v>
      </c>
      <c r="F22" s="9" t="n">
        <v>0.3</v>
      </c>
      <c r="G22" s="4" t="inlineStr">
        <is>
          <t xml:space="preserve"> </t>
        </is>
      </c>
      <c r="H22" s="9" t="n">
        <v>0.7</v>
      </c>
      <c r="I22" s="4" t="inlineStr">
        <is>
          <t xml:space="preserve"> </t>
        </is>
      </c>
      <c r="J22" s="9" t="n">
        <v>0.33</v>
      </c>
    </row>
    <row r="23">
      <c r="A23" s="4" t="inlineStr">
        <is>
          <t>TMD Marine Fuels Sdn.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ownership</t>
        </is>
      </c>
      <c r="B25" s="9"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MD Energ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ownership</t>
        </is>
      </c>
      <c r="B28" s="9"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MD Energy Limite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wnership</t>
        </is>
      </c>
      <c r="B31" s="9"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MD Energy Limited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wnership</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21808030</v>
      </c>
      <c r="C3" s="6" t="n">
        <v>23923551</v>
      </c>
      <c r="D3" s="4" t="inlineStr">
        <is>
          <t xml:space="preserve"> </t>
        </is>
      </c>
    </row>
    <row r="4">
      <c r="A4" s="4" t="inlineStr">
        <is>
          <t>Allowance for doubtful accounts</t>
        </is>
      </c>
      <c r="B4" s="5" t="n">
        <v>-1486333</v>
      </c>
      <c r="C4" s="5" t="n">
        <v>-1371341</v>
      </c>
      <c r="D4" s="6" t="n">
        <v>-1428739</v>
      </c>
    </row>
    <row r="5">
      <c r="A5" s="4" t="inlineStr">
        <is>
          <t>Total, net</t>
        </is>
      </c>
      <c r="B5" s="6" t="n">
        <v>20321697</v>
      </c>
      <c r="C5" s="6" t="n">
        <v>22552210</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ging analysis of accounts receivable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net</t>
        </is>
      </c>
      <c r="B3" s="6" t="n">
        <v>20321697</v>
      </c>
      <c r="C3" s="6" t="n">
        <v>22552210</v>
      </c>
    </row>
    <row r="4">
      <c r="A4" s="4" t="inlineStr">
        <is>
          <t>Within 90 day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et</t>
        </is>
      </c>
      <c r="B6" s="5" t="n">
        <v>7998811</v>
      </c>
      <c r="C6" s="5" t="n">
        <v>14688353</v>
      </c>
    </row>
    <row r="7">
      <c r="A7" s="4" t="inlineStr">
        <is>
          <t>Between 91 and 18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et</t>
        </is>
      </c>
      <c r="B9" s="5" t="n">
        <v>11774674</v>
      </c>
      <c r="C9" s="5" t="n">
        <v>7667223</v>
      </c>
    </row>
    <row r="10">
      <c r="A10" s="4" t="inlineStr">
        <is>
          <t>Between 181 and 365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et</t>
        </is>
      </c>
      <c r="B12" s="5" t="n">
        <v>529797</v>
      </c>
      <c r="C12" s="5" t="n">
        <v>63721</v>
      </c>
    </row>
    <row r="13">
      <c r="A13" s="4" t="inlineStr">
        <is>
          <t>More than 365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et</t>
        </is>
      </c>
      <c r="B15" s="6" t="n">
        <v>18415</v>
      </c>
      <c r="C15" s="6" t="n">
        <v>132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1</t>
        </is>
      </c>
      <c r="B2" s="6" t="n">
        <v>2000</v>
      </c>
      <c r="C2" s="6" t="n">
        <v>10790348</v>
      </c>
      <c r="D2" s="6" t="n">
        <v>2971161</v>
      </c>
      <c r="E2" s="6" t="n">
        <v>112114</v>
      </c>
      <c r="F2" s="6" t="n">
        <v>13875623</v>
      </c>
      <c r="G2" s="6" t="n">
        <v>2687876</v>
      </c>
      <c r="H2" s="6" t="n">
        <v>16563499</v>
      </c>
    </row>
    <row r="3">
      <c r="A3" s="4" t="inlineStr">
        <is>
          <t>Balance, shares at Dec. 31, 2021</t>
        </is>
      </c>
      <c r="B3" s="5" t="n">
        <v>2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of capital</t>
        </is>
      </c>
      <c r="B4" s="4" t="inlineStr">
        <is>
          <t xml:space="preserve"> </t>
        </is>
      </c>
      <c r="C4" s="4" t="inlineStr">
        <is>
          <t xml:space="preserve"> </t>
        </is>
      </c>
      <c r="D4" s="4" t="inlineStr">
        <is>
          <t xml:space="preserve"> </t>
        </is>
      </c>
      <c r="E4" s="4" t="inlineStr">
        <is>
          <t xml:space="preserve"> </t>
        </is>
      </c>
      <c r="F4" s="4" t="inlineStr">
        <is>
          <t xml:space="preserve"> </t>
        </is>
      </c>
      <c r="G4" s="5" t="n">
        <v>560985</v>
      </c>
      <c r="H4" s="5" t="n">
        <v>560985</v>
      </c>
    </row>
    <row r="5">
      <c r="A5" s="4" t="inlineStr">
        <is>
          <t>Net income</t>
        </is>
      </c>
      <c r="B5" s="4" t="inlineStr">
        <is>
          <t xml:space="preserve"> </t>
        </is>
      </c>
      <c r="C5" s="4" t="inlineStr">
        <is>
          <t xml:space="preserve"> </t>
        </is>
      </c>
      <c r="D5" s="5" t="n">
        <v>2372955</v>
      </c>
      <c r="E5" s="4" t="inlineStr">
        <is>
          <t xml:space="preserve"> </t>
        </is>
      </c>
      <c r="F5" s="5" t="n">
        <v>2372955</v>
      </c>
      <c r="G5" s="5" t="n">
        <v>855167</v>
      </c>
      <c r="H5" s="5" t="n">
        <v>3228122</v>
      </c>
    </row>
    <row r="6">
      <c r="A6" s="4" t="inlineStr">
        <is>
          <t>Foreign currency translation adjustment</t>
        </is>
      </c>
      <c r="B6" s="4" t="inlineStr">
        <is>
          <t xml:space="preserve"> </t>
        </is>
      </c>
      <c r="C6" s="4" t="inlineStr">
        <is>
          <t xml:space="preserve"> </t>
        </is>
      </c>
      <c r="D6" s="4" t="inlineStr">
        <is>
          <t xml:space="preserve"> </t>
        </is>
      </c>
      <c r="E6" s="5" t="n">
        <v>-140178</v>
      </c>
      <c r="F6" s="5" t="n">
        <v>-140178</v>
      </c>
      <c r="G6" s="5" t="n">
        <v>-171798</v>
      </c>
      <c r="H6" s="5" t="n">
        <v>-311976</v>
      </c>
    </row>
    <row r="7">
      <c r="A7" s="4" t="inlineStr">
        <is>
          <t>Balance at Dec. 31, 2022</t>
        </is>
      </c>
      <c r="B7" s="6" t="n">
        <v>2000</v>
      </c>
      <c r="C7" s="5" t="n">
        <v>10790348</v>
      </c>
      <c r="D7" s="5" t="n">
        <v>5344116</v>
      </c>
      <c r="E7" s="5" t="n">
        <v>-28064</v>
      </c>
      <c r="F7" s="5" t="n">
        <v>16108400</v>
      </c>
      <c r="G7" s="5" t="n">
        <v>3932230</v>
      </c>
      <c r="H7" s="5" t="n">
        <v>20040630</v>
      </c>
    </row>
    <row r="8">
      <c r="A8" s="4" t="inlineStr">
        <is>
          <t>Balance, shares at Dec. 31, 2022</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5" t="n">
        <v>1995951</v>
      </c>
      <c r="E9" s="4" t="inlineStr">
        <is>
          <t xml:space="preserve"> </t>
        </is>
      </c>
      <c r="F9" s="5" t="n">
        <v>1995951</v>
      </c>
      <c r="G9" s="5" t="n">
        <v>962761</v>
      </c>
      <c r="H9" s="5" t="n">
        <v>2958712</v>
      </c>
    </row>
    <row r="10">
      <c r="A10" s="4" t="inlineStr">
        <is>
          <t>Foreign currency translation adjustment</t>
        </is>
      </c>
      <c r="B10" s="4" t="inlineStr">
        <is>
          <t xml:space="preserve"> </t>
        </is>
      </c>
      <c r="C10" s="4" t="inlineStr">
        <is>
          <t xml:space="preserve"> </t>
        </is>
      </c>
      <c r="D10" s="4" t="inlineStr">
        <is>
          <t xml:space="preserve"> </t>
        </is>
      </c>
      <c r="E10" s="5" t="n">
        <v>2017563</v>
      </c>
      <c r="F10" s="5" t="n">
        <v>2017563</v>
      </c>
      <c r="G10" s="5" t="n">
        <v>-129774</v>
      </c>
      <c r="H10" s="5" t="n">
        <v>1887789</v>
      </c>
    </row>
    <row r="11">
      <c r="A11" s="4" t="inlineStr">
        <is>
          <t>Return of capital for unissued shares</t>
        </is>
      </c>
      <c r="B11" s="4" t="inlineStr">
        <is>
          <t xml:space="preserve"> </t>
        </is>
      </c>
      <c r="C11" s="5" t="n">
        <v>-2676807</v>
      </c>
      <c r="D11" s="4" t="inlineStr">
        <is>
          <t xml:space="preserve"> </t>
        </is>
      </c>
      <c r="E11" s="4" t="inlineStr">
        <is>
          <t xml:space="preserve"> </t>
        </is>
      </c>
      <c r="F11" s="5" t="n">
        <v>-2676807</v>
      </c>
      <c r="G11" s="4" t="inlineStr">
        <is>
          <t xml:space="preserve"> </t>
        </is>
      </c>
      <c r="H11" s="5" t="n">
        <v>-2676807</v>
      </c>
    </row>
    <row r="12">
      <c r="A12" s="4" t="inlineStr">
        <is>
          <t>Balance at Dec. 31, 2023</t>
        </is>
      </c>
      <c r="B12" s="6" t="n">
        <v>2000</v>
      </c>
      <c r="C12" s="5" t="n">
        <v>8113541</v>
      </c>
      <c r="D12" s="5" t="n">
        <v>7340067</v>
      </c>
      <c r="E12" s="5" t="n">
        <v>1989499</v>
      </c>
      <c r="F12" s="5" t="n">
        <v>17445107</v>
      </c>
      <c r="G12" s="5" t="n">
        <v>4765217</v>
      </c>
      <c r="H12" s="5" t="n">
        <v>22210324</v>
      </c>
    </row>
    <row r="13">
      <c r="A13" s="4" t="inlineStr">
        <is>
          <t>Balance, shares at Dec. 31, 2023</t>
        </is>
      </c>
      <c r="B13" s="5"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5" t="n">
        <v>1877237</v>
      </c>
      <c r="E14" s="4" t="inlineStr">
        <is>
          <t xml:space="preserve"> </t>
        </is>
      </c>
      <c r="F14" s="5" t="n">
        <v>1877237</v>
      </c>
      <c r="G14" s="5" t="n">
        <v>167910</v>
      </c>
      <c r="H14" s="5" t="n">
        <v>2045147</v>
      </c>
    </row>
    <row r="15">
      <c r="A15" s="4" t="inlineStr">
        <is>
          <t>Foreign currency translation adjustment</t>
        </is>
      </c>
      <c r="B15" s="4" t="inlineStr">
        <is>
          <t xml:space="preserve"> </t>
        </is>
      </c>
      <c r="C15" s="4" t="inlineStr">
        <is>
          <t xml:space="preserve"> </t>
        </is>
      </c>
      <c r="D15" s="4" t="inlineStr">
        <is>
          <t xml:space="preserve"> </t>
        </is>
      </c>
      <c r="E15" s="5" t="n">
        <v>276197</v>
      </c>
      <c r="F15" s="5" t="n">
        <v>276197</v>
      </c>
      <c r="G15" s="5" t="n">
        <v>-129</v>
      </c>
      <c r="H15" s="5" t="n">
        <v>276068</v>
      </c>
    </row>
    <row r="16">
      <c r="A16" s="4" t="inlineStr">
        <is>
          <t>Return of capital for unissued shares</t>
        </is>
      </c>
      <c r="B16" s="4" t="inlineStr">
        <is>
          <t xml:space="preserve"> </t>
        </is>
      </c>
      <c r="C16" s="5" t="n">
        <v>-5311880</v>
      </c>
      <c r="D16" s="4" t="inlineStr">
        <is>
          <t xml:space="preserve"> </t>
        </is>
      </c>
      <c r="E16" s="4" t="inlineStr">
        <is>
          <t xml:space="preserve"> </t>
        </is>
      </c>
      <c r="F16" s="5" t="n">
        <v>-5311880</v>
      </c>
      <c r="G16" s="4" t="inlineStr">
        <is>
          <t xml:space="preserve"> </t>
        </is>
      </c>
      <c r="H16" s="5" t="n">
        <v>-5311880</v>
      </c>
    </row>
    <row r="17">
      <c r="A17" s="4" t="inlineStr">
        <is>
          <t>Acquisition of subsidiary</t>
        </is>
      </c>
      <c r="B17" s="4" t="inlineStr">
        <is>
          <t xml:space="preserve"> </t>
        </is>
      </c>
      <c r="C17" s="4" t="inlineStr">
        <is>
          <t xml:space="preserve"> </t>
        </is>
      </c>
      <c r="D17" s="4" t="inlineStr">
        <is>
          <t xml:space="preserve"> </t>
        </is>
      </c>
      <c r="E17" s="4" t="inlineStr">
        <is>
          <t xml:space="preserve"> </t>
        </is>
      </c>
      <c r="F17" s="4" t="inlineStr">
        <is>
          <t xml:space="preserve"> </t>
        </is>
      </c>
      <c r="G17" s="5" t="n">
        <v>71484</v>
      </c>
      <c r="H17" s="5" t="n">
        <v>71484</v>
      </c>
    </row>
    <row r="18">
      <c r="A18" s="4" t="inlineStr">
        <is>
          <t>Acquisition of non-controlling interest</t>
        </is>
      </c>
      <c r="B18" s="4" t="inlineStr">
        <is>
          <t xml:space="preserve"> </t>
        </is>
      </c>
      <c r="C18" s="5" t="n">
        <v>1833094</v>
      </c>
      <c r="D18" s="5" t="n">
        <v>3365846</v>
      </c>
      <c r="E18" s="5" t="n">
        <v>-1601801</v>
      </c>
      <c r="F18" s="5" t="n">
        <v>3597139</v>
      </c>
      <c r="G18" s="5" t="n">
        <v>-3754487</v>
      </c>
      <c r="H18" s="5" t="n">
        <v>-157348</v>
      </c>
    </row>
    <row r="19">
      <c r="A19" s="4" t="inlineStr">
        <is>
          <t>Balance at Dec. 31, 2024</t>
        </is>
      </c>
      <c r="B19" s="6" t="n">
        <v>2000</v>
      </c>
      <c r="C19" s="6" t="n">
        <v>4634755</v>
      </c>
      <c r="D19" s="6" t="n">
        <v>12583150</v>
      </c>
      <c r="E19" s="6" t="n">
        <v>663895</v>
      </c>
      <c r="F19" s="6" t="n">
        <v>17883800</v>
      </c>
      <c r="G19" s="6" t="n">
        <v>1249995</v>
      </c>
      <c r="H19" s="6" t="n">
        <v>19133795</v>
      </c>
    </row>
    <row r="20">
      <c r="A20" s="4" t="inlineStr">
        <is>
          <t>Balance, shares at Dec. 31, 2024</t>
        </is>
      </c>
      <c r="B20" s="5" t="n">
        <v>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allowances for expected credit loss (Details)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January 1</t>
        </is>
      </c>
      <c r="B4" s="6" t="n">
        <v>1371341</v>
      </c>
      <c r="C4" s="6" t="n">
        <v>1428739</v>
      </c>
    </row>
    <row r="5">
      <c r="A5" s="4" t="inlineStr">
        <is>
          <t>Addition</t>
        </is>
      </c>
      <c r="B5" s="5" t="n">
        <v>69474</v>
      </c>
      <c r="C5" s="4" t="inlineStr">
        <is>
          <t xml:space="preserve"> </t>
        </is>
      </c>
    </row>
    <row r="6">
      <c r="A6" s="4" t="inlineStr">
        <is>
          <t>Foreign exchange difference</t>
        </is>
      </c>
      <c r="B6" s="5" t="n">
        <v>45518</v>
      </c>
      <c r="C6" s="5" t="n">
        <v>-57398</v>
      </c>
    </row>
    <row r="7">
      <c r="A7" s="4" t="inlineStr">
        <is>
          <t>Balance at December 31</t>
        </is>
      </c>
      <c r="B7" s="6" t="n">
        <v>1486333</v>
      </c>
      <c r="C7" s="6" t="n">
        <v>13713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Accounts receivable, net (Details Narrative) - USD ($)</t>
        </is>
      </c>
      <c r="B1" s="2" t="inlineStr">
        <is>
          <t>4 Months Ended</t>
        </is>
      </c>
      <c r="C1" s="2" t="inlineStr">
        <is>
          <t>12 Months Ended</t>
        </is>
      </c>
    </row>
    <row r="2">
      <c r="B2" s="2" t="inlineStr">
        <is>
          <t>May 15,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ad debt expense</t>
        </is>
      </c>
      <c r="B4" s="4" t="inlineStr">
        <is>
          <t xml:space="preserve"> </t>
        </is>
      </c>
      <c r="C4" s="4" t="inlineStr">
        <is>
          <t xml:space="preserve"> </t>
        </is>
      </c>
      <c r="D4" s="4" t="inlineStr">
        <is>
          <t xml:space="preserve"> </t>
        </is>
      </c>
      <c r="E4" s="6" t="n">
        <v>130781</v>
      </c>
    </row>
    <row r="5">
      <c r="A5" s="4" t="inlineStr">
        <is>
          <t>Allowances for expected credit loss</t>
        </is>
      </c>
      <c r="B5" s="4" t="inlineStr">
        <is>
          <t xml:space="preserve"> </t>
        </is>
      </c>
      <c r="C5" s="6" t="n">
        <v>69474</v>
      </c>
      <c r="D5" s="4" t="inlineStr">
        <is>
          <t xml:space="preserve"> </t>
        </is>
      </c>
      <c r="E5" s="6" t="n">
        <v>1129178</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received on accounts receivable</t>
        </is>
      </c>
      <c r="B8" s="6" t="n">
        <v>5554100</v>
      </c>
      <c r="C8" s="4" t="inlineStr">
        <is>
          <t xml:space="preserve"> </t>
        </is>
      </c>
      <c r="D8" s="4" t="inlineStr">
        <is>
          <t xml:space="preserve"> </t>
        </is>
      </c>
      <c r="E8" s="4" t="inlineStr">
        <is>
          <t xml:space="preserve"> </t>
        </is>
      </c>
    </row>
    <row r="9">
      <c r="A9" s="4" t="inlineStr">
        <is>
          <t>Accounts receivable outstanding</t>
        </is>
      </c>
      <c r="B9" s="6" t="n">
        <v>14769826</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Bunkering marine oil</t>
        </is>
      </c>
      <c r="B3" s="6" t="n">
        <v>9667559</v>
      </c>
      <c r="C3" s="6" t="n">
        <v>15810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Narrative) - USD ($)</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receivables and currents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offering costs</t>
        </is>
      </c>
      <c r="B3" s="6" t="n">
        <v>1839846</v>
      </c>
      <c r="C3" s="6" t="n">
        <v>581536</v>
      </c>
    </row>
    <row r="4">
      <c r="A4" s="4" t="inlineStr">
        <is>
          <t>Deposits</t>
        </is>
      </c>
      <c r="B4" s="5" t="n">
        <v>5434606</v>
      </c>
      <c r="C4" s="5" t="n">
        <v>6985015</v>
      </c>
    </row>
    <row r="5">
      <c r="A5" s="4" t="inlineStr">
        <is>
          <t>Prepayments</t>
        </is>
      </c>
      <c r="B5" s="5" t="n">
        <v>626540</v>
      </c>
      <c r="C5" s="5" t="n">
        <v>739881</v>
      </c>
    </row>
    <row r="6">
      <c r="A6" s="4" t="inlineStr">
        <is>
          <t>Other receivables</t>
        </is>
      </c>
      <c r="B6" s="5" t="n">
        <v>12305853</v>
      </c>
      <c r="C6" s="5" t="n">
        <v>15894278</v>
      </c>
    </row>
    <row r="7">
      <c r="A7" s="4" t="inlineStr">
        <is>
          <t>Total</t>
        </is>
      </c>
      <c r="B7" s="6" t="n">
        <v>20206845</v>
      </c>
      <c r="C7" s="6" t="n">
        <v>242007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6" t="n">
        <v>51521520</v>
      </c>
      <c r="C3" s="6" t="n">
        <v>47836977</v>
      </c>
    </row>
    <row r="4">
      <c r="A4" s="4" t="inlineStr">
        <is>
          <t>Less: Accumulated depreciation</t>
        </is>
      </c>
      <c r="B4" s="5" t="n">
        <v>-19388059</v>
      </c>
      <c r="C4" s="5" t="n">
        <v>-14663651</v>
      </c>
    </row>
    <row r="5">
      <c r="A5" s="4" t="inlineStr">
        <is>
          <t>Total, net</t>
        </is>
      </c>
      <c r="B5" s="5" t="n">
        <v>32133461</v>
      </c>
      <c r="C5" s="5" t="n">
        <v>33173326</v>
      </c>
    </row>
    <row r="6">
      <c r="A6" s="4" t="inlineStr">
        <is>
          <t>Dry-docking expendi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14342245</v>
      </c>
      <c r="C8" s="5" t="n">
        <v>1051169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58174</v>
      </c>
      <c r="C11" s="5" t="n">
        <v>62362</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252916</v>
      </c>
      <c r="C14" s="5" t="n">
        <v>245090</v>
      </c>
    </row>
    <row r="15">
      <c r="A15" s="4" t="inlineStr">
        <is>
          <t>Real Propert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784966</v>
      </c>
      <c r="C17" s="5" t="n">
        <v>808459</v>
      </c>
    </row>
    <row r="18">
      <c r="A18" s="4" t="inlineStr">
        <is>
          <t>Renovation 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185072</v>
      </c>
      <c r="C20" s="5" t="n">
        <v>193118</v>
      </c>
    </row>
    <row r="21">
      <c r="A21" s="4" t="inlineStr">
        <is>
          <t>Tools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1498228</v>
      </c>
      <c r="C23" s="5" t="n">
        <v>711322</v>
      </c>
    </row>
    <row r="24">
      <c r="A24" s="4" t="inlineStr">
        <is>
          <t>Vessel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6" t="n">
        <v>34399919</v>
      </c>
      <c r="C26" s="6" t="n">
        <v>35304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758014</v>
      </c>
      <c r="C4" s="6" t="n">
        <v>4257189</v>
      </c>
      <c r="D4" s="6" t="n">
        <v>297408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stments (Details) - USD ($)</t>
        </is>
      </c>
      <c r="B1" s="2" t="inlineStr">
        <is>
          <t>Dec. 31, 2024</t>
        </is>
      </c>
      <c r="C1" s="2" t="inlineStr">
        <is>
          <t>Dec. 31, 2023</t>
        </is>
      </c>
    </row>
    <row r="2">
      <c r="A2" s="4" t="inlineStr">
        <is>
          <t>Investments, net</t>
        </is>
      </c>
      <c r="B2" s="6" t="n">
        <v>88908</v>
      </c>
      <c r="C2" s="6" t="n">
        <v>4343</v>
      </c>
    </row>
    <row r="3">
      <c r="A3" s="4" t="inlineStr">
        <is>
          <t>Horizon Shipyard Inter Globe (M) Sdn Bhd [Member]</t>
        </is>
      </c>
      <c r="B3" s="4" t="inlineStr">
        <is>
          <t xml:space="preserve"> </t>
        </is>
      </c>
      <c r="C3" s="4" t="inlineStr">
        <is>
          <t xml:space="preserve"> </t>
        </is>
      </c>
    </row>
    <row r="4">
      <c r="A4" s="4" t="inlineStr">
        <is>
          <t>Investment cost</t>
        </is>
      </c>
      <c r="B4" s="5" t="n">
        <v>89636</v>
      </c>
      <c r="C4" s="5" t="n">
        <v>4343</v>
      </c>
    </row>
    <row r="5">
      <c r="A5" s="4" t="inlineStr">
        <is>
          <t>Share of losses of associate</t>
        </is>
      </c>
      <c r="B5" s="5" t="n">
        <v>-710</v>
      </c>
      <c r="C5" s="4" t="inlineStr">
        <is>
          <t xml:space="preserve"> </t>
        </is>
      </c>
    </row>
    <row r="6">
      <c r="A6" s="4" t="inlineStr">
        <is>
          <t>Foreign exchange difference</t>
        </is>
      </c>
      <c r="B6" s="5" t="n">
        <v>-18</v>
      </c>
      <c r="C6" s="4" t="inlineStr">
        <is>
          <t xml:space="preserve"> </t>
        </is>
      </c>
    </row>
    <row r="7">
      <c r="A7" s="4" t="inlineStr">
        <is>
          <t>Investments, net</t>
        </is>
      </c>
      <c r="B7" s="6" t="n">
        <v>88908</v>
      </c>
      <c r="C7" s="6" t="n">
        <v>43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 width="13" customWidth="1" min="5" max="5"/>
    <col width="14" customWidth="1" min="6" max="6"/>
    <col width="14" customWidth="1" min="7" max="7"/>
    <col width="14" customWidth="1" min="8" max="8"/>
  </cols>
  <sheetData>
    <row r="1">
      <c r="A1" s="1" t="inlineStr">
        <is>
          <t>Investment and its valuations (Details Narrative)</t>
        </is>
      </c>
      <c r="C1" s="2" t="inlineStr">
        <is>
          <t>12 Months Ended</t>
        </is>
      </c>
    </row>
    <row r="2">
      <c r="B2" s="2" t="inlineStr">
        <is>
          <t>Apr. 09, 2024 MYR (RM) shares</t>
        </is>
      </c>
      <c r="C2" s="2" t="inlineStr">
        <is>
          <t>Dec. 31, 2024 USD ($)</t>
        </is>
      </c>
      <c r="D2" s="2" t="inlineStr">
        <is>
          <t>Jul. 01, 2024</t>
        </is>
      </c>
      <c r="E2" s="2" t="inlineStr">
        <is>
          <t>May 31, 2024</t>
        </is>
      </c>
      <c r="F2" s="2" t="inlineStr">
        <is>
          <t>Jan. 24, 2024</t>
        </is>
      </c>
      <c r="G2" s="2" t="inlineStr">
        <is>
          <t>Dec. 01, 2023</t>
        </is>
      </c>
      <c r="H2" s="2" t="inlineStr">
        <is>
          <t>Jun. 22, 2023</t>
        </is>
      </c>
    </row>
    <row r="3">
      <c r="A3" s="4" t="inlineStr">
        <is>
          <t>Share of losses of associate | $</t>
        </is>
      </c>
      <c r="B3" s="4" t="inlineStr">
        <is>
          <t xml:space="preserve"> </t>
        </is>
      </c>
      <c r="C3" s="6" t="n">
        <v>7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rizon Shipyard Inter Globe (M) Sdn Bh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interest percentage</t>
        </is>
      </c>
      <c r="B5" s="4" t="inlineStr">
        <is>
          <t xml:space="preserve"> </t>
        </is>
      </c>
      <c r="C5" s="4" t="inlineStr">
        <is>
          <t xml:space="preserve"> </t>
        </is>
      </c>
      <c r="D5" s="4" t="inlineStr">
        <is>
          <t xml:space="preserve"> </t>
        </is>
      </c>
      <c r="E5" s="9" t="n">
        <v>0.2</v>
      </c>
      <c r="F5" s="4" t="inlineStr">
        <is>
          <t xml:space="preserve"> </t>
        </is>
      </c>
      <c r="G5" s="4" t="inlineStr">
        <is>
          <t xml:space="preserve"> </t>
        </is>
      </c>
      <c r="H5" s="4" t="inlineStr">
        <is>
          <t xml:space="preserve"> </t>
        </is>
      </c>
    </row>
    <row r="6">
      <c r="A6" s="4" t="inlineStr">
        <is>
          <t>Tumpuan Megah Development Sdn Bhd [Member] | Horizon Shipyard Inter Globe (M) Sdn Bh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percentage</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orizon Shipyard Inter Globe (M) Sdn Bhd [Member] | Tumpuan Megah Development Sdn B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v>
      </c>
    </row>
    <row r="10">
      <c r="A10" s="4" t="inlineStr">
        <is>
          <t>Ordinary shares acquired | shares</t>
        </is>
      </c>
      <c r="B10" s="5" t="n">
        <v>3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 for ordinary shares acquired | RM</t>
        </is>
      </c>
      <c r="B11" s="10" t="n">
        <v>3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umpuan Megah Development Sdn Bh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ownership interest acquired</t>
        </is>
      </c>
      <c r="B13" s="4" t="inlineStr">
        <is>
          <t xml:space="preserve"> </t>
        </is>
      </c>
      <c r="C13" s="9" t="n">
        <v>0.7</v>
      </c>
      <c r="D13" s="9" t="n">
        <v>1</v>
      </c>
      <c r="E13" s="9" t="n">
        <v>0.3</v>
      </c>
      <c r="F13" s="9" t="n">
        <v>0.7</v>
      </c>
      <c r="G13" s="9" t="n">
        <v>0.33</v>
      </c>
      <c r="H13" s="4" t="inlineStr">
        <is>
          <t xml:space="preserve"> </t>
        </is>
      </c>
    </row>
    <row r="14">
      <c r="A14" s="4" t="inlineStr">
        <is>
          <t>Tumpuan Megah Development Sdn Bhd [Member] | Straits Marine Fuels &amp; Energy Sdn. Bh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terest acquired</t>
        </is>
      </c>
      <c r="B15" s="4" t="inlineStr">
        <is>
          <t xml:space="preserve"> </t>
        </is>
      </c>
      <c r="C15" s="4" t="inlineStr">
        <is>
          <t xml:space="preserve"> </t>
        </is>
      </c>
      <c r="D15" s="4" t="inlineStr">
        <is>
          <t xml:space="preserve"> </t>
        </is>
      </c>
      <c r="E15" s="9" t="n">
        <v>0.3</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chedule of nature and purpose of transaction amounts and outstanding balances for related parties (Details) - USD ($)</t>
        </is>
      </c>
      <c r="B1" s="2" t="inlineStr">
        <is>
          <t>4 Months Ended</t>
        </is>
      </c>
      <c r="C1" s="2" t="inlineStr">
        <is>
          <t>12 Months Ended</t>
        </is>
      </c>
    </row>
    <row r="2">
      <c r="B2" s="2" t="inlineStr">
        <is>
          <t>May 14, 2025</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lances receivables (liabilities)</t>
        </is>
      </c>
      <c r="B4" s="4" t="inlineStr">
        <is>
          <t xml:space="preserve"> </t>
        </is>
      </c>
      <c r="C4" s="6" t="n">
        <v>10965822</v>
      </c>
      <c r="D4" s="6" t="n">
        <v>3278866</v>
      </c>
      <c r="E4" s="4" t="inlineStr">
        <is>
          <t xml:space="preserve"> </t>
        </is>
      </c>
    </row>
    <row r="5">
      <c r="A5" s="4" t="inlineStr">
        <is>
          <t>Amounts sales (purchases)</t>
        </is>
      </c>
      <c r="B5" s="4" t="inlineStr">
        <is>
          <t xml:space="preserve"> </t>
        </is>
      </c>
      <c r="C5" s="6" t="n">
        <v>-769526</v>
      </c>
      <c r="D5" s="5" t="n">
        <v>-832979</v>
      </c>
      <c r="E5" s="6" t="n">
        <v>-92785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settled</t>
        </is>
      </c>
      <c r="B8" s="6" t="n">
        <v>666507</v>
      </c>
      <c r="C8" s="4" t="inlineStr">
        <is>
          <t xml:space="preserve"> </t>
        </is>
      </c>
      <c r="D8" s="4" t="inlineStr">
        <is>
          <t xml:space="preserve"> </t>
        </is>
      </c>
      <c r="E8" s="4" t="inlineStr">
        <is>
          <t xml:space="preserve"> </t>
        </is>
      </c>
    </row>
    <row r="9">
      <c r="A9" s="4" t="inlineStr">
        <is>
          <t>Benua Hijau Sdn Bh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ionship</t>
        </is>
      </c>
      <c r="B11" s="4" t="inlineStr">
        <is>
          <t xml:space="preserve"> </t>
        </is>
      </c>
      <c r="C11" s="4" t="inlineStr">
        <is>
          <t>Entity owned by Controlling Shareholder</t>
        </is>
      </c>
      <c r="D11" s="4" t="inlineStr">
        <is>
          <t xml:space="preserve"> </t>
        </is>
      </c>
      <c r="E11" s="4" t="inlineStr">
        <is>
          <t xml:space="preserve"> </t>
        </is>
      </c>
    </row>
    <row r="12">
      <c r="A12" s="4" t="inlineStr">
        <is>
          <t>Nature/purpose</t>
        </is>
      </c>
      <c r="B12" s="4" t="inlineStr">
        <is>
          <t xml:space="preserve"> </t>
        </is>
      </c>
      <c r="C12" s="4" t="inlineStr">
        <is>
          <t>Advances</t>
        </is>
      </c>
      <c r="D12" s="4" t="inlineStr">
        <is>
          <t xml:space="preserve"> </t>
        </is>
      </c>
      <c r="E12" s="4" t="inlineStr">
        <is>
          <t xml:space="preserve"> </t>
        </is>
      </c>
    </row>
    <row r="13">
      <c r="A13" s="4" t="inlineStr">
        <is>
          <t>Balances receivables (liabilities)</t>
        </is>
      </c>
      <c r="B13" s="4" t="inlineStr">
        <is>
          <t xml:space="preserve"> </t>
        </is>
      </c>
      <c r="C13" s="4" t="inlineStr">
        <is>
          <t xml:space="preserve"> </t>
        </is>
      </c>
      <c r="D13" s="5" t="n">
        <v>110</v>
      </c>
      <c r="E13" s="4" t="inlineStr">
        <is>
          <t xml:space="preserve"> </t>
        </is>
      </c>
    </row>
    <row r="14">
      <c r="A14" s="4" t="inlineStr">
        <is>
          <t>Amounts sales (purchases)</t>
        </is>
      </c>
      <c r="B14" s="4" t="inlineStr">
        <is>
          <t xml:space="preserve"> </t>
        </is>
      </c>
      <c r="C14" s="4" t="inlineStr">
        <is>
          <t xml:space="preserve"> </t>
        </is>
      </c>
      <c r="D14" s="4" t="inlineStr">
        <is>
          <t xml:space="preserve"> </t>
        </is>
      </c>
      <c r="E14" s="4" t="inlineStr">
        <is>
          <t xml:space="preserve"> </t>
        </is>
      </c>
    </row>
    <row r="15">
      <c r="A15" s="4" t="inlineStr">
        <is>
          <t>Benua Hijau Sdn Bhd [Member] | Subsequent Eve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s settled</t>
        </is>
      </c>
      <c r="B17" s="4" t="inlineStr">
        <is>
          <t xml:space="preserve"> </t>
        </is>
      </c>
      <c r="C17" s="4" t="inlineStr">
        <is>
          <t xml:space="preserve"> </t>
        </is>
      </c>
      <c r="D17" s="4" t="inlineStr">
        <is>
          <t xml:space="preserve"> </t>
        </is>
      </c>
      <c r="E17" s="4" t="inlineStr">
        <is>
          <t xml:space="preserve"> </t>
        </is>
      </c>
    </row>
    <row r="18">
      <c r="A18" s="4" t="inlineStr">
        <is>
          <t>Benua Hijau Sdn. Bhd. One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ature/purpose</t>
        </is>
      </c>
      <c r="B20" s="4" t="inlineStr">
        <is>
          <t xml:space="preserve"> </t>
        </is>
      </c>
      <c r="C20" s="4" t="inlineStr">
        <is>
          <t>CSR expenses</t>
        </is>
      </c>
      <c r="D20" s="4" t="inlineStr">
        <is>
          <t xml:space="preserve"> </t>
        </is>
      </c>
      <c r="E20" s="4" t="inlineStr">
        <is>
          <t xml:space="preserve"> </t>
        </is>
      </c>
    </row>
    <row r="21">
      <c r="A21" s="4" t="inlineStr">
        <is>
          <t>Balances receivables (liabilities)</t>
        </is>
      </c>
      <c r="B21" s="4" t="inlineStr">
        <is>
          <t xml:space="preserve"> </t>
        </is>
      </c>
      <c r="C21" s="6" t="n">
        <v>-98504</v>
      </c>
      <c r="D21" s="4" t="inlineStr">
        <is>
          <t xml:space="preserve"> </t>
        </is>
      </c>
      <c r="E21" s="4" t="inlineStr">
        <is>
          <t xml:space="preserve"> </t>
        </is>
      </c>
    </row>
    <row r="22">
      <c r="A22" s="4" t="inlineStr">
        <is>
          <t>Amounts sales (purchases)</t>
        </is>
      </c>
      <c r="B22" s="4" t="inlineStr">
        <is>
          <t xml:space="preserve"> </t>
        </is>
      </c>
      <c r="C22" s="6" t="n">
        <v>-98658</v>
      </c>
      <c r="D22" s="4" t="inlineStr">
        <is>
          <t xml:space="preserve"> </t>
        </is>
      </c>
      <c r="E22" s="4" t="inlineStr">
        <is>
          <t xml:space="preserve"> </t>
        </is>
      </c>
    </row>
    <row r="23">
      <c r="A23" s="4" t="inlineStr">
        <is>
          <t>Benua Hijau Sdn. Bhd. One [Member] | Subsequent Ev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mounts settled</t>
        </is>
      </c>
      <c r="B25" s="5" t="n">
        <v>5466</v>
      </c>
      <c r="C25" s="4" t="inlineStr">
        <is>
          <t xml:space="preserve"> </t>
        </is>
      </c>
      <c r="D25" s="4" t="inlineStr">
        <is>
          <t xml:space="preserve"> </t>
        </is>
      </c>
      <c r="E25" s="4" t="inlineStr">
        <is>
          <t xml:space="preserve"> </t>
        </is>
      </c>
    </row>
    <row r="26">
      <c r="A26" s="4" t="inlineStr">
        <is>
          <t>Black Hummer Security Sdn Bhd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ionship</t>
        </is>
      </c>
      <c r="B28" s="4" t="inlineStr">
        <is>
          <t xml:space="preserve"> </t>
        </is>
      </c>
      <c r="C28" s="4" t="inlineStr">
        <is>
          <t>An entity controlled by Tan Sri Mohd Bakri Bin Mohd Zinin, one of the directors of Tumpuan Megah</t>
        </is>
      </c>
      <c r="D28" s="4" t="inlineStr">
        <is>
          <t xml:space="preserve"> </t>
        </is>
      </c>
      <c r="E28" s="4" t="inlineStr">
        <is>
          <t xml:space="preserve"> </t>
        </is>
      </c>
    </row>
    <row r="29">
      <c r="A29" s="4" t="inlineStr">
        <is>
          <t>Nature/purpose</t>
        </is>
      </c>
      <c r="B29" s="4" t="inlineStr">
        <is>
          <t xml:space="preserve"> </t>
        </is>
      </c>
      <c r="C29" s="4" t="inlineStr">
        <is>
          <t>Security services</t>
        </is>
      </c>
      <c r="D29" s="4" t="inlineStr">
        <is>
          <t xml:space="preserve"> </t>
        </is>
      </c>
      <c r="E29" s="4" t="inlineStr">
        <is>
          <t xml:space="preserve"> </t>
        </is>
      </c>
    </row>
    <row r="30">
      <c r="A30" s="4" t="inlineStr">
        <is>
          <t>Balances receivables (liabilities)</t>
        </is>
      </c>
      <c r="B30" s="4" t="inlineStr">
        <is>
          <t xml:space="preserve"> </t>
        </is>
      </c>
      <c r="C30" s="4" t="inlineStr">
        <is>
          <t xml:space="preserve"> </t>
        </is>
      </c>
      <c r="D30" s="4" t="inlineStr">
        <is>
          <t xml:space="preserve"> </t>
        </is>
      </c>
      <c r="E30" s="4" t="inlineStr">
        <is>
          <t xml:space="preserve"> </t>
        </is>
      </c>
    </row>
    <row r="31">
      <c r="A31" s="4" t="inlineStr">
        <is>
          <t>Amounts sales (purchases)</t>
        </is>
      </c>
      <c r="B31" s="4" t="inlineStr">
        <is>
          <t xml:space="preserve"> </t>
        </is>
      </c>
      <c r="C31" s="4" t="inlineStr">
        <is>
          <t xml:space="preserve"> </t>
        </is>
      </c>
      <c r="D31" s="5" t="n">
        <v>-1448</v>
      </c>
      <c r="E31" s="5" t="n">
        <v>-16877</v>
      </c>
    </row>
    <row r="32">
      <c r="A32" s="4" t="inlineStr">
        <is>
          <t>Black Hummer Security Sdn Bhd [Member] | Subsequent Event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mounts settled</t>
        </is>
      </c>
      <c r="B34" s="4" t="inlineStr">
        <is>
          <t xml:space="preserve"> </t>
        </is>
      </c>
      <c r="C34" s="4" t="inlineStr">
        <is>
          <t xml:space="preserve"> </t>
        </is>
      </c>
      <c r="D34" s="4" t="inlineStr">
        <is>
          <t xml:space="preserve"> </t>
        </is>
      </c>
      <c r="E34" s="4" t="inlineStr">
        <is>
          <t xml:space="preserve"> </t>
        </is>
      </c>
    </row>
    <row r="35">
      <c r="A35" s="4" t="inlineStr">
        <is>
          <t>Dato Mohd Suhaimi Bin Hashim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ionship</t>
        </is>
      </c>
      <c r="B37" s="4" t="inlineStr">
        <is>
          <t xml:space="preserve"> </t>
        </is>
      </c>
      <c r="C37" s="4" t="inlineStr">
        <is>
          <t>Director of Tumpuan Megah and shareholder of TMDF</t>
        </is>
      </c>
      <c r="D37" s="4" t="inlineStr">
        <is>
          <t xml:space="preserve"> </t>
        </is>
      </c>
      <c r="E37" s="4" t="inlineStr">
        <is>
          <t xml:space="preserve"> </t>
        </is>
      </c>
    </row>
    <row r="38">
      <c r="A38" s="4" t="inlineStr">
        <is>
          <t>Nature/purpose</t>
        </is>
      </c>
      <c r="B38" s="4" t="inlineStr">
        <is>
          <t xml:space="preserve"> </t>
        </is>
      </c>
      <c r="C38" s="4" t="inlineStr">
        <is>
          <t>Advances</t>
        </is>
      </c>
      <c r="D38" s="4" t="inlineStr">
        <is>
          <t xml:space="preserve"> </t>
        </is>
      </c>
      <c r="E38" s="4" t="inlineStr">
        <is>
          <t xml:space="preserve"> </t>
        </is>
      </c>
    </row>
    <row r="39">
      <c r="A39" s="4" t="inlineStr">
        <is>
          <t>Balances receivables (liabilities)</t>
        </is>
      </c>
      <c r="B39" s="4" t="inlineStr">
        <is>
          <t xml:space="preserve"> </t>
        </is>
      </c>
      <c r="C39" s="6" t="n">
        <v>-224</v>
      </c>
      <c r="D39" s="4" t="inlineStr">
        <is>
          <t xml:space="preserve"> </t>
        </is>
      </c>
      <c r="E39" s="4" t="inlineStr">
        <is>
          <t xml:space="preserve"> </t>
        </is>
      </c>
    </row>
    <row r="40">
      <c r="A40" s="4" t="inlineStr">
        <is>
          <t>Amounts sales (purchases)</t>
        </is>
      </c>
      <c r="B40" s="4" t="inlineStr">
        <is>
          <t xml:space="preserve"> </t>
        </is>
      </c>
      <c r="C40" s="4" t="inlineStr">
        <is>
          <t xml:space="preserve"> </t>
        </is>
      </c>
      <c r="D40" s="4" t="inlineStr">
        <is>
          <t xml:space="preserve"> </t>
        </is>
      </c>
      <c r="E40" s="4" t="inlineStr">
        <is>
          <t xml:space="preserve"> </t>
        </is>
      </c>
    </row>
    <row r="41">
      <c r="A41" s="4" t="inlineStr">
        <is>
          <t>Dato Mohd Suhaimi Bin Hashim [Member] | Subsequent Event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Amounts settled</t>
        </is>
      </c>
      <c r="B43" s="4" t="inlineStr">
        <is>
          <t xml:space="preserve"> </t>
        </is>
      </c>
      <c r="C43" s="4" t="inlineStr">
        <is>
          <t xml:space="preserve"> </t>
        </is>
      </c>
      <c r="D43" s="4" t="inlineStr">
        <is>
          <t xml:space="preserve"> </t>
        </is>
      </c>
      <c r="E43" s="4" t="inlineStr">
        <is>
          <t xml:space="preserve"> </t>
        </is>
      </c>
    </row>
    <row r="44">
      <c r="A44" s="4" t="inlineStr">
        <is>
          <t>Dato Sri Kam Choy Ho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lationship</t>
        </is>
      </c>
      <c r="B46" s="4" t="inlineStr">
        <is>
          <t xml:space="preserve"> </t>
        </is>
      </c>
      <c r="C46" s="4" t="inlineStr">
        <is>
          <t>Director of the Company</t>
        </is>
      </c>
      <c r="D46" s="4" t="inlineStr">
        <is>
          <t xml:space="preserve"> </t>
        </is>
      </c>
      <c r="E46" s="4" t="inlineStr">
        <is>
          <t xml:space="preserve"> </t>
        </is>
      </c>
    </row>
    <row r="47">
      <c r="A47" s="4" t="inlineStr">
        <is>
          <t>Nature/purpose</t>
        </is>
      </c>
      <c r="B47" s="4" t="inlineStr">
        <is>
          <t xml:space="preserve"> </t>
        </is>
      </c>
      <c r="C47" s="4" t="inlineStr">
        <is>
          <t>Advances</t>
        </is>
      </c>
      <c r="D47" s="4" t="inlineStr">
        <is>
          <t xml:space="preserve"> </t>
        </is>
      </c>
      <c r="E47" s="4" t="inlineStr">
        <is>
          <t xml:space="preserve"> </t>
        </is>
      </c>
    </row>
    <row r="48">
      <c r="A48" s="4" t="inlineStr">
        <is>
          <t>Balances receivables (liabilities)</t>
        </is>
      </c>
      <c r="B48" s="4" t="inlineStr">
        <is>
          <t xml:space="preserve"> </t>
        </is>
      </c>
      <c r="C48" s="4" t="inlineStr">
        <is>
          <t xml:space="preserve"> </t>
        </is>
      </c>
      <c r="D48" s="5" t="n">
        <v>-21716</v>
      </c>
      <c r="E48" s="4" t="inlineStr">
        <is>
          <t xml:space="preserve"> </t>
        </is>
      </c>
    </row>
    <row r="49">
      <c r="A49" s="4" t="inlineStr">
        <is>
          <t>Amounts sales (purchases)</t>
        </is>
      </c>
      <c r="B49" s="4" t="inlineStr">
        <is>
          <t xml:space="preserve"> </t>
        </is>
      </c>
      <c r="C49" s="4" t="inlineStr">
        <is>
          <t xml:space="preserve"> </t>
        </is>
      </c>
      <c r="D49" s="4" t="inlineStr">
        <is>
          <t xml:space="preserve"> </t>
        </is>
      </c>
      <c r="E49" s="4" t="inlineStr">
        <is>
          <t xml:space="preserve"> </t>
        </is>
      </c>
    </row>
    <row r="50">
      <c r="A50" s="4" t="inlineStr">
        <is>
          <t>Dato Sri Kam Choy Ho [Member] | Subsequent Event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Amounts settled</t>
        </is>
      </c>
      <c r="B52" s="4" t="inlineStr">
        <is>
          <t xml:space="preserve"> </t>
        </is>
      </c>
      <c r="C52" s="4" t="inlineStr">
        <is>
          <t xml:space="preserve"> </t>
        </is>
      </c>
      <c r="D52" s="4" t="inlineStr">
        <is>
          <t xml:space="preserve"> </t>
        </is>
      </c>
      <c r="E52" s="4" t="inlineStr">
        <is>
          <t xml:space="preserve"> </t>
        </is>
      </c>
    </row>
    <row r="53">
      <c r="A53" s="4" t="inlineStr">
        <is>
          <t>Megah Port Management Sdn Bhd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ionship</t>
        </is>
      </c>
      <c r="B55" s="4" t="inlineStr">
        <is>
          <t xml:space="preserve"> </t>
        </is>
      </c>
      <c r="C55" s="4" t="inlineStr">
        <is>
          <t>Entity owned by Controlling Shareholder and disposed on September 30, 2024</t>
        </is>
      </c>
      <c r="D55" s="4" t="inlineStr">
        <is>
          <t xml:space="preserve"> </t>
        </is>
      </c>
      <c r="E55" s="4" t="inlineStr">
        <is>
          <t xml:space="preserve"> </t>
        </is>
      </c>
    </row>
    <row r="56">
      <c r="A56" s="4" t="inlineStr">
        <is>
          <t>Nature/purpose</t>
        </is>
      </c>
      <c r="B56" s="4" t="inlineStr">
        <is>
          <t xml:space="preserve"> </t>
        </is>
      </c>
      <c r="C56" s="4" t="inlineStr">
        <is>
          <t>Advances</t>
        </is>
      </c>
      <c r="D56" s="4" t="inlineStr">
        <is>
          <t xml:space="preserve"> </t>
        </is>
      </c>
      <c r="E56" s="4" t="inlineStr">
        <is>
          <t xml:space="preserve"> </t>
        </is>
      </c>
    </row>
    <row r="57">
      <c r="A57" s="4" t="inlineStr">
        <is>
          <t>Balances receivables (liabilities)</t>
        </is>
      </c>
      <c r="B57" s="4" t="inlineStr">
        <is>
          <t xml:space="preserve"> </t>
        </is>
      </c>
      <c r="C57" s="4" t="inlineStr">
        <is>
          <t xml:space="preserve"> </t>
        </is>
      </c>
      <c r="D57" s="5" t="n">
        <v>93</v>
      </c>
      <c r="E57" s="4" t="inlineStr">
        <is>
          <t xml:space="preserve"> </t>
        </is>
      </c>
    </row>
    <row r="58">
      <c r="A58" s="4" t="inlineStr">
        <is>
          <t>Amounts sales (purchases)</t>
        </is>
      </c>
      <c r="B58" s="4" t="inlineStr">
        <is>
          <t xml:space="preserve"> </t>
        </is>
      </c>
      <c r="C58" s="4" t="inlineStr">
        <is>
          <t xml:space="preserve"> </t>
        </is>
      </c>
      <c r="D58" s="4" t="inlineStr">
        <is>
          <t xml:space="preserve"> </t>
        </is>
      </c>
      <c r="E58" s="4" t="inlineStr">
        <is>
          <t xml:space="preserve"> </t>
        </is>
      </c>
    </row>
    <row r="59">
      <c r="A59" s="4" t="inlineStr">
        <is>
          <t>Megah Port Management Sdn Bhd [Member] | Subsequent Event [Membe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Amounts settled</t>
        </is>
      </c>
      <c r="B61" s="4" t="inlineStr">
        <is>
          <t xml:space="preserve"> </t>
        </is>
      </c>
      <c r="C61" s="4" t="inlineStr">
        <is>
          <t xml:space="preserve"> </t>
        </is>
      </c>
      <c r="D61" s="4" t="inlineStr">
        <is>
          <t xml:space="preserve"> </t>
        </is>
      </c>
      <c r="E61" s="4" t="inlineStr">
        <is>
          <t xml:space="preserve"> </t>
        </is>
      </c>
    </row>
    <row r="62">
      <c r="A62" s="4" t="inlineStr">
        <is>
          <t>Pan Management Services Ltd. [Member]</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Relationship</t>
        </is>
      </c>
      <c r="B64" s="4" t="inlineStr">
        <is>
          <t xml:space="preserve"> </t>
        </is>
      </c>
      <c r="C64" s="4" t="inlineStr">
        <is>
          <t>Entity owned by Controlling Shareholder</t>
        </is>
      </c>
      <c r="D64" s="4" t="inlineStr">
        <is>
          <t xml:space="preserve"> </t>
        </is>
      </c>
      <c r="E64" s="4" t="inlineStr">
        <is>
          <t xml:space="preserve"> </t>
        </is>
      </c>
    </row>
    <row r="65">
      <c r="A65" s="4" t="inlineStr">
        <is>
          <t>Nature/purpose</t>
        </is>
      </c>
      <c r="B65" s="4" t="inlineStr">
        <is>
          <t xml:space="preserve"> </t>
        </is>
      </c>
      <c r="C65" s="4" t="inlineStr">
        <is>
          <t>Management service</t>
        </is>
      </c>
      <c r="D65" s="4" t="inlineStr">
        <is>
          <t xml:space="preserve"> </t>
        </is>
      </c>
      <c r="E65" s="4" t="inlineStr">
        <is>
          <t xml:space="preserve"> </t>
        </is>
      </c>
    </row>
    <row r="66">
      <c r="A66" s="4" t="inlineStr">
        <is>
          <t>Balances receivables (liabilities)</t>
        </is>
      </c>
      <c r="B66" s="4" t="inlineStr">
        <is>
          <t xml:space="preserve"> </t>
        </is>
      </c>
      <c r="C66" s="6" t="n">
        <v>-131081</v>
      </c>
      <c r="D66" s="5" t="n">
        <v>-295610</v>
      </c>
      <c r="E66" s="4" t="inlineStr">
        <is>
          <t xml:space="preserve"> </t>
        </is>
      </c>
    </row>
    <row r="67">
      <c r="A67" s="4" t="inlineStr">
        <is>
          <t>Amounts sales (purchases)</t>
        </is>
      </c>
      <c r="B67" s="4" t="inlineStr">
        <is>
          <t xml:space="preserve"> </t>
        </is>
      </c>
      <c r="C67" s="4" t="inlineStr">
        <is>
          <t xml:space="preserve"> </t>
        </is>
      </c>
      <c r="D67" s="5" t="n">
        <v>-234137</v>
      </c>
      <c r="E67" s="5" t="n">
        <v>-198567</v>
      </c>
    </row>
    <row r="68">
      <c r="A68" s="4" t="inlineStr">
        <is>
          <t>Pan Management Services Ltd. [Member] | Subsequent Event [Member]</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Amounts settled</t>
        </is>
      </c>
      <c r="B70" s="5" t="n">
        <v>36548</v>
      </c>
      <c r="C70" s="4" t="inlineStr">
        <is>
          <t xml:space="preserve"> </t>
        </is>
      </c>
      <c r="D70" s="4" t="inlineStr">
        <is>
          <t xml:space="preserve"> </t>
        </is>
      </c>
      <c r="E70" s="4" t="inlineStr">
        <is>
          <t xml:space="preserve"> </t>
        </is>
      </c>
    </row>
    <row r="71">
      <c r="A71" s="4" t="inlineStr">
        <is>
          <t>Raja Ismail Bin Raja Mohamed [Member]</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Relationship</t>
        </is>
      </c>
      <c r="B73" s="4" t="inlineStr">
        <is>
          <t xml:space="preserve"> </t>
        </is>
      </c>
      <c r="C73" s="4" t="inlineStr">
        <is>
          <t>Director of Tumpuan Megah</t>
        </is>
      </c>
      <c r="D73" s="4" t="inlineStr">
        <is>
          <t xml:space="preserve"> </t>
        </is>
      </c>
      <c r="E73" s="4" t="inlineStr">
        <is>
          <t xml:space="preserve"> </t>
        </is>
      </c>
    </row>
    <row r="74">
      <c r="A74" s="4" t="inlineStr">
        <is>
          <t>Nature/purpose</t>
        </is>
      </c>
      <c r="B74" s="4" t="inlineStr">
        <is>
          <t xml:space="preserve"> </t>
        </is>
      </c>
      <c r="C74" s="4" t="inlineStr">
        <is>
          <t>Reimbursable legal fees</t>
        </is>
      </c>
      <c r="D74" s="4" t="inlineStr">
        <is>
          <t xml:space="preserve"> </t>
        </is>
      </c>
      <c r="E74" s="4" t="inlineStr">
        <is>
          <t xml:space="preserve"> </t>
        </is>
      </c>
    </row>
    <row r="75">
      <c r="A75" s="4" t="inlineStr">
        <is>
          <t>Balances receivables (liabilities)</t>
        </is>
      </c>
      <c r="B75" s="4" t="inlineStr">
        <is>
          <t xml:space="preserve"> </t>
        </is>
      </c>
      <c r="C75" s="6" t="n">
        <v>1823609</v>
      </c>
      <c r="D75" s="5" t="n">
        <v>1469762</v>
      </c>
      <c r="E75" s="4" t="inlineStr">
        <is>
          <t xml:space="preserve"> </t>
        </is>
      </c>
    </row>
    <row r="76">
      <c r="A76" s="4" t="inlineStr">
        <is>
          <t>Amounts sales (purchases)</t>
        </is>
      </c>
      <c r="B76" s="4" t="inlineStr">
        <is>
          <t xml:space="preserve"> </t>
        </is>
      </c>
      <c r="C76" s="4" t="inlineStr">
        <is>
          <t xml:space="preserve"> </t>
        </is>
      </c>
      <c r="D76" s="4" t="inlineStr">
        <is>
          <t xml:space="preserve"> </t>
        </is>
      </c>
      <c r="E76" s="4" t="inlineStr">
        <is>
          <t xml:space="preserve"> </t>
        </is>
      </c>
    </row>
    <row r="77">
      <c r="A77" s="4" t="inlineStr">
        <is>
          <t>Raja Ismail Bin Raja Mohamed [Member] | Subsequent Event [Member]</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Amounts settled</t>
        </is>
      </c>
      <c r="B79" s="5" t="n">
        <v>145658</v>
      </c>
      <c r="C79" s="4" t="inlineStr">
        <is>
          <t xml:space="preserve"> </t>
        </is>
      </c>
      <c r="D79" s="4" t="inlineStr">
        <is>
          <t xml:space="preserve"> </t>
        </is>
      </c>
      <c r="E79" s="4" t="inlineStr">
        <is>
          <t xml:space="preserve"> </t>
        </is>
      </c>
    </row>
    <row r="80">
      <c r="A80" s="4" t="inlineStr">
        <is>
          <t>Sinar Maju Logistik Sdn Bhd [Member]</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Relationship</t>
        </is>
      </c>
      <c r="B82" s="4" t="inlineStr">
        <is>
          <t xml:space="preserve"> </t>
        </is>
      </c>
      <c r="C82" s="4" t="inlineStr">
        <is>
          <t>Entity owned by Controlling Shareholder</t>
        </is>
      </c>
      <c r="D82" s="4" t="inlineStr">
        <is>
          <t xml:space="preserve"> </t>
        </is>
      </c>
      <c r="E82" s="4" t="inlineStr">
        <is>
          <t xml:space="preserve"> </t>
        </is>
      </c>
    </row>
    <row r="83">
      <c r="A83" s="4" t="inlineStr">
        <is>
          <t>Nature/purpose</t>
        </is>
      </c>
      <c r="B83" s="4" t="inlineStr">
        <is>
          <t xml:space="preserve"> </t>
        </is>
      </c>
      <c r="C83" s="4" t="inlineStr">
        <is>
          <t>(i) Shipping agency services</t>
        </is>
      </c>
      <c r="D83" s="4" t="inlineStr">
        <is>
          <t xml:space="preserve"> </t>
        </is>
      </c>
      <c r="E83" s="4" t="inlineStr">
        <is>
          <t xml:space="preserve"> </t>
        </is>
      </c>
    </row>
    <row r="84">
      <c r="A84" s="4" t="inlineStr">
        <is>
          <t>Balances receivables (liabilities)</t>
        </is>
      </c>
      <c r="B84" s="4" t="inlineStr">
        <is>
          <t xml:space="preserve"> </t>
        </is>
      </c>
      <c r="C84" s="6" t="n">
        <v>95841</v>
      </c>
      <c r="D84" s="5" t="n">
        <v>-30420</v>
      </c>
      <c r="E84" s="4" t="inlineStr">
        <is>
          <t xml:space="preserve"> </t>
        </is>
      </c>
    </row>
    <row r="85">
      <c r="A85" s="4" t="inlineStr">
        <is>
          <t>Amounts sales (purchases)</t>
        </is>
      </c>
      <c r="B85" s="4" t="inlineStr">
        <is>
          <t xml:space="preserve"> </t>
        </is>
      </c>
      <c r="C85" s="6" t="n">
        <v>-270505</v>
      </c>
      <c r="D85" s="5" t="n">
        <v>-525067</v>
      </c>
      <c r="E85" s="5" t="n">
        <v>-867297</v>
      </c>
    </row>
    <row r="86">
      <c r="A86" s="4" t="inlineStr">
        <is>
          <t>Sinar Maju Logistik Sdn Bhd [Member] | Subsequent Event [Member]</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Amounts settled</t>
        </is>
      </c>
      <c r="B88" s="4" t="inlineStr">
        <is>
          <t xml:space="preserve"> </t>
        </is>
      </c>
      <c r="C88" s="4" t="inlineStr">
        <is>
          <t xml:space="preserve"> </t>
        </is>
      </c>
      <c r="D88" s="4" t="inlineStr">
        <is>
          <t xml:space="preserve"> </t>
        </is>
      </c>
      <c r="E88" s="4" t="inlineStr">
        <is>
          <t xml:space="preserve"> </t>
        </is>
      </c>
    </row>
    <row r="89">
      <c r="A89" s="4" t="inlineStr">
        <is>
          <t>Sinar Maju Logistik Sdn Bhd One [Member]</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Nature/purpose</t>
        </is>
      </c>
      <c r="B91" s="4" t="inlineStr">
        <is>
          <t xml:space="preserve"> </t>
        </is>
      </c>
      <c r="C91" s="4" t="inlineStr">
        <is>
          <t>(ii) Sales of fresh water</t>
        </is>
      </c>
      <c r="D91" s="4" t="inlineStr">
        <is>
          <t xml:space="preserve"> </t>
        </is>
      </c>
      <c r="E91" s="4" t="inlineStr">
        <is>
          <t xml:space="preserve"> </t>
        </is>
      </c>
    </row>
    <row r="92">
      <c r="A92" s="4" t="inlineStr">
        <is>
          <t>Balances receivables (liabilities)</t>
        </is>
      </c>
      <c r="B92" s="4" t="inlineStr">
        <is>
          <t xml:space="preserve"> </t>
        </is>
      </c>
      <c r="C92" s="4" t="inlineStr">
        <is>
          <t xml:space="preserve"> </t>
        </is>
      </c>
      <c r="D92" s="4" t="inlineStr">
        <is>
          <t xml:space="preserve"> </t>
        </is>
      </c>
      <c r="E92" s="4" t="inlineStr">
        <is>
          <t xml:space="preserve"> </t>
        </is>
      </c>
    </row>
    <row r="93">
      <c r="A93" s="4" t="inlineStr">
        <is>
          <t>Amounts sales (purchases)</t>
        </is>
      </c>
      <c r="B93" s="4" t="inlineStr">
        <is>
          <t xml:space="preserve"> </t>
        </is>
      </c>
      <c r="C93" s="4" t="inlineStr">
        <is>
          <t xml:space="preserve"> </t>
        </is>
      </c>
      <c r="D93" s="4" t="inlineStr">
        <is>
          <t xml:space="preserve"> </t>
        </is>
      </c>
      <c r="E93" s="5" t="n">
        <v>5117</v>
      </c>
    </row>
    <row r="94">
      <c r="A94" s="4" t="inlineStr">
        <is>
          <t>Sinar Maju Logistik Sdn Bhd One [Member] | Subsequent Event [Member]</t>
        </is>
      </c>
      <c r="B94" s="4" t="inlineStr">
        <is>
          <t xml:space="preserve"> </t>
        </is>
      </c>
      <c r="C94" s="4" t="inlineStr">
        <is>
          <t xml:space="preserve"> </t>
        </is>
      </c>
      <c r="D94" s="4" t="inlineStr">
        <is>
          <t xml:space="preserve"> </t>
        </is>
      </c>
      <c r="E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row>
    <row r="96">
      <c r="A96" s="4" t="inlineStr">
        <is>
          <t>Amounts settled</t>
        </is>
      </c>
      <c r="B96" s="4" t="inlineStr">
        <is>
          <t xml:space="preserve"> </t>
        </is>
      </c>
      <c r="C96" s="4" t="inlineStr">
        <is>
          <t xml:space="preserve"> </t>
        </is>
      </c>
      <c r="D96" s="4" t="inlineStr">
        <is>
          <t xml:space="preserve"> </t>
        </is>
      </c>
      <c r="E96" s="4" t="inlineStr">
        <is>
          <t xml:space="preserve"> </t>
        </is>
      </c>
    </row>
    <row r="97">
      <c r="A97" s="4" t="inlineStr">
        <is>
          <t>Sinar Maju Marin Sdn Bhd [Member]</t>
        </is>
      </c>
      <c r="B97" s="4" t="inlineStr">
        <is>
          <t xml:space="preserve"> </t>
        </is>
      </c>
      <c r="C97" s="4" t="inlineStr">
        <is>
          <t xml:space="preserve"> </t>
        </is>
      </c>
      <c r="D97" s="4" t="inlineStr">
        <is>
          <t xml:space="preserve"> </t>
        </is>
      </c>
      <c r="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row>
    <row r="99">
      <c r="A99" s="4" t="inlineStr">
        <is>
          <t>Relationship</t>
        </is>
      </c>
      <c r="B99" s="4" t="inlineStr">
        <is>
          <t xml:space="preserve"> </t>
        </is>
      </c>
      <c r="C99" s="4" t="inlineStr">
        <is>
          <t>Subsidiary of Sinar Maju Logistik Sdn Bhd, Entity owned by Controlling Shareholder</t>
        </is>
      </c>
      <c r="D99" s="4" t="inlineStr">
        <is>
          <t xml:space="preserve"> </t>
        </is>
      </c>
      <c r="E99" s="4" t="inlineStr">
        <is>
          <t xml:space="preserve"> </t>
        </is>
      </c>
    </row>
    <row r="100">
      <c r="A100" s="4" t="inlineStr">
        <is>
          <t>Nature/purpose</t>
        </is>
      </c>
      <c r="B100" s="4" t="inlineStr">
        <is>
          <t xml:space="preserve"> </t>
        </is>
      </c>
      <c r="C100" s="4" t="inlineStr">
        <is>
          <t>Shipping agency services</t>
        </is>
      </c>
      <c r="D100" s="4" t="inlineStr">
        <is>
          <t xml:space="preserve"> </t>
        </is>
      </c>
      <c r="E100" s="4" t="inlineStr">
        <is>
          <t xml:space="preserve"> </t>
        </is>
      </c>
    </row>
    <row r="101">
      <c r="A101" s="4" t="inlineStr">
        <is>
          <t>Balances receivables (liabilities)</t>
        </is>
      </c>
      <c r="B101" s="4" t="inlineStr">
        <is>
          <t xml:space="preserve"> </t>
        </is>
      </c>
      <c r="C101" s="6" t="n">
        <v>-1710</v>
      </c>
      <c r="D101" s="5" t="n">
        <v>-19865</v>
      </c>
      <c r="E101" s="4" t="inlineStr">
        <is>
          <t xml:space="preserve"> </t>
        </is>
      </c>
    </row>
    <row r="102">
      <c r="A102" s="4" t="inlineStr">
        <is>
          <t>Amounts sales (purchases)</t>
        </is>
      </c>
      <c r="B102" s="4" t="inlineStr">
        <is>
          <t xml:space="preserve"> </t>
        </is>
      </c>
      <c r="C102" s="6" t="n">
        <v>-69404</v>
      </c>
      <c r="D102" s="5" t="n">
        <v>-71606</v>
      </c>
      <c r="E102" s="5" t="n">
        <v>-47566</v>
      </c>
    </row>
    <row r="103">
      <c r="A103" s="4" t="inlineStr">
        <is>
          <t>Sinar Maju Marin Sdn Bhd [Member] | Subsequent Event [Member]</t>
        </is>
      </c>
      <c r="B103" s="4" t="inlineStr">
        <is>
          <t xml:space="preserve"> </t>
        </is>
      </c>
      <c r="C103" s="4" t="inlineStr">
        <is>
          <t xml:space="preserve"> </t>
        </is>
      </c>
      <c r="D103" s="4" t="inlineStr">
        <is>
          <t xml:space="preserve"> </t>
        </is>
      </c>
      <c r="E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row>
    <row r="105">
      <c r="A105" s="4" t="inlineStr">
        <is>
          <t>Amounts settled</t>
        </is>
      </c>
      <c r="B105" s="5" t="n">
        <v>1710</v>
      </c>
      <c r="C105" s="4" t="inlineStr">
        <is>
          <t xml:space="preserve"> </t>
        </is>
      </c>
      <c r="D105" s="4" t="inlineStr">
        <is>
          <t xml:space="preserve"> </t>
        </is>
      </c>
      <c r="E105" s="4" t="inlineStr">
        <is>
          <t xml:space="preserve"> </t>
        </is>
      </c>
    </row>
    <row r="106">
      <c r="A106" s="4" t="inlineStr">
        <is>
          <t>Straits Alliance Transport Sdn Bhd [Member]</t>
        </is>
      </c>
      <c r="B106" s="4" t="inlineStr">
        <is>
          <t xml:space="preserve"> </t>
        </is>
      </c>
      <c r="C106" s="4" t="inlineStr">
        <is>
          <t xml:space="preserve"> </t>
        </is>
      </c>
      <c r="D106" s="4" t="inlineStr">
        <is>
          <t xml:space="preserve"> </t>
        </is>
      </c>
      <c r="E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row>
    <row r="108">
      <c r="A108" s="4" t="inlineStr">
        <is>
          <t>Relationship</t>
        </is>
      </c>
      <c r="B108" s="4" t="inlineStr">
        <is>
          <t xml:space="preserve"> </t>
        </is>
      </c>
      <c r="C108" s="4" t="inlineStr">
        <is>
          <t>Entity owned by Controlling Shareholder</t>
        </is>
      </c>
      <c r="D108" s="4" t="inlineStr">
        <is>
          <t xml:space="preserve"> </t>
        </is>
      </c>
      <c r="E108" s="4" t="inlineStr">
        <is>
          <t xml:space="preserve"> </t>
        </is>
      </c>
    </row>
    <row r="109">
      <c r="A109" s="4" t="inlineStr">
        <is>
          <t>Nature/purpose</t>
        </is>
      </c>
      <c r="B109" s="4" t="inlineStr">
        <is>
          <t xml:space="preserve"> </t>
        </is>
      </c>
      <c r="C109" s="4" t="inlineStr">
        <is>
          <t>Advances</t>
        </is>
      </c>
      <c r="D109" s="4" t="inlineStr">
        <is>
          <t xml:space="preserve"> </t>
        </is>
      </c>
      <c r="E109" s="4" t="inlineStr">
        <is>
          <t xml:space="preserve"> </t>
        </is>
      </c>
    </row>
    <row r="110">
      <c r="A110" s="4" t="inlineStr">
        <is>
          <t>Balances receivables (liabilities)</t>
        </is>
      </c>
      <c r="B110" s="4" t="inlineStr">
        <is>
          <t xml:space="preserve"> </t>
        </is>
      </c>
      <c r="C110" s="6" t="n">
        <v>1057</v>
      </c>
      <c r="D110" s="5" t="n">
        <v>1024</v>
      </c>
      <c r="E110" s="4" t="inlineStr">
        <is>
          <t xml:space="preserve"> </t>
        </is>
      </c>
    </row>
    <row r="111">
      <c r="A111" s="4" t="inlineStr">
        <is>
          <t>Amounts sales (purchases)</t>
        </is>
      </c>
      <c r="B111" s="4" t="inlineStr">
        <is>
          <t xml:space="preserve"> </t>
        </is>
      </c>
      <c r="C111" s="4" t="inlineStr">
        <is>
          <t xml:space="preserve"> </t>
        </is>
      </c>
      <c r="D111" s="4" t="inlineStr">
        <is>
          <t xml:space="preserve"> </t>
        </is>
      </c>
      <c r="E111" s="4" t="inlineStr">
        <is>
          <t xml:space="preserve"> </t>
        </is>
      </c>
    </row>
    <row r="112">
      <c r="A112" s="4" t="inlineStr">
        <is>
          <t>Straits Alliance Transport Sdn Bhd [Member] | Subsequent Event [Member]</t>
        </is>
      </c>
      <c r="B112" s="4" t="inlineStr">
        <is>
          <t xml:space="preserve"> </t>
        </is>
      </c>
      <c r="C112" s="4" t="inlineStr">
        <is>
          <t xml:space="preserve"> </t>
        </is>
      </c>
      <c r="D112" s="4" t="inlineStr">
        <is>
          <t xml:space="preserve"> </t>
        </is>
      </c>
      <c r="E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row>
    <row r="114">
      <c r="A114" s="4" t="inlineStr">
        <is>
          <t>Amounts settled</t>
        </is>
      </c>
      <c r="B114" s="4" t="inlineStr">
        <is>
          <t xml:space="preserve"> </t>
        </is>
      </c>
      <c r="C114" s="4" t="inlineStr">
        <is>
          <t xml:space="preserve"> </t>
        </is>
      </c>
      <c r="D114" s="4" t="inlineStr">
        <is>
          <t xml:space="preserve"> </t>
        </is>
      </c>
      <c r="E114" s="4" t="inlineStr">
        <is>
          <t xml:space="preserve"> </t>
        </is>
      </c>
    </row>
    <row r="115">
      <c r="A115" s="4" t="inlineStr">
        <is>
          <t>Straits Energy Resources Berhad [Member]</t>
        </is>
      </c>
      <c r="B115" s="4" t="inlineStr">
        <is>
          <t xml:space="preserve"> </t>
        </is>
      </c>
      <c r="C115" s="4" t="inlineStr">
        <is>
          <t xml:space="preserve"> </t>
        </is>
      </c>
      <c r="D115" s="4" t="inlineStr">
        <is>
          <t xml:space="preserve"> </t>
        </is>
      </c>
      <c r="E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row>
    <row r="117">
      <c r="A117" s="4" t="inlineStr">
        <is>
          <t>Relationship</t>
        </is>
      </c>
      <c r="B117" s="4" t="inlineStr">
        <is>
          <t xml:space="preserve"> </t>
        </is>
      </c>
      <c r="C117" s="4" t="inlineStr">
        <is>
          <t>Controlling Shareholder</t>
        </is>
      </c>
      <c r="D117" s="4" t="inlineStr">
        <is>
          <t xml:space="preserve"> </t>
        </is>
      </c>
      <c r="E117" s="4" t="inlineStr">
        <is>
          <t xml:space="preserve"> </t>
        </is>
      </c>
    </row>
    <row r="118">
      <c r="A118" s="4" t="inlineStr">
        <is>
          <t>Nature/purpose</t>
        </is>
      </c>
      <c r="B118" s="4" t="inlineStr">
        <is>
          <t xml:space="preserve"> </t>
        </is>
      </c>
      <c r="C118" s="4" t="inlineStr">
        <is>
          <t>(i)Working capital advances</t>
        </is>
      </c>
      <c r="D118" s="4" t="inlineStr">
        <is>
          <t xml:space="preserve"> </t>
        </is>
      </c>
      <c r="E118" s="4" t="inlineStr">
        <is>
          <t xml:space="preserve"> </t>
        </is>
      </c>
    </row>
    <row r="119">
      <c r="A119" s="4" t="inlineStr">
        <is>
          <t>Balances receivables (liabilities)</t>
        </is>
      </c>
      <c r="B119" s="4" t="inlineStr">
        <is>
          <t xml:space="preserve"> </t>
        </is>
      </c>
      <c r="C119" s="6" t="n">
        <v>8636466</v>
      </c>
      <c r="D119" s="5" t="n">
        <v>1623241</v>
      </c>
      <c r="E119" s="4" t="inlineStr">
        <is>
          <t xml:space="preserve"> </t>
        </is>
      </c>
    </row>
    <row r="120">
      <c r="A120" s="4" t="inlineStr">
        <is>
          <t>Amounts sales (purchases)</t>
        </is>
      </c>
      <c r="B120" s="4" t="inlineStr">
        <is>
          <t xml:space="preserve"> </t>
        </is>
      </c>
      <c r="C120" s="4" t="inlineStr">
        <is>
          <t xml:space="preserve"> </t>
        </is>
      </c>
      <c r="D120" s="4" t="inlineStr">
        <is>
          <t xml:space="preserve"> </t>
        </is>
      </c>
      <c r="E120" s="4" t="inlineStr">
        <is>
          <t xml:space="preserve"> </t>
        </is>
      </c>
    </row>
    <row r="121">
      <c r="A121" s="4" t="inlineStr">
        <is>
          <t>Straits Energy Resources Berhad [Member] | Subsequent Event [Member]</t>
        </is>
      </c>
      <c r="B121" s="4" t="inlineStr">
        <is>
          <t xml:space="preserve"> </t>
        </is>
      </c>
      <c r="C121" s="4" t="inlineStr">
        <is>
          <t xml:space="preserve"> </t>
        </is>
      </c>
      <c r="D121" s="4" t="inlineStr">
        <is>
          <t xml:space="preserve"> </t>
        </is>
      </c>
      <c r="E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row>
    <row r="123">
      <c r="A123" s="4" t="inlineStr">
        <is>
          <t>Amounts settled</t>
        </is>
      </c>
      <c r="B123" s="5" t="n">
        <v>477125</v>
      </c>
      <c r="C123" s="4" t="inlineStr">
        <is>
          <t xml:space="preserve"> </t>
        </is>
      </c>
      <c r="D123" s="4" t="inlineStr">
        <is>
          <t xml:space="preserve"> </t>
        </is>
      </c>
      <c r="E123" s="4" t="inlineStr">
        <is>
          <t xml:space="preserve"> </t>
        </is>
      </c>
    </row>
    <row r="124">
      <c r="A124" s="4" t="inlineStr">
        <is>
          <t>Straits Energy Resources Berhad One [Member]</t>
        </is>
      </c>
      <c r="B124" s="4" t="inlineStr">
        <is>
          <t xml:space="preserve"> </t>
        </is>
      </c>
      <c r="C124" s="4" t="inlineStr">
        <is>
          <t xml:space="preserve"> </t>
        </is>
      </c>
      <c r="D124" s="4" t="inlineStr">
        <is>
          <t xml:space="preserve"> </t>
        </is>
      </c>
      <c r="E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row>
    <row r="126">
      <c r="A126" s="4" t="inlineStr">
        <is>
          <t>Nature/purpose</t>
        </is>
      </c>
      <c r="B126" s="4" t="inlineStr">
        <is>
          <t xml:space="preserve"> </t>
        </is>
      </c>
      <c r="C126" s="4" t="inlineStr">
        <is>
          <t>(ii) Management service</t>
        </is>
      </c>
      <c r="D126" s="4" t="inlineStr">
        <is>
          <t xml:space="preserve"> </t>
        </is>
      </c>
      <c r="E126" s="4" t="inlineStr">
        <is>
          <t xml:space="preserve"> </t>
        </is>
      </c>
    </row>
    <row r="127">
      <c r="A127" s="4" t="inlineStr">
        <is>
          <t>Balances receivables (liabilities)</t>
        </is>
      </c>
      <c r="B127" s="4" t="inlineStr">
        <is>
          <t xml:space="preserve"> </t>
        </is>
      </c>
      <c r="C127" s="4" t="inlineStr">
        <is>
          <t xml:space="preserve"> </t>
        </is>
      </c>
      <c r="D127" s="4" t="inlineStr">
        <is>
          <t xml:space="preserve"> </t>
        </is>
      </c>
      <c r="E127" s="4" t="inlineStr">
        <is>
          <t xml:space="preserve"> </t>
        </is>
      </c>
    </row>
    <row r="128">
      <c r="A128" s="4" t="inlineStr">
        <is>
          <t>Amounts sales (purchases)</t>
        </is>
      </c>
      <c r="B128" s="4" t="inlineStr">
        <is>
          <t xml:space="preserve"> </t>
        </is>
      </c>
      <c r="C128" s="4" t="inlineStr">
        <is>
          <t xml:space="preserve"> </t>
        </is>
      </c>
      <c r="D128" s="4" t="inlineStr">
        <is>
          <t xml:space="preserve"> </t>
        </is>
      </c>
      <c r="E128" s="5" t="n">
        <v>-142919</v>
      </c>
    </row>
    <row r="129">
      <c r="A129" s="4" t="inlineStr">
        <is>
          <t>Straits Energy Resources Berhad One [Member] | Subsequent Event [Member]</t>
        </is>
      </c>
      <c r="B129" s="4" t="inlineStr">
        <is>
          <t xml:space="preserve"> </t>
        </is>
      </c>
      <c r="C129" s="4" t="inlineStr">
        <is>
          <t xml:space="preserve"> </t>
        </is>
      </c>
      <c r="D129" s="4" t="inlineStr">
        <is>
          <t xml:space="preserve"> </t>
        </is>
      </c>
      <c r="E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row>
    <row r="131">
      <c r="A131" s="4" t="inlineStr">
        <is>
          <t>Amounts settled</t>
        </is>
      </c>
      <c r="B131" s="4" t="inlineStr">
        <is>
          <t xml:space="preserve"> </t>
        </is>
      </c>
      <c r="C131" s="4" t="inlineStr">
        <is>
          <t xml:space="preserve"> </t>
        </is>
      </c>
      <c r="D131" s="4" t="inlineStr">
        <is>
          <t xml:space="preserve"> </t>
        </is>
      </c>
      <c r="E131" s="4" t="inlineStr">
        <is>
          <t xml:space="preserve"> </t>
        </is>
      </c>
    </row>
    <row r="132">
      <c r="A132" s="4" t="inlineStr">
        <is>
          <t>Strait Management Service Sdn Bhd [Member]</t>
        </is>
      </c>
      <c r="B132" s="4" t="inlineStr">
        <is>
          <t xml:space="preserve"> </t>
        </is>
      </c>
      <c r="C132" s="4" t="inlineStr">
        <is>
          <t xml:space="preserve"> </t>
        </is>
      </c>
      <c r="D132" s="4" t="inlineStr">
        <is>
          <t xml:space="preserve"> </t>
        </is>
      </c>
      <c r="E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row>
    <row r="134">
      <c r="A134" s="4" t="inlineStr">
        <is>
          <t>Relationship</t>
        </is>
      </c>
      <c r="B134" s="4" t="inlineStr">
        <is>
          <t xml:space="preserve"> </t>
        </is>
      </c>
      <c r="C134" s="4" t="inlineStr">
        <is>
          <t>Entity owned by Controlling Shareholder</t>
        </is>
      </c>
      <c r="D134" s="4" t="inlineStr">
        <is>
          <t xml:space="preserve"> </t>
        </is>
      </c>
      <c r="E134" s="4" t="inlineStr">
        <is>
          <t xml:space="preserve"> </t>
        </is>
      </c>
    </row>
    <row r="135">
      <c r="A135" s="4" t="inlineStr">
        <is>
          <t>Nature/purpose</t>
        </is>
      </c>
      <c r="B135" s="4" t="inlineStr">
        <is>
          <t xml:space="preserve"> </t>
        </is>
      </c>
      <c r="C135" s="4" t="inlineStr">
        <is>
          <t>(i) Management service</t>
        </is>
      </c>
      <c r="D135" s="4" t="inlineStr">
        <is>
          <t xml:space="preserve"> </t>
        </is>
      </c>
      <c r="E135" s="4" t="inlineStr">
        <is>
          <t xml:space="preserve"> </t>
        </is>
      </c>
    </row>
    <row r="136">
      <c r="A136" s="4" t="inlineStr">
        <is>
          <t>Balances receivables (liabilities)</t>
        </is>
      </c>
      <c r="B136" s="4" t="inlineStr">
        <is>
          <t xml:space="preserve"> </t>
        </is>
      </c>
      <c r="C136" s="6" t="n">
        <v>-395226</v>
      </c>
      <c r="D136" s="5" t="n">
        <v>-154982</v>
      </c>
      <c r="E136" s="4" t="inlineStr">
        <is>
          <t xml:space="preserve"> </t>
        </is>
      </c>
    </row>
    <row r="137">
      <c r="A137" s="4" t="inlineStr">
        <is>
          <t>Amounts sales (purchases)</t>
        </is>
      </c>
      <c r="B137" s="4" t="inlineStr">
        <is>
          <t xml:space="preserve"> </t>
        </is>
      </c>
      <c r="C137" s="6" t="n">
        <v>-499091</v>
      </c>
      <c r="D137" s="5" t="n">
        <v>-269897</v>
      </c>
      <c r="E137" s="5" t="n">
        <v>-144036</v>
      </c>
    </row>
    <row r="138">
      <c r="A138" s="4" t="inlineStr">
        <is>
          <t>Strait Management Service Sdn Bhd [Member] | Subsequent Event [Member]</t>
        </is>
      </c>
      <c r="B138" s="4" t="inlineStr">
        <is>
          <t xml:space="preserve"> </t>
        </is>
      </c>
      <c r="C138" s="4" t="inlineStr">
        <is>
          <t xml:space="preserve"> </t>
        </is>
      </c>
      <c r="D138" s="4" t="inlineStr">
        <is>
          <t xml:space="preserve"> </t>
        </is>
      </c>
      <c r="E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row>
    <row r="140">
      <c r="A140" s="4" t="inlineStr">
        <is>
          <t>Amounts settled</t>
        </is>
      </c>
      <c r="B140" s="4" t="inlineStr">
        <is>
          <t xml:space="preserve"> </t>
        </is>
      </c>
      <c r="C140" s="4" t="inlineStr">
        <is>
          <t xml:space="preserve"> </t>
        </is>
      </c>
      <c r="D140" s="4" t="inlineStr">
        <is>
          <t xml:space="preserve"> </t>
        </is>
      </c>
      <c r="E140" s="4" t="inlineStr">
        <is>
          <t xml:space="preserve"> </t>
        </is>
      </c>
    </row>
    <row r="141">
      <c r="A141" s="4" t="inlineStr">
        <is>
          <t>Strait Management Service Sdn Bhd One [Member]</t>
        </is>
      </c>
      <c r="B141" s="4" t="inlineStr">
        <is>
          <t xml:space="preserve"> </t>
        </is>
      </c>
      <c r="C141" s="4" t="inlineStr">
        <is>
          <t xml:space="preserve"> </t>
        </is>
      </c>
      <c r="D141" s="4" t="inlineStr">
        <is>
          <t xml:space="preserve"> </t>
        </is>
      </c>
      <c r="E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row>
    <row r="143">
      <c r="A143" s="4" t="inlineStr">
        <is>
          <t>Nature/purpose</t>
        </is>
      </c>
      <c r="B143" s="4" t="inlineStr">
        <is>
          <t xml:space="preserve"> </t>
        </is>
      </c>
      <c r="C143" s="4" t="inlineStr">
        <is>
          <t>(ii) Advances</t>
        </is>
      </c>
      <c r="D143" s="4" t="inlineStr">
        <is>
          <t xml:space="preserve"> </t>
        </is>
      </c>
      <c r="E143" s="4" t="inlineStr">
        <is>
          <t xml:space="preserve"> </t>
        </is>
      </c>
    </row>
    <row r="144">
      <c r="A144" s="4" t="inlineStr">
        <is>
          <t>Balances receivables (liabilities)</t>
        </is>
      </c>
      <c r="B144" s="4" t="inlineStr">
        <is>
          <t xml:space="preserve"> </t>
        </is>
      </c>
      <c r="C144" s="4" t="inlineStr">
        <is>
          <t xml:space="preserve"> </t>
        </is>
      </c>
      <c r="D144" s="5" t="n">
        <v>1385</v>
      </c>
      <c r="E144" s="4" t="inlineStr">
        <is>
          <t xml:space="preserve"> </t>
        </is>
      </c>
    </row>
    <row r="145">
      <c r="A145" s="4" t="inlineStr">
        <is>
          <t>Amounts sales (purchases)</t>
        </is>
      </c>
      <c r="B145" s="4" t="inlineStr">
        <is>
          <t xml:space="preserve"> </t>
        </is>
      </c>
      <c r="C145" s="4" t="inlineStr">
        <is>
          <t xml:space="preserve"> </t>
        </is>
      </c>
      <c r="D145" s="4" t="inlineStr">
        <is>
          <t xml:space="preserve"> </t>
        </is>
      </c>
      <c r="E145" s="4" t="inlineStr">
        <is>
          <t xml:space="preserve"> </t>
        </is>
      </c>
    </row>
    <row r="146">
      <c r="A146" s="4" t="inlineStr">
        <is>
          <t>Strait Management Service Sdn Bhd One [Member] | Subsequent Event [Member]</t>
        </is>
      </c>
      <c r="B146" s="4" t="inlineStr">
        <is>
          <t xml:space="preserve"> </t>
        </is>
      </c>
      <c r="C146" s="4" t="inlineStr">
        <is>
          <t xml:space="preserve"> </t>
        </is>
      </c>
      <c r="D146" s="4" t="inlineStr">
        <is>
          <t xml:space="preserve"> </t>
        </is>
      </c>
      <c r="E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row>
    <row r="148">
      <c r="A148" s="4" t="inlineStr">
        <is>
          <t>Amounts settled</t>
        </is>
      </c>
      <c r="B148" s="4" t="inlineStr">
        <is>
          <t xml:space="preserve"> </t>
        </is>
      </c>
      <c r="C148" s="4" t="inlineStr">
        <is>
          <t xml:space="preserve"> </t>
        </is>
      </c>
      <c r="D148" s="4" t="inlineStr">
        <is>
          <t xml:space="preserve"> </t>
        </is>
      </c>
      <c r="E148" s="4" t="inlineStr">
        <is>
          <t xml:space="preserve"> </t>
        </is>
      </c>
    </row>
    <row r="149">
      <c r="A149" s="4" t="inlineStr">
        <is>
          <t>Victoria STS (Labuan) Sdn Bhd [Member]</t>
        </is>
      </c>
      <c r="B149" s="4" t="inlineStr">
        <is>
          <t xml:space="preserve"> </t>
        </is>
      </c>
      <c r="C149" s="4" t="inlineStr">
        <is>
          <t xml:space="preserve"> </t>
        </is>
      </c>
      <c r="D149" s="4" t="inlineStr">
        <is>
          <t xml:space="preserve"> </t>
        </is>
      </c>
      <c r="E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row>
    <row r="151">
      <c r="A151" s="4" t="inlineStr">
        <is>
          <t>Relationship</t>
        </is>
      </c>
      <c r="B151" s="4" t="inlineStr">
        <is>
          <t xml:space="preserve"> </t>
        </is>
      </c>
      <c r="C151" s="4" t="inlineStr">
        <is>
          <t>Entity owned by Controlling Shareholder</t>
        </is>
      </c>
      <c r="D151" s="4" t="inlineStr">
        <is>
          <t xml:space="preserve"> </t>
        </is>
      </c>
      <c r="E151" s="4" t="inlineStr">
        <is>
          <t xml:space="preserve"> </t>
        </is>
      </c>
    </row>
    <row r="152">
      <c r="A152" s="4" t="inlineStr">
        <is>
          <t>Nature/purpose</t>
        </is>
      </c>
      <c r="B152" s="4" t="inlineStr">
        <is>
          <t xml:space="preserve"> </t>
        </is>
      </c>
      <c r="C152" s="4" t="inlineStr">
        <is>
          <t>(i) Sales of marine gas oil</t>
        </is>
      </c>
      <c r="D152" s="4" t="inlineStr">
        <is>
          <t xml:space="preserve"> </t>
        </is>
      </c>
      <c r="E152" s="4" t="inlineStr">
        <is>
          <t xml:space="preserve"> </t>
        </is>
      </c>
    </row>
    <row r="153">
      <c r="A153" s="4" t="inlineStr">
        <is>
          <t>Balances receivables (liabilities)</t>
        </is>
      </c>
      <c r="B153" s="4" t="inlineStr">
        <is>
          <t xml:space="preserve"> </t>
        </is>
      </c>
      <c r="C153" s="6" t="n">
        <v>27762</v>
      </c>
      <c r="D153" s="5" t="n">
        <v>36240</v>
      </c>
      <c r="E153" s="4" t="inlineStr">
        <is>
          <t xml:space="preserve"> </t>
        </is>
      </c>
    </row>
    <row r="154">
      <c r="A154" s="4" t="inlineStr">
        <is>
          <t>Amounts sales (purchases)</t>
        </is>
      </c>
      <c r="B154" s="4" t="inlineStr">
        <is>
          <t xml:space="preserve"> </t>
        </is>
      </c>
      <c r="C154" s="4" t="inlineStr">
        <is>
          <t xml:space="preserve"> </t>
        </is>
      </c>
      <c r="D154" s="5" t="n">
        <v>151349</v>
      </c>
      <c r="E154" s="5" t="n">
        <v>235544</v>
      </c>
    </row>
    <row r="155">
      <c r="A155" s="4" t="inlineStr">
        <is>
          <t>Victoria STS (Labuan) Sdn Bhd [Member] | Subsequent Event [Member]</t>
        </is>
      </c>
      <c r="B155" s="4" t="inlineStr">
        <is>
          <t xml:space="preserve"> </t>
        </is>
      </c>
      <c r="C155" s="4" t="inlineStr">
        <is>
          <t xml:space="preserve"> </t>
        </is>
      </c>
      <c r="D155" s="4" t="inlineStr">
        <is>
          <t xml:space="preserve"> </t>
        </is>
      </c>
      <c r="E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row>
    <row r="157">
      <c r="A157" s="4" t="inlineStr">
        <is>
          <t>Amounts settled</t>
        </is>
      </c>
      <c r="B157" s="4" t="inlineStr">
        <is>
          <t xml:space="preserve"> </t>
        </is>
      </c>
      <c r="C157" s="4" t="inlineStr">
        <is>
          <t xml:space="preserve"> </t>
        </is>
      </c>
      <c r="D157" s="4" t="inlineStr">
        <is>
          <t xml:space="preserve"> </t>
        </is>
      </c>
      <c r="E157" s="4" t="inlineStr">
        <is>
          <t xml:space="preserve"> </t>
        </is>
      </c>
    </row>
    <row r="158">
      <c r="A158" s="4" t="inlineStr">
        <is>
          <t>Victoria STS (Labuan) Sdn Bhd One [Member]</t>
        </is>
      </c>
      <c r="B158" s="4" t="inlineStr">
        <is>
          <t xml:space="preserve"> </t>
        </is>
      </c>
      <c r="C158" s="4" t="inlineStr">
        <is>
          <t xml:space="preserve"> </t>
        </is>
      </c>
      <c r="D158" s="4" t="inlineStr">
        <is>
          <t xml:space="preserve"> </t>
        </is>
      </c>
      <c r="E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row>
    <row r="160">
      <c r="A160" s="4" t="inlineStr">
        <is>
          <t>Nature/purpose</t>
        </is>
      </c>
      <c r="B160" s="4" t="inlineStr">
        <is>
          <t xml:space="preserve"> </t>
        </is>
      </c>
      <c r="C160" s="4" t="inlineStr">
        <is>
          <t>(ii) Sales of ship management service</t>
        </is>
      </c>
      <c r="D160" s="4" t="inlineStr">
        <is>
          <t xml:space="preserve"> </t>
        </is>
      </c>
      <c r="E160" s="4" t="inlineStr">
        <is>
          <t xml:space="preserve"> </t>
        </is>
      </c>
    </row>
    <row r="161">
      <c r="A161" s="4" t="inlineStr">
        <is>
          <t>Balances receivables (liabilities)</t>
        </is>
      </c>
      <c r="B161" s="4" t="inlineStr">
        <is>
          <t xml:space="preserve"> </t>
        </is>
      </c>
      <c r="C161" s="6" t="n">
        <v>935522</v>
      </c>
      <c r="D161" s="5" t="n">
        <v>595538</v>
      </c>
      <c r="E161" s="4" t="inlineStr">
        <is>
          <t xml:space="preserve"> </t>
        </is>
      </c>
    </row>
    <row r="162">
      <c r="A162" s="4" t="inlineStr">
        <is>
          <t>Amounts sales (purchases)</t>
        </is>
      </c>
      <c r="B162" s="4" t="inlineStr">
        <is>
          <t xml:space="preserve"> </t>
        </is>
      </c>
      <c r="C162" s="6" t="n">
        <v>177534</v>
      </c>
      <c r="D162" s="5" t="n">
        <v>122240</v>
      </c>
      <c r="E162" s="5" t="n">
        <v>19584</v>
      </c>
    </row>
    <row r="163">
      <c r="A163" s="4" t="inlineStr">
        <is>
          <t>Victoria STS (Labuan) Sdn Bhd One [Member] | Subsequent Event [Member]</t>
        </is>
      </c>
      <c r="B163" s="4" t="inlineStr">
        <is>
          <t xml:space="preserve"> </t>
        </is>
      </c>
      <c r="C163" s="4" t="inlineStr">
        <is>
          <t xml:space="preserve"> </t>
        </is>
      </c>
      <c r="D163" s="4" t="inlineStr">
        <is>
          <t xml:space="preserve"> </t>
        </is>
      </c>
      <c r="E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row>
    <row r="165">
      <c r="A165" s="4" t="inlineStr">
        <is>
          <t>Amounts settled</t>
        </is>
      </c>
      <c r="B165" s="4" t="inlineStr">
        <is>
          <t xml:space="preserve"> </t>
        </is>
      </c>
      <c r="C165" s="4" t="inlineStr">
        <is>
          <t xml:space="preserve"> </t>
        </is>
      </c>
      <c r="D165" s="4" t="inlineStr">
        <is>
          <t xml:space="preserve"> </t>
        </is>
      </c>
      <c r="E165" s="4" t="inlineStr">
        <is>
          <t xml:space="preserve"> </t>
        </is>
      </c>
    </row>
    <row r="166">
      <c r="A166" s="4" t="inlineStr">
        <is>
          <t>Victoria STS (Labuan) Sdn Bhd Two [Member]</t>
        </is>
      </c>
      <c r="B166" s="4" t="inlineStr">
        <is>
          <t xml:space="preserve"> </t>
        </is>
      </c>
      <c r="C166" s="4" t="inlineStr">
        <is>
          <t xml:space="preserve"> </t>
        </is>
      </c>
      <c r="D166" s="4" t="inlineStr">
        <is>
          <t xml:space="preserve"> </t>
        </is>
      </c>
      <c r="E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row>
    <row r="168">
      <c r="A168" s="4" t="inlineStr">
        <is>
          <t>Nature/purpose</t>
        </is>
      </c>
      <c r="B168" s="4" t="inlineStr">
        <is>
          <t xml:space="preserve"> </t>
        </is>
      </c>
      <c r="C168" s="4" t="inlineStr">
        <is>
          <t>(iii) Purchase of tugboat services</t>
        </is>
      </c>
      <c r="D168" s="4" t="inlineStr">
        <is>
          <t xml:space="preserve"> </t>
        </is>
      </c>
      <c r="E168" s="4" t="inlineStr">
        <is>
          <t xml:space="preserve"> </t>
        </is>
      </c>
    </row>
    <row r="169">
      <c r="A169" s="4" t="inlineStr">
        <is>
          <t>Balances receivables (liabilities)</t>
        </is>
      </c>
      <c r="B169" s="4" t="inlineStr">
        <is>
          <t xml:space="preserve"> </t>
        </is>
      </c>
      <c r="C169" s="4" t="inlineStr">
        <is>
          <t xml:space="preserve"> </t>
        </is>
      </c>
      <c r="D169" s="4" t="inlineStr">
        <is>
          <t xml:space="preserve"> </t>
        </is>
      </c>
      <c r="E169" s="4" t="inlineStr">
        <is>
          <t xml:space="preserve"> </t>
        </is>
      </c>
    </row>
    <row r="170">
      <c r="A170" s="4" t="inlineStr">
        <is>
          <t>Amounts sales (purchases)</t>
        </is>
      </c>
      <c r="B170" s="4" t="inlineStr">
        <is>
          <t xml:space="preserve"> </t>
        </is>
      </c>
      <c r="C170" s="6" t="n">
        <v>-9402</v>
      </c>
      <c r="D170" s="5" t="n">
        <v>-21201</v>
      </c>
      <c r="E170" s="5" t="n">
        <v>-21808</v>
      </c>
    </row>
    <row r="171">
      <c r="A171" s="4" t="inlineStr">
        <is>
          <t>Victoria STS (Labuan) Sdn Bhd Two [Member] | Subsequent Event [Member]</t>
        </is>
      </c>
      <c r="B171" s="4" t="inlineStr">
        <is>
          <t xml:space="preserve"> </t>
        </is>
      </c>
      <c r="C171" s="4" t="inlineStr">
        <is>
          <t xml:space="preserve"> </t>
        </is>
      </c>
      <c r="D171" s="4" t="inlineStr">
        <is>
          <t xml:space="preserve"> </t>
        </is>
      </c>
      <c r="E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row>
    <row r="173">
      <c r="A173" s="4" t="inlineStr">
        <is>
          <t>Amounts settled</t>
        </is>
      </c>
      <c r="B173" s="4" t="inlineStr">
        <is>
          <t xml:space="preserve"> </t>
        </is>
      </c>
      <c r="C173" s="4" t="inlineStr">
        <is>
          <t xml:space="preserve"> </t>
        </is>
      </c>
      <c r="D173" s="4" t="inlineStr">
        <is>
          <t xml:space="preserve"> </t>
        </is>
      </c>
      <c r="E173" s="4" t="inlineStr">
        <is>
          <t xml:space="preserve"> </t>
        </is>
      </c>
    </row>
    <row r="174">
      <c r="A174" s="4" t="inlineStr">
        <is>
          <t>Victoria 1 Limited [Member]</t>
        </is>
      </c>
      <c r="B174" s="4" t="inlineStr">
        <is>
          <t xml:space="preserve"> </t>
        </is>
      </c>
      <c r="C174" s="4" t="inlineStr">
        <is>
          <t xml:space="preserve"> </t>
        </is>
      </c>
      <c r="D174" s="4" t="inlineStr">
        <is>
          <t xml:space="preserve"> </t>
        </is>
      </c>
      <c r="E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row>
    <row r="176">
      <c r="A176" s="4" t="inlineStr">
        <is>
          <t>Relationship</t>
        </is>
      </c>
      <c r="B176" s="4" t="inlineStr">
        <is>
          <t xml:space="preserve"> </t>
        </is>
      </c>
      <c r="C176" s="4" t="inlineStr">
        <is>
          <t>Subsidiary of Victoria STS (Labuan) Sdn Bhd, Entity owned by Controlling Shareholder</t>
        </is>
      </c>
      <c r="D176" s="4" t="inlineStr">
        <is>
          <t xml:space="preserve"> </t>
        </is>
      </c>
      <c r="E176" s="4" t="inlineStr">
        <is>
          <t xml:space="preserve"> </t>
        </is>
      </c>
    </row>
    <row r="177">
      <c r="A177" s="4" t="inlineStr">
        <is>
          <t>Nature/purpose</t>
        </is>
      </c>
      <c r="B177" s="4" t="inlineStr">
        <is>
          <t xml:space="preserve"> </t>
        </is>
      </c>
      <c r="C177" s="4" t="inlineStr">
        <is>
          <t>(i) Sales of ship management service</t>
        </is>
      </c>
      <c r="D177" s="4" t="inlineStr">
        <is>
          <t xml:space="preserve"> </t>
        </is>
      </c>
      <c r="E177" s="4" t="inlineStr">
        <is>
          <t xml:space="preserve"> </t>
        </is>
      </c>
    </row>
    <row r="178">
      <c r="A178" s="4" t="inlineStr">
        <is>
          <t>Balances receivables (liabilities)</t>
        </is>
      </c>
      <c r="B178" s="4" t="inlineStr">
        <is>
          <t xml:space="preserve"> </t>
        </is>
      </c>
      <c r="C178" s="4" t="inlineStr">
        <is>
          <t xml:space="preserve"> </t>
        </is>
      </c>
      <c r="D178" s="4" t="inlineStr">
        <is>
          <t xml:space="preserve"> </t>
        </is>
      </c>
      <c r="E178" s="4" t="inlineStr">
        <is>
          <t xml:space="preserve"> </t>
        </is>
      </c>
    </row>
    <row r="179">
      <c r="A179" s="4" t="inlineStr">
        <is>
          <t>Amounts sales (purchases)</t>
        </is>
      </c>
      <c r="B179" s="4" t="inlineStr">
        <is>
          <t xml:space="preserve"> </t>
        </is>
      </c>
      <c r="C179" s="4" t="inlineStr">
        <is>
          <t xml:space="preserve"> </t>
        </is>
      </c>
      <c r="D179" s="4" t="inlineStr">
        <is>
          <t xml:space="preserve"> </t>
        </is>
      </c>
      <c r="E179" s="5" t="n">
        <v>53341</v>
      </c>
    </row>
    <row r="180">
      <c r="A180" s="4" t="inlineStr">
        <is>
          <t>Victoria 1 Limited [Member] | Subsequent Event [Member]</t>
        </is>
      </c>
      <c r="B180" s="4" t="inlineStr">
        <is>
          <t xml:space="preserve"> </t>
        </is>
      </c>
      <c r="C180" s="4" t="inlineStr">
        <is>
          <t xml:space="preserve"> </t>
        </is>
      </c>
      <c r="D180" s="4" t="inlineStr">
        <is>
          <t xml:space="preserve"> </t>
        </is>
      </c>
      <c r="E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row>
    <row r="182">
      <c r="A182" s="4" t="inlineStr">
        <is>
          <t>Amounts settled</t>
        </is>
      </c>
      <c r="B182" s="4" t="inlineStr">
        <is>
          <t xml:space="preserve"> </t>
        </is>
      </c>
      <c r="C182" s="4" t="inlineStr">
        <is>
          <t xml:space="preserve"> </t>
        </is>
      </c>
      <c r="D182" s="4" t="inlineStr">
        <is>
          <t xml:space="preserve"> </t>
        </is>
      </c>
      <c r="E182" s="4" t="inlineStr">
        <is>
          <t xml:space="preserve"> </t>
        </is>
      </c>
    </row>
    <row r="183">
      <c r="A183" s="4" t="inlineStr">
        <is>
          <t>Victoria 1 Limited One [Member]</t>
        </is>
      </c>
      <c r="B183" s="4" t="inlineStr">
        <is>
          <t xml:space="preserve"> </t>
        </is>
      </c>
      <c r="C183" s="4" t="inlineStr">
        <is>
          <t xml:space="preserve"> </t>
        </is>
      </c>
      <c r="D183" s="4" t="inlineStr">
        <is>
          <t xml:space="preserve"> </t>
        </is>
      </c>
      <c r="E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row>
    <row r="185">
      <c r="A185" s="4" t="inlineStr">
        <is>
          <t>Nature/purpose</t>
        </is>
      </c>
      <c r="B185" s="4" t="inlineStr">
        <is>
          <t xml:space="preserve"> </t>
        </is>
      </c>
      <c r="C185" s="4" t="inlineStr">
        <is>
          <t>(ii) Sales of marine gas oil</t>
        </is>
      </c>
      <c r="D185" s="4" t="inlineStr">
        <is>
          <t xml:space="preserve"> </t>
        </is>
      </c>
      <c r="E185" s="4" t="inlineStr">
        <is>
          <t xml:space="preserve"> </t>
        </is>
      </c>
    </row>
    <row r="186">
      <c r="A186" s="4" t="inlineStr">
        <is>
          <t>Balances receivables (liabilities)</t>
        </is>
      </c>
      <c r="B186" s="4" t="inlineStr">
        <is>
          <t xml:space="preserve"> </t>
        </is>
      </c>
      <c r="C186" s="4" t="inlineStr">
        <is>
          <t xml:space="preserve"> </t>
        </is>
      </c>
      <c r="D186" s="4" t="inlineStr">
        <is>
          <t xml:space="preserve"> </t>
        </is>
      </c>
      <c r="E186" s="4" t="inlineStr">
        <is>
          <t xml:space="preserve"> </t>
        </is>
      </c>
    </row>
    <row r="187">
      <c r="A187" s="4" t="inlineStr">
        <is>
          <t>Amounts sales (purchases)</t>
        </is>
      </c>
      <c r="B187" s="4" t="inlineStr">
        <is>
          <t xml:space="preserve"> </t>
        </is>
      </c>
      <c r="C187" s="4" t="inlineStr">
        <is>
          <t xml:space="preserve"> </t>
        </is>
      </c>
      <c r="D187" s="4" t="inlineStr">
        <is>
          <t xml:space="preserve"> </t>
        </is>
      </c>
      <c r="E187" s="5" t="n">
        <v>76732</v>
      </c>
    </row>
    <row r="188">
      <c r="A188" s="4" t="inlineStr">
        <is>
          <t>Victoria 1 Limited One [Member] | Subsequent Event [Member]</t>
        </is>
      </c>
      <c r="B188" s="4" t="inlineStr">
        <is>
          <t xml:space="preserve"> </t>
        </is>
      </c>
      <c r="C188" s="4" t="inlineStr">
        <is>
          <t xml:space="preserve"> </t>
        </is>
      </c>
      <c r="D188" s="4" t="inlineStr">
        <is>
          <t xml:space="preserve"> </t>
        </is>
      </c>
      <c r="E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row>
    <row r="190">
      <c r="A190" s="4" t="inlineStr">
        <is>
          <t>Amounts settled</t>
        </is>
      </c>
      <c r="B190" s="4" t="inlineStr">
        <is>
          <t xml:space="preserve"> </t>
        </is>
      </c>
      <c r="C190" s="4" t="inlineStr">
        <is>
          <t xml:space="preserve"> </t>
        </is>
      </c>
      <c r="D190" s="4" t="inlineStr">
        <is>
          <t xml:space="preserve"> </t>
        </is>
      </c>
      <c r="E190" s="4" t="inlineStr">
        <is>
          <t xml:space="preserve"> </t>
        </is>
      </c>
    </row>
    <row r="191">
      <c r="A191" s="4" t="inlineStr">
        <is>
          <t>Victoria 2 Limited [Member]</t>
        </is>
      </c>
      <c r="B191" s="4" t="inlineStr">
        <is>
          <t xml:space="preserve"> </t>
        </is>
      </c>
      <c r="C191" s="4" t="inlineStr">
        <is>
          <t xml:space="preserve"> </t>
        </is>
      </c>
      <c r="D191" s="4" t="inlineStr">
        <is>
          <t xml:space="preserve"> </t>
        </is>
      </c>
      <c r="E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row>
    <row r="193">
      <c r="A193" s="4" t="inlineStr">
        <is>
          <t>Relationship</t>
        </is>
      </c>
      <c r="B193" s="4" t="inlineStr">
        <is>
          <t xml:space="preserve"> </t>
        </is>
      </c>
      <c r="C193" s="4" t="inlineStr">
        <is>
          <t>Subsidiary of Victoria STS (Labuan) Sdn Bhd, Entity owned by Controlling Shareholder</t>
        </is>
      </c>
      <c r="D193" s="4" t="inlineStr">
        <is>
          <t xml:space="preserve"> </t>
        </is>
      </c>
      <c r="E193" s="4" t="inlineStr">
        <is>
          <t xml:space="preserve"> </t>
        </is>
      </c>
    </row>
    <row r="194">
      <c r="A194" s="4" t="inlineStr">
        <is>
          <t>Nature/purpose</t>
        </is>
      </c>
      <c r="B194" s="4" t="inlineStr">
        <is>
          <t xml:space="preserve"> </t>
        </is>
      </c>
      <c r="C194" s="4" t="inlineStr">
        <is>
          <t>(i) Sales of marine gas oil</t>
        </is>
      </c>
      <c r="D194" s="4" t="inlineStr">
        <is>
          <t xml:space="preserve"> </t>
        </is>
      </c>
      <c r="E194" s="4" t="inlineStr">
        <is>
          <t xml:space="preserve"> </t>
        </is>
      </c>
    </row>
    <row r="195">
      <c r="A195" s="4" t="inlineStr">
        <is>
          <t>Balances receivables (liabilities)</t>
        </is>
      </c>
      <c r="B195" s="4" t="inlineStr">
        <is>
          <t xml:space="preserve"> </t>
        </is>
      </c>
      <c r="C195" s="4" t="inlineStr">
        <is>
          <t xml:space="preserve"> </t>
        </is>
      </c>
      <c r="D195" s="4" t="inlineStr">
        <is>
          <t xml:space="preserve"> </t>
        </is>
      </c>
      <c r="E195" s="4" t="inlineStr">
        <is>
          <t xml:space="preserve"> </t>
        </is>
      </c>
    </row>
    <row r="196">
      <c r="A196" s="4" t="inlineStr">
        <is>
          <t>Amounts sales (purchases)</t>
        </is>
      </c>
      <c r="B196" s="4" t="inlineStr">
        <is>
          <t xml:space="preserve"> </t>
        </is>
      </c>
      <c r="C196" s="4" t="inlineStr">
        <is>
          <t xml:space="preserve"> </t>
        </is>
      </c>
      <c r="D196" s="4" t="inlineStr">
        <is>
          <t xml:space="preserve"> </t>
        </is>
      </c>
      <c r="E196" s="5" t="n">
        <v>97939</v>
      </c>
    </row>
    <row r="197">
      <c r="A197" s="4" t="inlineStr">
        <is>
          <t>Victoria 2 Limited [Member] | Subsequent Event [Member]</t>
        </is>
      </c>
      <c r="B197" s="4" t="inlineStr">
        <is>
          <t xml:space="preserve"> </t>
        </is>
      </c>
      <c r="C197" s="4" t="inlineStr">
        <is>
          <t xml:space="preserve"> </t>
        </is>
      </c>
      <c r="D197" s="4" t="inlineStr">
        <is>
          <t xml:space="preserve"> </t>
        </is>
      </c>
      <c r="E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row>
    <row r="199">
      <c r="A199" s="4" t="inlineStr">
        <is>
          <t>Amounts settled</t>
        </is>
      </c>
      <c r="B199" s="4" t="inlineStr">
        <is>
          <t xml:space="preserve"> </t>
        </is>
      </c>
      <c r="C199" s="4" t="inlineStr">
        <is>
          <t xml:space="preserve"> </t>
        </is>
      </c>
      <c r="D199" s="4" t="inlineStr">
        <is>
          <t xml:space="preserve"> </t>
        </is>
      </c>
      <c r="E199" s="4" t="inlineStr">
        <is>
          <t xml:space="preserve"> </t>
        </is>
      </c>
    </row>
    <row r="200">
      <c r="A200" s="4" t="inlineStr">
        <is>
          <t>Victoria 2 Limited One [Member]</t>
        </is>
      </c>
      <c r="B200" s="4" t="inlineStr">
        <is>
          <t xml:space="preserve"> </t>
        </is>
      </c>
      <c r="C200" s="4" t="inlineStr">
        <is>
          <t xml:space="preserve"> </t>
        </is>
      </c>
      <c r="D200" s="4" t="inlineStr">
        <is>
          <t xml:space="preserve"> </t>
        </is>
      </c>
      <c r="E200" s="4" t="inlineStr">
        <is>
          <t xml:space="preserve"> </t>
        </is>
      </c>
    </row>
    <row r="201">
      <c r="A201" s="3" t="inlineStr">
        <is>
          <t>Related Party Transaction [Line Items]</t>
        </is>
      </c>
      <c r="B201" s="4" t="inlineStr">
        <is>
          <t xml:space="preserve"> </t>
        </is>
      </c>
      <c r="C201" s="4" t="inlineStr">
        <is>
          <t xml:space="preserve"> </t>
        </is>
      </c>
      <c r="D201" s="4" t="inlineStr">
        <is>
          <t xml:space="preserve"> </t>
        </is>
      </c>
      <c r="E201" s="4" t="inlineStr">
        <is>
          <t xml:space="preserve"> </t>
        </is>
      </c>
    </row>
    <row r="202">
      <c r="A202" s="4" t="inlineStr">
        <is>
          <t>Nature/purpose</t>
        </is>
      </c>
      <c r="B202" s="4" t="inlineStr">
        <is>
          <t xml:space="preserve"> </t>
        </is>
      </c>
      <c r="C202" s="4" t="inlineStr">
        <is>
          <t>(ii) Sales of ship management service</t>
        </is>
      </c>
      <c r="D202" s="4" t="inlineStr">
        <is>
          <t xml:space="preserve"> </t>
        </is>
      </c>
      <c r="E202" s="4" t="inlineStr">
        <is>
          <t xml:space="preserve"> </t>
        </is>
      </c>
    </row>
    <row r="203">
      <c r="A203" s="4" t="inlineStr">
        <is>
          <t>Balances receivables (liabilities)</t>
        </is>
      </c>
      <c r="B203" s="4" t="inlineStr">
        <is>
          <t xml:space="preserve"> </t>
        </is>
      </c>
      <c r="C203" s="4" t="inlineStr">
        <is>
          <t xml:space="preserve"> </t>
        </is>
      </c>
      <c r="D203" s="4" t="inlineStr">
        <is>
          <t xml:space="preserve"> </t>
        </is>
      </c>
      <c r="E203" s="4" t="inlineStr">
        <is>
          <t xml:space="preserve"> </t>
        </is>
      </c>
    </row>
    <row r="204">
      <c r="A204" s="4" t="inlineStr">
        <is>
          <t>Amounts sales (purchases)</t>
        </is>
      </c>
      <c r="B204" s="4" t="inlineStr">
        <is>
          <t xml:space="preserve"> </t>
        </is>
      </c>
      <c r="C204" s="4" t="inlineStr">
        <is>
          <t xml:space="preserve"> </t>
        </is>
      </c>
      <c r="D204" s="4" t="inlineStr">
        <is>
          <t xml:space="preserve"> </t>
        </is>
      </c>
      <c r="E204" s="5" t="n">
        <v>22962</v>
      </c>
    </row>
    <row r="205">
      <c r="A205" s="4" t="inlineStr">
        <is>
          <t>Victoria 2 Limited One [Member] | Subsequent Event [Member]</t>
        </is>
      </c>
      <c r="B205" s="4" t="inlineStr">
        <is>
          <t xml:space="preserve"> </t>
        </is>
      </c>
      <c r="C205" s="4" t="inlineStr">
        <is>
          <t xml:space="preserve"> </t>
        </is>
      </c>
      <c r="D205" s="4" t="inlineStr">
        <is>
          <t xml:space="preserve"> </t>
        </is>
      </c>
      <c r="E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row>
    <row r="207">
      <c r="A207" s="4" t="inlineStr">
        <is>
          <t>Amounts settled</t>
        </is>
      </c>
      <c r="B207" s="4" t="inlineStr">
        <is>
          <t xml:space="preserve"> </t>
        </is>
      </c>
      <c r="C207" s="4" t="inlineStr">
        <is>
          <t xml:space="preserve"> </t>
        </is>
      </c>
      <c r="D207" s="4" t="inlineStr">
        <is>
          <t xml:space="preserve"> </t>
        </is>
      </c>
      <c r="E207" s="4" t="inlineStr">
        <is>
          <t xml:space="preserve"> </t>
        </is>
      </c>
    </row>
    <row r="208">
      <c r="A208" s="4" t="inlineStr">
        <is>
          <t>Victoria 3 Limited [Member]</t>
        </is>
      </c>
      <c r="B208" s="4" t="inlineStr">
        <is>
          <t xml:space="preserve"> </t>
        </is>
      </c>
      <c r="C208" s="4" t="inlineStr">
        <is>
          <t xml:space="preserve"> </t>
        </is>
      </c>
      <c r="D208" s="4" t="inlineStr">
        <is>
          <t xml:space="preserve"> </t>
        </is>
      </c>
      <c r="E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row>
    <row r="210">
      <c r="A210" s="4" t="inlineStr">
        <is>
          <t>Relationship</t>
        </is>
      </c>
      <c r="B210" s="4" t="inlineStr">
        <is>
          <t xml:space="preserve"> </t>
        </is>
      </c>
      <c r="C210" s="4" t="inlineStr">
        <is>
          <t>Subsidiary of Victoria STS (Labuan) Sdn Bhd, Entity owned by Controlling Shareholder</t>
        </is>
      </c>
      <c r="D210" s="4" t="inlineStr">
        <is>
          <t xml:space="preserve"> </t>
        </is>
      </c>
      <c r="E210" s="4" t="inlineStr">
        <is>
          <t xml:space="preserve"> </t>
        </is>
      </c>
    </row>
    <row r="211">
      <c r="A211" s="4" t="inlineStr">
        <is>
          <t>Nature/purpose</t>
        </is>
      </c>
      <c r="B211" s="4" t="inlineStr">
        <is>
          <t xml:space="preserve"> </t>
        </is>
      </c>
      <c r="C211" s="4" t="inlineStr">
        <is>
          <t>(i) Sales of ship management service</t>
        </is>
      </c>
      <c r="D211" s="4" t="inlineStr">
        <is>
          <t xml:space="preserve"> </t>
        </is>
      </c>
      <c r="E211" s="4" t="inlineStr">
        <is>
          <t xml:space="preserve"> </t>
        </is>
      </c>
    </row>
    <row r="212">
      <c r="A212" s="4" t="inlineStr">
        <is>
          <t>Balances receivables (liabilities)</t>
        </is>
      </c>
      <c r="B212" s="4" t="inlineStr">
        <is>
          <t xml:space="preserve"> </t>
        </is>
      </c>
      <c r="C212" s="6" t="n">
        <v>72310</v>
      </c>
      <c r="D212" s="5" t="n">
        <v>74066</v>
      </c>
      <c r="E212" s="4" t="inlineStr">
        <is>
          <t xml:space="preserve"> </t>
        </is>
      </c>
    </row>
    <row r="213">
      <c r="A213" s="4" t="inlineStr">
        <is>
          <t>Amounts sales (purchases)</t>
        </is>
      </c>
      <c r="B213" s="4" t="inlineStr">
        <is>
          <t xml:space="preserve"> </t>
        </is>
      </c>
      <c r="C213" s="4" t="inlineStr">
        <is>
          <t xml:space="preserve"> </t>
        </is>
      </c>
      <c r="D213" s="5" t="n">
        <v>16788</v>
      </c>
      <c r="E213" s="4" t="inlineStr">
        <is>
          <t xml:space="preserve"> </t>
        </is>
      </c>
    </row>
    <row r="214">
      <c r="A214" s="4" t="inlineStr">
        <is>
          <t>Victoria 3 Limited [Member] | Subsequent Event [Member]</t>
        </is>
      </c>
      <c r="B214" s="4" t="inlineStr">
        <is>
          <t xml:space="preserve"> </t>
        </is>
      </c>
      <c r="C214" s="4" t="inlineStr">
        <is>
          <t xml:space="preserve"> </t>
        </is>
      </c>
      <c r="D214" s="4" t="inlineStr">
        <is>
          <t xml:space="preserve"> </t>
        </is>
      </c>
      <c r="E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row>
    <row r="216">
      <c r="A216" s="4" t="inlineStr">
        <is>
          <t>Amounts settled</t>
        </is>
      </c>
      <c r="B216" s="4" t="inlineStr">
        <is>
          <t xml:space="preserve"> </t>
        </is>
      </c>
      <c r="C216" s="4" t="inlineStr">
        <is>
          <t xml:space="preserve"> </t>
        </is>
      </c>
      <c r="D216" s="4" t="inlineStr">
        <is>
          <t xml:space="preserve"> </t>
        </is>
      </c>
      <c r="E216" s="4" t="inlineStr">
        <is>
          <t xml:space="preserve"> </t>
        </is>
      </c>
    </row>
    <row r="217">
      <c r="A217" s="4" t="inlineStr">
        <is>
          <t>Ho Hung Ming [Member]</t>
        </is>
      </c>
      <c r="B217" s="4" t="inlineStr">
        <is>
          <t xml:space="preserve"> </t>
        </is>
      </c>
      <c r="C217" s="4" t="inlineStr">
        <is>
          <t xml:space="preserve"> </t>
        </is>
      </c>
      <c r="D217" s="4" t="inlineStr">
        <is>
          <t xml:space="preserve"> </t>
        </is>
      </c>
      <c r="E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row>
    <row r="219">
      <c r="A219" s="4" t="inlineStr">
        <is>
          <t>Relationship</t>
        </is>
      </c>
      <c r="B219" s="4" t="inlineStr">
        <is>
          <t xml:space="preserve"> </t>
        </is>
      </c>
      <c r="C219" s="4" t="inlineStr">
        <is>
          <t>Son of Dato’ Sri Kam Choy Ho</t>
        </is>
      </c>
      <c r="D219" s="4" t="inlineStr">
        <is>
          <t xml:space="preserve"> </t>
        </is>
      </c>
      <c r="E219" s="4" t="inlineStr">
        <is>
          <t xml:space="preserve"> </t>
        </is>
      </c>
    </row>
    <row r="220">
      <c r="A220" s="4" t="inlineStr">
        <is>
          <t>Nature/purpose</t>
        </is>
      </c>
      <c r="B220" s="4" t="inlineStr">
        <is>
          <t xml:space="preserve"> </t>
        </is>
      </c>
      <c r="C220" s="4" t="inlineStr">
        <is>
          <t>Remuneration</t>
        </is>
      </c>
      <c r="D220" s="4" t="inlineStr">
        <is>
          <t xml:space="preserve"> </t>
        </is>
      </c>
      <c r="E220" s="4" t="inlineStr">
        <is>
          <t xml:space="preserve"> </t>
        </is>
      </c>
    </row>
    <row r="221">
      <c r="A221" s="4" t="inlineStr">
        <is>
          <t>Related party transactions other than sales and purchases</t>
        </is>
      </c>
      <c r="B221" s="4" t="inlineStr">
        <is>
          <t xml:space="preserve"> </t>
        </is>
      </c>
      <c r="C221" s="6" t="n">
        <v>-72487</v>
      </c>
      <c r="D221" s="5" t="n">
        <v>-67895</v>
      </c>
      <c r="E221" s="5" t="n">
        <v>-67730</v>
      </c>
    </row>
    <row r="222">
      <c r="A222" s="4" t="inlineStr">
        <is>
          <t>Straits Energy Resources Berhad Two [Member]</t>
        </is>
      </c>
      <c r="B222" s="4" t="inlineStr">
        <is>
          <t xml:space="preserve"> </t>
        </is>
      </c>
      <c r="C222" s="4" t="inlineStr">
        <is>
          <t xml:space="preserve"> </t>
        </is>
      </c>
      <c r="D222" s="4" t="inlineStr">
        <is>
          <t xml:space="preserve"> </t>
        </is>
      </c>
      <c r="E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row>
    <row r="224">
      <c r="A224" s="4" t="inlineStr">
        <is>
          <t>Relationship</t>
        </is>
      </c>
      <c r="B224" s="4" t="inlineStr">
        <is>
          <t xml:space="preserve"> </t>
        </is>
      </c>
      <c r="C224" s="4" t="inlineStr">
        <is>
          <t>Controlling Shareholder</t>
        </is>
      </c>
      <c r="D224" s="4" t="inlineStr">
        <is>
          <t xml:space="preserve"> </t>
        </is>
      </c>
      <c r="E224" s="4" t="inlineStr">
        <is>
          <t xml:space="preserve"> </t>
        </is>
      </c>
    </row>
    <row r="225">
      <c r="A225" s="4" t="inlineStr">
        <is>
          <t>Nature/purpose</t>
        </is>
      </c>
      <c r="B225" s="4" t="inlineStr">
        <is>
          <t xml:space="preserve"> </t>
        </is>
      </c>
      <c r="C225" s="4" t="inlineStr">
        <is>
          <t>Interest income</t>
        </is>
      </c>
      <c r="D225" s="4" t="inlineStr">
        <is>
          <t xml:space="preserve"> </t>
        </is>
      </c>
      <c r="E225" s="4" t="inlineStr">
        <is>
          <t xml:space="preserve"> </t>
        </is>
      </c>
    </row>
    <row r="226">
      <c r="A226" s="4" t="inlineStr">
        <is>
          <t>Related party transactions other than sales and purchases</t>
        </is>
      </c>
      <c r="B226" s="4" t="inlineStr">
        <is>
          <t xml:space="preserve"> </t>
        </is>
      </c>
      <c r="C226" s="6" t="n">
        <v>375365</v>
      </c>
      <c r="D226" s="6" t="n">
        <v>32089</v>
      </c>
      <c r="E226"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45147</v>
      </c>
      <c r="C4" s="6" t="n">
        <v>2958712</v>
      </c>
      <c r="D4" s="6" t="n">
        <v>322812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expense</t>
        </is>
      </c>
      <c r="B6" s="5" t="n">
        <v>4758014</v>
      </c>
      <c r="C6" s="5" t="n">
        <v>4257189</v>
      </c>
      <c r="D6" s="5" t="n">
        <v>2974083</v>
      </c>
    </row>
    <row r="7">
      <c r="A7" s="4" t="inlineStr">
        <is>
          <t>Amortization of operating lease ROU assets</t>
        </is>
      </c>
      <c r="B7" s="5" t="n">
        <v>21033</v>
      </c>
      <c r="C7" s="5" t="n">
        <v>21107</v>
      </c>
      <c r="D7" s="5" t="n">
        <v>45785</v>
      </c>
    </row>
    <row r="8">
      <c r="A8" s="4" t="inlineStr">
        <is>
          <t>Provision of expected credit losses</t>
        </is>
      </c>
      <c r="B8" s="5" t="n">
        <v>69474</v>
      </c>
      <c r="C8" s="4" t="inlineStr">
        <is>
          <t xml:space="preserve"> </t>
        </is>
      </c>
      <c r="D8" s="5" t="n">
        <v>1129178</v>
      </c>
    </row>
    <row r="9">
      <c r="A9" s="4" t="inlineStr">
        <is>
          <t>Impairment of goodwill</t>
        </is>
      </c>
      <c r="B9" s="5" t="n">
        <v>1129</v>
      </c>
      <c r="C9" s="4" t="inlineStr">
        <is>
          <t xml:space="preserve"> </t>
        </is>
      </c>
      <c r="D9" s="4" t="inlineStr">
        <is>
          <t xml:space="preserve"> </t>
        </is>
      </c>
    </row>
    <row r="10">
      <c r="A10" s="4" t="inlineStr">
        <is>
          <t>Written off of assets</t>
        </is>
      </c>
      <c r="B10" s="5" t="n">
        <v>373</v>
      </c>
      <c r="C10" s="4" t="inlineStr">
        <is>
          <t xml:space="preserve"> </t>
        </is>
      </c>
      <c r="D10" s="4" t="inlineStr">
        <is>
          <t xml:space="preserve"> </t>
        </is>
      </c>
    </row>
    <row r="11">
      <c r="A11" s="4" t="inlineStr">
        <is>
          <t>Deferred tax liabilities</t>
        </is>
      </c>
      <c r="B11" s="4" t="inlineStr">
        <is>
          <t xml:space="preserve"> </t>
        </is>
      </c>
      <c r="C11" s="5" t="n">
        <v>-92664</v>
      </c>
      <c r="D11" s="5" t="n">
        <v>-902153</v>
      </c>
    </row>
    <row r="12">
      <c r="A12" s="4" t="inlineStr">
        <is>
          <t>Gain on disposal of assets</t>
        </is>
      </c>
      <c r="B12" s="4" t="inlineStr">
        <is>
          <t xml:space="preserve"> </t>
        </is>
      </c>
      <c r="C12" s="5" t="n">
        <v>-18724</v>
      </c>
      <c r="D12" s="4" t="inlineStr">
        <is>
          <t xml:space="preserve"> </t>
        </is>
      </c>
    </row>
    <row r="13">
      <c r="A13" s="4" t="inlineStr">
        <is>
          <t>Share of losses of associate</t>
        </is>
      </c>
      <c r="B13" s="5" t="n">
        <v>710</v>
      </c>
      <c r="C13" s="4" t="inlineStr">
        <is>
          <t xml:space="preserve"> </t>
        </is>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Accounts receivable</t>
        </is>
      </c>
      <c r="B15" s="5" t="n">
        <v>2769950</v>
      </c>
      <c r="C15" s="5" t="n">
        <v>-15597836</v>
      </c>
      <c r="D15" s="5" t="n">
        <v>2711150</v>
      </c>
    </row>
    <row r="16">
      <c r="A16" s="4" t="inlineStr">
        <is>
          <t>Inventory, net</t>
        </is>
      </c>
      <c r="B16" s="5" t="n">
        <v>6487098</v>
      </c>
      <c r="C16" s="5" t="n">
        <v>-6016083</v>
      </c>
      <c r="D16" s="5" t="n">
        <v>-1799053</v>
      </c>
    </row>
    <row r="17">
      <c r="A17" s="4" t="inlineStr">
        <is>
          <t>Due from related parties</t>
        </is>
      </c>
      <c r="B17" s="5" t="n">
        <v>-536841</v>
      </c>
      <c r="C17" s="5" t="n">
        <v>-740331</v>
      </c>
      <c r="D17" s="5" t="n">
        <v>-2976703</v>
      </c>
    </row>
    <row r="18">
      <c r="A18" s="4" t="inlineStr">
        <is>
          <t>Other receivables and current assets</t>
        </is>
      </c>
      <c r="B18" s="5" t="n">
        <v>5121986</v>
      </c>
      <c r="C18" s="5" t="n">
        <v>-9480769</v>
      </c>
      <c r="D18" s="5" t="n">
        <v>5243458</v>
      </c>
    </row>
    <row r="19">
      <c r="A19" s="4" t="inlineStr">
        <is>
          <t>Accounts payable and accrued expenses</t>
        </is>
      </c>
      <c r="B19" s="5" t="n">
        <v>-45253722</v>
      </c>
      <c r="C19" s="5" t="n">
        <v>25671804</v>
      </c>
      <c r="D19" s="5" t="n">
        <v>-9315052</v>
      </c>
    </row>
    <row r="20">
      <c r="A20" s="4" t="inlineStr">
        <is>
          <t>Other payables</t>
        </is>
      </c>
      <c r="B20" s="5" t="n">
        <v>-419027</v>
      </c>
      <c r="C20" s="5" t="n">
        <v>68039</v>
      </c>
      <c r="D20" s="5" t="n">
        <v>60108</v>
      </c>
    </row>
    <row r="21">
      <c r="A21" s="4" t="inlineStr">
        <is>
          <t>Taxes payable</t>
        </is>
      </c>
      <c r="B21" s="5" t="n">
        <v>651026</v>
      </c>
      <c r="C21" s="5" t="n">
        <v>-355168</v>
      </c>
      <c r="D21" s="5" t="n">
        <v>178396</v>
      </c>
    </row>
    <row r="22">
      <c r="A22" s="4" t="inlineStr">
        <is>
          <t>Contract liability</t>
        </is>
      </c>
      <c r="B22" s="4" t="inlineStr">
        <is>
          <t xml:space="preserve"> </t>
        </is>
      </c>
      <c r="C22" s="4" t="inlineStr">
        <is>
          <t xml:space="preserve"> </t>
        </is>
      </c>
      <c r="D22" s="5" t="n">
        <v>-12811</v>
      </c>
    </row>
    <row r="23">
      <c r="A23" s="4" t="inlineStr">
        <is>
          <t>Operating lease liabilities</t>
        </is>
      </c>
      <c r="B23" s="5" t="n">
        <v>-6761</v>
      </c>
      <c r="C23" s="5" t="n">
        <v>-21057</v>
      </c>
      <c r="D23" s="5" t="n">
        <v>-45952</v>
      </c>
    </row>
    <row r="24">
      <c r="A24" s="4" t="inlineStr">
        <is>
          <t>Net cash (used in) provided by operating activities</t>
        </is>
      </c>
      <c r="B24" s="5" t="n">
        <v>-24290411</v>
      </c>
      <c r="C24" s="5" t="n">
        <v>654219</v>
      </c>
      <c r="D24" s="5" t="n">
        <v>51855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fixed assets</t>
        </is>
      </c>
      <c r="B26" s="5" t="n">
        <v>-3751944</v>
      </c>
      <c r="C26" s="5" t="n">
        <v>-3149397</v>
      </c>
      <c r="D26" s="5" t="n">
        <v>-6605341</v>
      </c>
    </row>
    <row r="27">
      <c r="A27" s="4" t="inlineStr">
        <is>
          <t>Acquisition of investment</t>
        </is>
      </c>
      <c r="B27" s="5" t="n">
        <v>-83089</v>
      </c>
      <c r="C27" s="5" t="n">
        <v>-4388</v>
      </c>
      <c r="D27" s="4" t="inlineStr">
        <is>
          <t xml:space="preserve"> </t>
        </is>
      </c>
    </row>
    <row r="28">
      <c r="A28" s="4" t="inlineStr">
        <is>
          <t>Increase investment in subsidiary</t>
        </is>
      </c>
      <c r="B28" s="5" t="n">
        <v>74120</v>
      </c>
      <c r="C28" s="4" t="inlineStr">
        <is>
          <t xml:space="preserve"> </t>
        </is>
      </c>
      <c r="D28" s="4" t="inlineStr">
        <is>
          <t xml:space="preserve"> </t>
        </is>
      </c>
    </row>
    <row r="29">
      <c r="A29" s="4" t="inlineStr">
        <is>
          <t>Proceeds from disposal of fixed assets</t>
        </is>
      </c>
      <c r="B29" s="4" t="inlineStr">
        <is>
          <t xml:space="preserve"> </t>
        </is>
      </c>
      <c r="C29" s="5" t="n">
        <v>6127</v>
      </c>
      <c r="D29" s="4" t="inlineStr">
        <is>
          <t xml:space="preserve"> </t>
        </is>
      </c>
    </row>
    <row r="30">
      <c r="A30" s="4" t="inlineStr">
        <is>
          <t>Net cash used in investing activities</t>
        </is>
      </c>
      <c r="B30" s="5" t="n">
        <v>-3760913</v>
      </c>
      <c r="C30" s="5" t="n">
        <v>-3147658</v>
      </c>
      <c r="D30" s="5" t="n">
        <v>-660534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contribution of capital</t>
        </is>
      </c>
      <c r="B32" s="4" t="inlineStr">
        <is>
          <t xml:space="preserve"> </t>
        </is>
      </c>
      <c r="C32" s="4" t="inlineStr">
        <is>
          <t xml:space="preserve"> </t>
        </is>
      </c>
      <c r="D32" s="5" t="n">
        <v>560985</v>
      </c>
    </row>
    <row r="33">
      <c r="A33" s="4" t="inlineStr">
        <is>
          <t>Proceeds from (Repayment to) borrowings</t>
        </is>
      </c>
      <c r="B33" s="5" t="n">
        <v>50910672</v>
      </c>
      <c r="C33" s="5" t="n">
        <v>-2768651</v>
      </c>
      <c r="D33" s="5" t="n">
        <v>6950460</v>
      </c>
    </row>
    <row r="34">
      <c r="A34" s="4" t="inlineStr">
        <is>
          <t>Repayment to finance lease payables</t>
        </is>
      </c>
      <c r="B34" s="5" t="n">
        <v>-10216</v>
      </c>
      <c r="C34" s="5" t="n">
        <v>-41328</v>
      </c>
      <c r="D34" s="5" t="n">
        <v>-26698</v>
      </c>
    </row>
    <row r="35">
      <c r="A35" s="4" t="inlineStr">
        <is>
          <t>(Advances to) Proceeds from related parties</t>
        </is>
      </c>
      <c r="B35" s="5" t="n">
        <v>-12245223</v>
      </c>
      <c r="C35" s="5" t="n">
        <v>320485</v>
      </c>
      <c r="D35" s="5" t="n">
        <v>561248</v>
      </c>
    </row>
    <row r="36">
      <c r="A36" s="4" t="inlineStr">
        <is>
          <t>Net cash provided by (used in) financing activities</t>
        </is>
      </c>
      <c r="B36" s="5" t="n">
        <v>38655233</v>
      </c>
      <c r="C36" s="5" t="n">
        <v>-2489494</v>
      </c>
      <c r="D36" s="5" t="n">
        <v>8045995</v>
      </c>
    </row>
    <row r="37">
      <c r="A37" s="4" t="inlineStr">
        <is>
          <t>Net increase (decrease) in cash and cash equivalents</t>
        </is>
      </c>
      <c r="B37" s="5" t="n">
        <v>10603909</v>
      </c>
      <c r="C37" s="5" t="n">
        <v>-4982933</v>
      </c>
      <c r="D37" s="5" t="n">
        <v>1959210</v>
      </c>
    </row>
    <row r="38">
      <c r="A38" s="4" t="inlineStr">
        <is>
          <t>Effect of exchange rate changes on cash and cash equivalents</t>
        </is>
      </c>
      <c r="B38" s="5" t="n">
        <v>635595</v>
      </c>
      <c r="C38" s="5" t="n">
        <v>-1456188</v>
      </c>
      <c r="D38" s="5" t="n">
        <v>-891018</v>
      </c>
    </row>
    <row r="39">
      <c r="A39" s="4" t="inlineStr">
        <is>
          <t>Cash and cash equivalents, beginning of year</t>
        </is>
      </c>
      <c r="B39" s="5" t="n">
        <v>4830347</v>
      </c>
      <c r="C39" s="5" t="n">
        <v>11269468</v>
      </c>
      <c r="D39" s="5" t="n">
        <v>10201276</v>
      </c>
    </row>
    <row r="40">
      <c r="A40" s="4" t="inlineStr">
        <is>
          <t>Cash and cash equivalents, end of year</t>
        </is>
      </c>
      <c r="B40" s="5" t="n">
        <v>16069851</v>
      </c>
      <c r="C40" s="5" t="n">
        <v>4830347</v>
      </c>
      <c r="D40" s="5" t="n">
        <v>11269468</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5" t="n">
        <v>776331</v>
      </c>
      <c r="C42" s="5" t="n">
        <v>1220804</v>
      </c>
      <c r="D42" s="5" t="n">
        <v>715631</v>
      </c>
    </row>
    <row r="43">
      <c r="A43" s="3" t="inlineStr">
        <is>
          <t>Supplemental non-cash investing and financing activities</t>
        </is>
      </c>
      <c r="B43" s="4" t="inlineStr">
        <is>
          <t xml:space="preserve"> </t>
        </is>
      </c>
      <c r="C43" s="4" t="inlineStr">
        <is>
          <t xml:space="preserve"> </t>
        </is>
      </c>
      <c r="D43" s="4" t="inlineStr">
        <is>
          <t xml:space="preserve"> </t>
        </is>
      </c>
    </row>
    <row r="44">
      <c r="A44" s="4" t="inlineStr">
        <is>
          <t>Acquisition of non-controlling interest by issuance of ordinary shares</t>
        </is>
      </c>
      <c r="B44" s="5" t="n">
        <v>2798887</v>
      </c>
      <c r="C44" s="4" t="inlineStr">
        <is>
          <t xml:space="preserve"> </t>
        </is>
      </c>
      <c r="D44" s="4" t="inlineStr">
        <is>
          <t xml:space="preserve"> </t>
        </is>
      </c>
    </row>
    <row r="45">
      <c r="A45" s="4" t="inlineStr">
        <is>
          <t>Recognized assets through finance lease liabilities</t>
        </is>
      </c>
      <c r="B45" s="4" t="inlineStr">
        <is>
          <t xml:space="preserve"> </t>
        </is>
      </c>
      <c r="C45" s="5" t="n">
        <v>100771</v>
      </c>
      <c r="D45" s="4" t="inlineStr">
        <is>
          <t xml:space="preserve"> </t>
        </is>
      </c>
    </row>
    <row r="46">
      <c r="A46" s="4" t="inlineStr">
        <is>
          <t>Recognized ROU assets through lease liabilities</t>
        </is>
      </c>
      <c r="B46" s="5" t="n">
        <v>15359</v>
      </c>
      <c r="C46" s="4" t="inlineStr">
        <is>
          <t xml:space="preserve"> </t>
        </is>
      </c>
      <c r="D46" s="5" t="n">
        <v>41626</v>
      </c>
    </row>
    <row r="47">
      <c r="A47" s="4" t="inlineStr">
        <is>
          <t>Reversal of additional paid-in capital via decrease in related party receivables</t>
        </is>
      </c>
      <c r="B47" s="6" t="n">
        <v>5311880</v>
      </c>
      <c r="C47" s="6" t="n">
        <v>2676807</v>
      </c>
      <c r="D47"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balanc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net</t>
        </is>
      </c>
      <c r="B3" s="6" t="n">
        <v>10965822</v>
      </c>
      <c r="C3" s="6" t="n">
        <v>327886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11592567</v>
      </c>
      <c r="C6" s="5" t="n">
        <v>3801459</v>
      </c>
    </row>
    <row r="7">
      <c r="A7" s="4" t="inlineStr">
        <is>
          <t>Due to related parties</t>
        </is>
      </c>
      <c r="B7" s="6" t="n">
        <v>-626745</v>
      </c>
      <c r="C7" s="6" t="n">
        <v>-5225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ales revenues and purchases for related part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sales revenues</t>
        </is>
      </c>
      <c r="B4" s="6" t="n">
        <v>688607542</v>
      </c>
      <c r="C4" s="6" t="n">
        <v>633079773</v>
      </c>
      <c r="D4" s="6" t="n">
        <v>702095390</v>
      </c>
    </row>
    <row r="5">
      <c r="A5" s="4" t="inlineStr">
        <is>
          <t>Cost of revenue</t>
        </is>
      </c>
      <c r="B5" s="5" t="n">
        <v>-672562832</v>
      </c>
      <c r="C5" s="5" t="n">
        <v>-620989960</v>
      </c>
      <c r="D5" s="5" t="n">
        <v>-688832965</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sales revenues</t>
        </is>
      </c>
      <c r="B8" s="5" t="n">
        <v>177534</v>
      </c>
      <c r="C8" s="5" t="n">
        <v>290377</v>
      </c>
      <c r="D8" s="5" t="n">
        <v>511219</v>
      </c>
    </row>
    <row r="9">
      <c r="A9" s="4" t="inlineStr">
        <is>
          <t>Cost of revenue</t>
        </is>
      </c>
      <c r="B9" s="5" t="n">
        <v>-947060</v>
      </c>
      <c r="C9" s="5" t="n">
        <v>-1123356</v>
      </c>
      <c r="D9" s="5" t="n">
        <v>-1439070</v>
      </c>
    </row>
    <row r="10">
      <c r="A10" s="4" t="inlineStr">
        <is>
          <t>Total, net</t>
        </is>
      </c>
      <c r="B10" s="6" t="n">
        <v>-769526</v>
      </c>
      <c r="C10" s="6" t="n">
        <v>-832979</v>
      </c>
      <c r="D10" s="6" t="n">
        <v>-92785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4</t>
        </is>
      </c>
      <c r="C2" s="2" t="inlineStr">
        <is>
          <t>Dec. 31, 2023</t>
        </is>
      </c>
      <c r="D2" s="2" t="inlineStr">
        <is>
          <t>Dec. 31, 2022</t>
        </is>
      </c>
    </row>
    <row r="3">
      <c r="A3" s="4" t="inlineStr">
        <is>
          <t>Straits Energy Resources Berha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related party</t>
        </is>
      </c>
      <c r="B5" s="6" t="n">
        <v>11911593</v>
      </c>
      <c r="C5" s="6" t="n">
        <v>846906</v>
      </c>
      <c r="D5" s="4" t="inlineStr">
        <is>
          <t xml:space="preserve"> </t>
        </is>
      </c>
    </row>
    <row r="6">
      <c r="A6" s="4" t="inlineStr">
        <is>
          <t>Interest-bearing rate</t>
        </is>
      </c>
      <c r="B6" s="11" t="n">
        <v>0.0825</v>
      </c>
      <c r="C6" s="11" t="n">
        <v>0.0825</v>
      </c>
      <c r="D6" s="4" t="inlineStr">
        <is>
          <t xml:space="preserve"> </t>
        </is>
      </c>
    </row>
    <row r="7">
      <c r="A7" s="4" t="inlineStr">
        <is>
          <t>Maximum potential liability under guarantees</t>
        </is>
      </c>
      <c r="B7" s="6" t="n">
        <v>6498599</v>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y</t>
        </is>
      </c>
      <c r="B10" s="5" t="n">
        <v>11592567</v>
      </c>
      <c r="C10" s="6" t="n">
        <v>3801459</v>
      </c>
      <c r="D10" s="4" t="inlineStr">
        <is>
          <t xml:space="preserve"> </t>
        </is>
      </c>
    </row>
    <row r="11">
      <c r="A11" s="4" t="inlineStr">
        <is>
          <t>Interest income</t>
        </is>
      </c>
      <c r="B11" s="6" t="n">
        <v>375365</v>
      </c>
      <c r="C11" s="6" t="n">
        <v>32089</v>
      </c>
      <c r="D1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other payable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posit received</t>
        </is>
      </c>
      <c r="B3" s="4" t="inlineStr">
        <is>
          <t xml:space="preserve"> </t>
        </is>
      </c>
      <c r="C3" s="6" t="n">
        <v>5500</v>
      </c>
    </row>
    <row r="4">
      <c r="A4" s="4" t="inlineStr">
        <is>
          <t>Deferred interest income</t>
        </is>
      </c>
      <c r="B4" s="5" t="n">
        <v>10752</v>
      </c>
      <c r="C4" s="5" t="n">
        <v>69858</v>
      </c>
    </row>
    <row r="5">
      <c r="A5" s="4" t="inlineStr">
        <is>
          <t>Professional fee</t>
        </is>
      </c>
      <c r="B5" s="5" t="n">
        <v>233756</v>
      </c>
      <c r="C5" s="5" t="n">
        <v>190550</v>
      </c>
    </row>
    <row r="6">
      <c r="A6" s="4" t="inlineStr">
        <is>
          <t>Insurance services</t>
        </is>
      </c>
      <c r="B6" s="5" t="n">
        <v>290809</v>
      </c>
      <c r="C6" s="5" t="n">
        <v>231202</v>
      </c>
    </row>
    <row r="7">
      <c r="A7" s="4" t="inlineStr">
        <is>
          <t>Secretary services</t>
        </is>
      </c>
      <c r="B7" s="5" t="n">
        <v>5490</v>
      </c>
      <c r="C7" s="5" t="n">
        <v>7250</v>
      </c>
    </row>
    <row r="8">
      <c r="A8" s="4" t="inlineStr">
        <is>
          <t>Vessel related expenses</t>
        </is>
      </c>
      <c r="B8" s="5" t="n">
        <v>312836</v>
      </c>
      <c r="C8" s="5" t="n">
        <v>357733</v>
      </c>
    </row>
    <row r="9">
      <c r="A9" s="4" t="inlineStr">
        <is>
          <t>Others</t>
        </is>
      </c>
      <c r="B9" s="5" t="n">
        <v>649322</v>
      </c>
      <c r="C9" s="5" t="n">
        <v>758381</v>
      </c>
    </row>
    <row r="10">
      <c r="A10" s="4" t="inlineStr">
        <is>
          <t>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other payables</t>
        </is>
      </c>
      <c r="B12" s="6" t="n">
        <v>1502965</v>
      </c>
      <c r="C12" s="6" t="n">
        <v>16204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short-term borrowing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rade Financing Facilities</t>
        </is>
      </c>
      <c r="B3" s="6" t="n">
        <v>79268515</v>
      </c>
      <c r="C3" s="6" t="n">
        <v>241037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term borrowing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Vendor installment loans</t>
        </is>
      </c>
      <c r="B3" s="6" t="n">
        <v>744480</v>
      </c>
      <c r="C3" s="6" t="n">
        <v>2879365</v>
      </c>
    </row>
    <row r="4">
      <c r="A4" s="4" t="inlineStr">
        <is>
          <t>Bank term loan</t>
        </is>
      </c>
      <c r="B4" s="5" t="n">
        <v>536592</v>
      </c>
      <c r="C4" s="5" t="n">
        <v>583461</v>
      </c>
    </row>
    <row r="5">
      <c r="A5" s="4" t="inlineStr">
        <is>
          <t>Total</t>
        </is>
      </c>
      <c r="B5" s="5" t="n">
        <v>1281072</v>
      </c>
      <c r="C5" s="5" t="n">
        <v>3462826</v>
      </c>
    </row>
    <row r="6">
      <c r="A6" s="4" t="inlineStr">
        <is>
          <t>Less: current portion of loans payable</t>
        </is>
      </c>
      <c r="B6" s="5" t="n">
        <v>776753</v>
      </c>
      <c r="C6" s="5" t="n">
        <v>2909764</v>
      </c>
    </row>
    <row r="7">
      <c r="A7" s="4" t="inlineStr">
        <is>
          <t>Long-term debt payable</t>
        </is>
      </c>
      <c r="B7" s="6" t="n">
        <v>504319</v>
      </c>
      <c r="C7" s="6" t="n">
        <v>553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borrowings maturity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776753</v>
      </c>
      <c r="C3" s="4" t="inlineStr">
        <is>
          <t xml:space="preserve"> </t>
        </is>
      </c>
    </row>
    <row r="4">
      <c r="A4" s="4" t="inlineStr">
        <is>
          <t>2026</t>
        </is>
      </c>
      <c r="B4" s="5" t="n">
        <v>33737</v>
      </c>
      <c r="C4" s="4" t="inlineStr">
        <is>
          <t xml:space="preserve"> </t>
        </is>
      </c>
    </row>
    <row r="5">
      <c r="A5" s="4" t="inlineStr">
        <is>
          <t>2027</t>
        </is>
      </c>
      <c r="B5" s="5" t="n">
        <v>35269</v>
      </c>
      <c r="C5" s="4" t="inlineStr">
        <is>
          <t xml:space="preserve"> </t>
        </is>
      </c>
    </row>
    <row r="6">
      <c r="A6" s="4" t="inlineStr">
        <is>
          <t>2028</t>
        </is>
      </c>
      <c r="B6" s="5" t="n">
        <v>36870</v>
      </c>
      <c r="C6" s="4" t="inlineStr">
        <is>
          <t xml:space="preserve"> </t>
        </is>
      </c>
    </row>
    <row r="7">
      <c r="A7" s="4" t="inlineStr">
        <is>
          <t>2029</t>
        </is>
      </c>
      <c r="B7" s="5" t="n">
        <v>38544</v>
      </c>
      <c r="C7" s="4" t="inlineStr">
        <is>
          <t xml:space="preserve"> </t>
        </is>
      </c>
    </row>
    <row r="8">
      <c r="A8" s="4" t="inlineStr">
        <is>
          <t>Thereafter</t>
        </is>
      </c>
      <c r="B8" s="5" t="n">
        <v>359899</v>
      </c>
      <c r="C8" s="4" t="inlineStr">
        <is>
          <t xml:space="preserve"> </t>
        </is>
      </c>
    </row>
    <row r="9">
      <c r="A9" s="4" t="inlineStr">
        <is>
          <t>Total</t>
        </is>
      </c>
      <c r="B9" s="6" t="n">
        <v>1281072</v>
      </c>
      <c r="C9" s="6" t="n">
        <v>34628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Loans borrowings (Details Narrative)</t>
        </is>
      </c>
      <c r="B1" s="2" t="inlineStr">
        <is>
          <t>12 Months Ended</t>
        </is>
      </c>
    </row>
    <row r="2">
      <c r="B2" s="2" t="inlineStr">
        <is>
          <t>Dec. 31, 2024 USD ($)</t>
        </is>
      </c>
      <c r="C2" s="2" t="inlineStr">
        <is>
          <t>Dec. 31, 2023 USD ($)</t>
        </is>
      </c>
      <c r="D2" s="2" t="inlineStr">
        <is>
          <t>Dec. 31, 2022 USD ($)</t>
        </is>
      </c>
      <c r="E2" s="2" t="inlineStr">
        <is>
          <t>Jun. 24, 2022 SG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interest rate during period</t>
        </is>
      </c>
      <c r="B4" s="4" t="inlineStr">
        <is>
          <t xml:space="preserve"> </t>
        </is>
      </c>
      <c r="C4" s="11" t="n">
        <v>0.0825</v>
      </c>
      <c r="D4" s="4" t="inlineStr">
        <is>
          <t xml:space="preserve"> </t>
        </is>
      </c>
      <c r="E4" s="4" t="inlineStr">
        <is>
          <t xml:space="preserve"> </t>
        </is>
      </c>
    </row>
    <row r="5">
      <c r="A5" s="4" t="inlineStr">
        <is>
          <t>Aggregate amount</t>
        </is>
      </c>
      <c r="B5" s="6" t="n">
        <v>744480</v>
      </c>
      <c r="C5" s="4" t="inlineStr">
        <is>
          <t xml:space="preserve"> </t>
        </is>
      </c>
      <c r="D5" s="4" t="inlineStr">
        <is>
          <t xml:space="preserve"> </t>
        </is>
      </c>
      <c r="E5" s="4" t="inlineStr">
        <is>
          <t xml:space="preserve"> </t>
        </is>
      </c>
    </row>
    <row r="6">
      <c r="A6" s="4" t="inlineStr">
        <is>
          <t>Debt instrument, term</t>
        </is>
      </c>
      <c r="B6" s="4" t="inlineStr">
        <is>
          <t>1 year</t>
        </is>
      </c>
      <c r="C6" s="4" t="inlineStr">
        <is>
          <t xml:space="preserve"> </t>
        </is>
      </c>
      <c r="D6" s="4" t="inlineStr">
        <is>
          <t xml:space="preserve"> </t>
        </is>
      </c>
      <c r="E6" s="4" t="inlineStr">
        <is>
          <t xml:space="preserve"> </t>
        </is>
      </c>
    </row>
    <row r="7">
      <c r="A7" s="4" t="inlineStr">
        <is>
          <t>Interest expense</t>
        </is>
      </c>
      <c r="B7" s="6" t="n">
        <v>4594956</v>
      </c>
      <c r="C7" s="6" t="n">
        <v>2200755</v>
      </c>
      <c r="D7" s="6" t="n">
        <v>1947153</v>
      </c>
      <c r="E7" s="4" t="inlineStr">
        <is>
          <t xml:space="preserve"> </t>
        </is>
      </c>
    </row>
    <row r="8">
      <c r="A8" s="4" t="inlineStr">
        <is>
          <t>Facility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amount</t>
        </is>
      </c>
      <c r="B10" s="4" t="inlineStr">
        <is>
          <t xml:space="preserve"> </t>
        </is>
      </c>
      <c r="C10" s="4" t="inlineStr">
        <is>
          <t xml:space="preserve"> </t>
        </is>
      </c>
      <c r="D10" s="4" t="inlineStr">
        <is>
          <t xml:space="preserve"> </t>
        </is>
      </c>
      <c r="E10" s="6" t="n">
        <v>824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interest rate during period</t>
        </is>
      </c>
      <c r="B13" s="11" t="n">
        <v>0.0582</v>
      </c>
      <c r="C13" s="4" t="inlineStr">
        <is>
          <t xml:space="preserve"> </t>
        </is>
      </c>
      <c r="D13" s="4" t="inlineStr">
        <is>
          <t xml:space="preserve"> </t>
        </is>
      </c>
      <c r="E13" s="4" t="inlineStr">
        <is>
          <t xml:space="preserve"> </t>
        </is>
      </c>
    </row>
    <row r="14">
      <c r="A14" s="4" t="inlineStr">
        <is>
          <t>Debt instrument, interest rate, effective percentage</t>
        </is>
      </c>
      <c r="B14" s="11" t="n">
        <v>0.0524</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terest rate during period</t>
        </is>
      </c>
      <c r="B17" s="11" t="n">
        <v>0.0825</v>
      </c>
      <c r="C17" s="4" t="inlineStr">
        <is>
          <t xml:space="preserve"> </t>
        </is>
      </c>
      <c r="D17" s="4" t="inlineStr">
        <is>
          <t xml:space="preserve"> </t>
        </is>
      </c>
      <c r="E17" s="4" t="inlineStr">
        <is>
          <t xml:space="preserve"> </t>
        </is>
      </c>
    </row>
    <row r="18">
      <c r="A18" s="4" t="inlineStr">
        <is>
          <t>Debt instrument, interest rate, effective percentage</t>
        </is>
      </c>
      <c r="B18" s="11" t="n">
        <v>0.0793</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s assets and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 net</t>
        </is>
      </c>
      <c r="B3" s="6" t="n">
        <v>16603</v>
      </c>
      <c r="C3" s="6" t="n">
        <v>21725</v>
      </c>
    </row>
    <row r="4">
      <c r="A4" s="4" t="inlineStr">
        <is>
          <t>Finance lease assets, net</t>
        </is>
      </c>
      <c r="B4" s="5" t="n">
        <v>40454</v>
      </c>
      <c r="C4" s="5" t="n">
        <v>89282</v>
      </c>
    </row>
    <row r="5">
      <c r="A5" s="4" t="inlineStr">
        <is>
          <t>Operating lease liabilities-current</t>
        </is>
      </c>
      <c r="B5" s="5" t="n">
        <v>9223</v>
      </c>
      <c r="C5" s="5" t="n">
        <v>21385</v>
      </c>
    </row>
    <row r="6">
      <c r="A6" s="4" t="inlineStr">
        <is>
          <t>Operating lease liabilities-noncurrent</t>
        </is>
      </c>
      <c r="B6" s="5" t="n">
        <v>7564</v>
      </c>
      <c r="C6" s="5" t="n">
        <v>1596</v>
      </c>
    </row>
    <row r="7">
      <c r="A7" s="4" t="inlineStr">
        <is>
          <t>Operating lease liabilities-total</t>
        </is>
      </c>
      <c r="B7" s="5" t="n">
        <v>16787</v>
      </c>
      <c r="C7" s="5" t="n">
        <v>22981</v>
      </c>
    </row>
    <row r="8">
      <c r="A8" s="4" t="inlineStr">
        <is>
          <t>Finance lease liabilities-current</t>
        </is>
      </c>
      <c r="B8" s="5" t="n">
        <v>11053</v>
      </c>
      <c r="C8" s="5" t="n">
        <v>10146</v>
      </c>
    </row>
    <row r="9">
      <c r="A9" s="4" t="inlineStr">
        <is>
          <t>Finance lease liabilities-noncurrent</t>
        </is>
      </c>
      <c r="B9" s="5" t="n">
        <v>56559</v>
      </c>
      <c r="C9" s="5" t="n">
        <v>65520</v>
      </c>
    </row>
    <row r="10">
      <c r="A10" s="4" t="inlineStr">
        <is>
          <t>Finance lease liabilities-total</t>
        </is>
      </c>
      <c r="B10" s="6" t="n">
        <v>67612</v>
      </c>
      <c r="C10" s="6" t="n">
        <v>75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chedule of lease cost, weighted average remaining lease terms and discount rates of operating and finance leases (Details)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s - SG&amp;A portion</t>
        </is>
      </c>
      <c r="B4" s="6" t="n">
        <v>21874</v>
      </c>
      <c r="C4" s="6" t="n">
        <v>23089</v>
      </c>
      <c r="D4" s="6" t="n">
        <v>49184</v>
      </c>
    </row>
    <row r="5">
      <c r="A5" s="4" t="inlineStr">
        <is>
          <t>Depreciation expense of leased assets</t>
        </is>
      </c>
      <c r="B5" s="5" t="n">
        <v>50426</v>
      </c>
      <c r="C5" s="5" t="n">
        <v>17625</v>
      </c>
      <c r="D5" s="5" t="n">
        <v>21019</v>
      </c>
    </row>
    <row r="6">
      <c r="A6" s="4" t="inlineStr">
        <is>
          <t>Interest expense of finance lease</t>
        </is>
      </c>
      <c r="B6" s="5" t="n">
        <v>3420</v>
      </c>
      <c r="C6" s="5" t="n">
        <v>2306</v>
      </c>
      <c r="D6" s="5" t="n">
        <v>1315</v>
      </c>
    </row>
    <row r="7">
      <c r="A7" s="4" t="inlineStr">
        <is>
          <t>Operating cash flows - operating leases</t>
        </is>
      </c>
      <c r="B7" s="5" t="n">
        <v>22959</v>
      </c>
      <c r="C7" s="5" t="n">
        <v>23039</v>
      </c>
      <c r="D7" s="5" t="n">
        <v>45952</v>
      </c>
    </row>
    <row r="8">
      <c r="A8" s="4" t="inlineStr">
        <is>
          <t>Operating cash flows - finance leases</t>
        </is>
      </c>
      <c r="B8" s="5" t="n">
        <v>3420</v>
      </c>
      <c r="C8" s="5" t="n">
        <v>2306</v>
      </c>
      <c r="D8" s="5" t="n">
        <v>1315</v>
      </c>
    </row>
    <row r="9">
      <c r="A9" s="4" t="inlineStr">
        <is>
          <t>Financing cash flows - finance leases</t>
        </is>
      </c>
      <c r="B9" s="5" t="n">
        <v>10216</v>
      </c>
      <c r="C9" s="5" t="n">
        <v>41328</v>
      </c>
      <c r="D9" s="5" t="n">
        <v>26698</v>
      </c>
    </row>
    <row r="10">
      <c r="A10" s="4" t="inlineStr">
        <is>
          <t>Operating lease right-of-use assets obtained in exchange for operating lease liabilities</t>
        </is>
      </c>
      <c r="B10" s="6" t="n">
        <v>15359</v>
      </c>
      <c r="C10" s="4" t="inlineStr">
        <is>
          <t xml:space="preserve"> </t>
        </is>
      </c>
      <c r="D10" s="6" t="n">
        <v>41626</v>
      </c>
    </row>
    <row r="11">
      <c r="A11" s="4" t="inlineStr">
        <is>
          <t>Weighted average remaining lease term (in years) - Operating leases</t>
        </is>
      </c>
      <c r="B11" s="4" t="inlineStr">
        <is>
          <t>1 year 3 days</t>
        </is>
      </c>
      <c r="C11" s="4" t="inlineStr">
        <is>
          <t>1 year</t>
        </is>
      </c>
      <c r="D11" s="4" t="inlineStr">
        <is>
          <t>2 years</t>
        </is>
      </c>
    </row>
    <row r="12">
      <c r="A12" s="4" t="inlineStr">
        <is>
          <t>Weighted average remaining lease term (in years) - Finance leases</t>
        </is>
      </c>
      <c r="B12" s="4" t="inlineStr">
        <is>
          <t>5 years 4 months 28 days</t>
        </is>
      </c>
      <c r="C12" s="4" t="inlineStr">
        <is>
          <t>3 years 3 months</t>
        </is>
      </c>
      <c r="D12" s="4" t="inlineStr">
        <is>
          <t>11 months 1 day</t>
        </is>
      </c>
    </row>
    <row r="13">
      <c r="A13" s="4" t="inlineStr">
        <is>
          <t>Average discount rate - Operating leases</t>
        </is>
      </c>
      <c r="B13" s="11" t="n">
        <v>0.0774</v>
      </c>
      <c r="C13" s="11" t="n">
        <v>0.0577</v>
      </c>
      <c r="D13" s="11" t="n">
        <v>0.0577</v>
      </c>
    </row>
    <row r="14">
      <c r="A14" s="4" t="inlineStr">
        <is>
          <t>Average discount rate - Finance leases</t>
        </is>
      </c>
      <c r="B14" s="11" t="n">
        <v>0.0467</v>
      </c>
      <c r="C14" s="11" t="n">
        <v>0.0463</v>
      </c>
      <c r="D14" s="11" t="n">
        <v>0.046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877237</v>
      </c>
      <c r="C4" s="6" t="n">
        <v>1995951</v>
      </c>
      <c r="D4" s="6" t="n">
        <v>237295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operating and finance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Year December 31, 2025</t>
        </is>
      </c>
      <c r="B3" s="6" t="n">
        <v>10263</v>
      </c>
      <c r="C3" s="4" t="inlineStr">
        <is>
          <t xml:space="preserve"> </t>
        </is>
      </c>
    </row>
    <row r="4">
      <c r="A4" s="4" t="inlineStr">
        <is>
          <t>Finance Leases, Year December 31, 2025</t>
        </is>
      </c>
      <c r="B4" s="5" t="n">
        <v>13975</v>
      </c>
      <c r="C4" s="4" t="inlineStr">
        <is>
          <t xml:space="preserve"> </t>
        </is>
      </c>
    </row>
    <row r="5">
      <c r="A5" s="4" t="inlineStr">
        <is>
          <t>Operating Leases, Year December 31, 2026</t>
        </is>
      </c>
      <c r="B5" s="5" t="n">
        <v>7888</v>
      </c>
      <c r="C5" s="4" t="inlineStr">
        <is>
          <t xml:space="preserve"> </t>
        </is>
      </c>
    </row>
    <row r="6">
      <c r="A6" s="4" t="inlineStr">
        <is>
          <t>Finance Leases, Year December 31, 2026</t>
        </is>
      </c>
      <c r="B6" s="5" t="n">
        <v>13975</v>
      </c>
      <c r="C6" s="4" t="inlineStr">
        <is>
          <t xml:space="preserve"> </t>
        </is>
      </c>
    </row>
    <row r="7">
      <c r="A7" s="4" t="inlineStr">
        <is>
          <t>Operating Leases, Year December 31, 2027</t>
        </is>
      </c>
      <c r="B7" s="4" t="inlineStr">
        <is>
          <t xml:space="preserve"> </t>
        </is>
      </c>
      <c r="C7" s="4" t="inlineStr">
        <is>
          <t xml:space="preserve"> </t>
        </is>
      </c>
    </row>
    <row r="8">
      <c r="A8" s="4" t="inlineStr">
        <is>
          <t>Finance Leases, Year December 31, 2027</t>
        </is>
      </c>
      <c r="B8" s="5" t="n">
        <v>13975</v>
      </c>
      <c r="C8" s="4" t="inlineStr">
        <is>
          <t xml:space="preserve"> </t>
        </is>
      </c>
    </row>
    <row r="9">
      <c r="A9" s="4" t="inlineStr">
        <is>
          <t>Operating Leases, Year December 31, 2028</t>
        </is>
      </c>
      <c r="B9" s="4" t="inlineStr">
        <is>
          <t xml:space="preserve"> </t>
        </is>
      </c>
      <c r="C9" s="4" t="inlineStr">
        <is>
          <t xml:space="preserve"> </t>
        </is>
      </c>
    </row>
    <row r="10">
      <c r="A10" s="4" t="inlineStr">
        <is>
          <t>Finance Leases, Year December 31, 2028</t>
        </is>
      </c>
      <c r="B10" s="5" t="n">
        <v>13975</v>
      </c>
      <c r="C10" s="4" t="inlineStr">
        <is>
          <t xml:space="preserve"> </t>
        </is>
      </c>
    </row>
    <row r="11">
      <c r="A11" s="4" t="inlineStr">
        <is>
          <t>Operating Leases, Year December 31, 2029</t>
        </is>
      </c>
      <c r="B11" s="4" t="inlineStr">
        <is>
          <t xml:space="preserve"> </t>
        </is>
      </c>
      <c r="C11" s="4" t="inlineStr">
        <is>
          <t xml:space="preserve"> </t>
        </is>
      </c>
    </row>
    <row r="12">
      <c r="A12" s="4" t="inlineStr">
        <is>
          <t>Finance Leases, Year December 31, 2029</t>
        </is>
      </c>
      <c r="B12" s="5" t="n">
        <v>13975</v>
      </c>
      <c r="C12" s="4" t="inlineStr">
        <is>
          <t xml:space="preserve"> </t>
        </is>
      </c>
    </row>
    <row r="13">
      <c r="A13" s="4" t="inlineStr">
        <is>
          <t>Operating Leases, Thereafter</t>
        </is>
      </c>
      <c r="B13" s="4" t="inlineStr">
        <is>
          <t xml:space="preserve"> </t>
        </is>
      </c>
      <c r="C13" s="4" t="inlineStr">
        <is>
          <t xml:space="preserve"> </t>
        </is>
      </c>
    </row>
    <row r="14">
      <c r="A14" s="4" t="inlineStr">
        <is>
          <t>Finance Leases, Thereafter</t>
        </is>
      </c>
      <c r="B14" s="5" t="n">
        <v>6597</v>
      </c>
      <c r="C14" s="4" t="inlineStr">
        <is>
          <t xml:space="preserve"> </t>
        </is>
      </c>
    </row>
    <row r="15">
      <c r="A15" s="4" t="inlineStr">
        <is>
          <t>Operating Leases, Total</t>
        </is>
      </c>
      <c r="B15" s="5" t="n">
        <v>18151</v>
      </c>
      <c r="C15" s="4" t="inlineStr">
        <is>
          <t xml:space="preserve"> </t>
        </is>
      </c>
    </row>
    <row r="16">
      <c r="A16" s="4" t="inlineStr">
        <is>
          <t>Finance Leases, Total</t>
        </is>
      </c>
      <c r="B16" s="5" t="n">
        <v>76472</v>
      </c>
      <c r="C16" s="4" t="inlineStr">
        <is>
          <t xml:space="preserve"> </t>
        </is>
      </c>
    </row>
    <row r="17">
      <c r="A17" s="4" t="inlineStr">
        <is>
          <t>Operating Leases, Less: Interest</t>
        </is>
      </c>
      <c r="B17" s="5" t="n">
        <v>-1364</v>
      </c>
      <c r="C17" s="4" t="inlineStr">
        <is>
          <t xml:space="preserve"> </t>
        </is>
      </c>
    </row>
    <row r="18">
      <c r="A18" s="4" t="inlineStr">
        <is>
          <t>Finance Leases, Less: Interest</t>
        </is>
      </c>
      <c r="B18" s="5" t="n">
        <v>-8860</v>
      </c>
      <c r="C18" s="4" t="inlineStr">
        <is>
          <t xml:space="preserve"> </t>
        </is>
      </c>
    </row>
    <row r="19">
      <c r="A19" s="4" t="inlineStr">
        <is>
          <t>Operating Leases, Present value of lease liabilities</t>
        </is>
      </c>
      <c r="B19" s="5" t="n">
        <v>16787</v>
      </c>
      <c r="C19" s="6" t="n">
        <v>22981</v>
      </c>
    </row>
    <row r="20">
      <c r="A20" s="4" t="inlineStr">
        <is>
          <t>Finance Leases, Present value of lease liabilities</t>
        </is>
      </c>
      <c r="B20" s="6" t="n">
        <v>67612</v>
      </c>
      <c r="C20" s="6" t="n">
        <v>756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39" customWidth="1" min="6" max="6"/>
    <col width="29" customWidth="1" min="7" max="7"/>
    <col width="40" customWidth="1" min="8" max="8"/>
    <col width="40" customWidth="1" min="9" max="9"/>
    <col width="14" customWidth="1" min="10" max="10"/>
    <col width="14" customWidth="1" min="11" max="11"/>
    <col width="14" customWidth="1" min="12" max="12"/>
    <col width="14" customWidth="1" min="13" max="13"/>
    <col width="32" customWidth="1" min="14" max="14"/>
  </cols>
  <sheetData>
    <row r="1">
      <c r="A1" s="1" t="inlineStr">
        <is>
          <t>Equity (Details Narrative)</t>
        </is>
      </c>
      <c r="H1" s="2" t="inlineStr">
        <is>
          <t>12 Months Ended</t>
        </is>
      </c>
    </row>
    <row r="2">
      <c r="B2" s="2" t="inlineStr">
        <is>
          <t>Apr. 24, 2025 USD ($)</t>
        </is>
      </c>
      <c r="C2" s="2" t="inlineStr">
        <is>
          <t>Apr. 22, 2025 $ / shares shares</t>
        </is>
      </c>
      <c r="D2" s="2" t="inlineStr">
        <is>
          <t>Apr. 21, 2025 $ / shares shares</t>
        </is>
      </c>
      <c r="E2" s="2" t="inlineStr">
        <is>
          <t>Jun. 30, 2024 USD ($)</t>
        </is>
      </c>
      <c r="F2" s="2" t="inlineStr">
        <is>
          <t>May 31, 2024 USD ($) $ / shares shares</t>
        </is>
      </c>
      <c r="G2" s="2" t="inlineStr">
        <is>
          <t>May 31, 2024 MYR (RM) shares</t>
        </is>
      </c>
      <c r="H2" s="2" t="inlineStr">
        <is>
          <t>Dec. 31, 2024 USD ($) $ / shares shares</t>
        </is>
      </c>
      <c r="I2" s="2" t="inlineStr">
        <is>
          <t>Dec. 31, 2023 USD ($) $ / shares shares</t>
        </is>
      </c>
      <c r="J2" s="2" t="inlineStr">
        <is>
          <t>Jul. 01, 2024</t>
        </is>
      </c>
      <c r="K2" s="2" t="inlineStr">
        <is>
          <t>Jan. 24, 2024</t>
        </is>
      </c>
      <c r="L2" s="2" t="inlineStr">
        <is>
          <t>Dec. 01, 2023</t>
        </is>
      </c>
      <c r="M2" s="2" t="inlineStr">
        <is>
          <t>Nov. 30, 2023</t>
        </is>
      </c>
      <c r="N2" s="2" t="inlineStr">
        <is>
          <t>Oct. 17, 2023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5" t="n">
        <v>19999900</v>
      </c>
      <c r="G4" s="4" t="inlineStr">
        <is>
          <t xml:space="preserve"> </t>
        </is>
      </c>
      <c r="H4" s="5" t="n">
        <v>500000000</v>
      </c>
      <c r="I4" s="5" t="n">
        <v>50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7" t="n">
        <v>0.0001</v>
      </c>
      <c r="J5" s="4" t="inlineStr">
        <is>
          <t xml:space="preserve"> </t>
        </is>
      </c>
      <c r="K5" s="4" t="inlineStr">
        <is>
          <t xml:space="preserve"> </t>
        </is>
      </c>
      <c r="L5" s="4" t="inlineStr">
        <is>
          <t xml:space="preserve"> </t>
        </is>
      </c>
      <c r="M5" s="4" t="inlineStr">
        <is>
          <t xml:space="preserve"> </t>
        </is>
      </c>
      <c r="N5" s="7" t="n">
        <v>0.0001</v>
      </c>
    </row>
    <row r="6">
      <c r="A6" s="4" t="inlineStr">
        <is>
          <t>Ordinary shares,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0</v>
      </c>
      <c r="I6" s="5" t="n">
        <v>20000000</v>
      </c>
      <c r="J6" s="4" t="inlineStr">
        <is>
          <t xml:space="preserve"> </t>
        </is>
      </c>
      <c r="K6" s="4" t="inlineStr">
        <is>
          <t xml:space="preserve"> </t>
        </is>
      </c>
      <c r="L6" s="4" t="inlineStr">
        <is>
          <t xml:space="preserve"> </t>
        </is>
      </c>
      <c r="M6" s="4" t="inlineStr">
        <is>
          <t xml:space="preserve"> </t>
        </is>
      </c>
      <c r="N6" s="5" t="n">
        <v>100</v>
      </c>
    </row>
    <row r="7">
      <c r="A7" s="4" t="inlineStr">
        <is>
          <t>Ordinary shares,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0</v>
      </c>
      <c r="I7" s="5" t="n">
        <v>20000000</v>
      </c>
      <c r="J7" s="4" t="inlineStr">
        <is>
          <t xml:space="preserve"> </t>
        </is>
      </c>
      <c r="K7" s="4" t="inlineStr">
        <is>
          <t xml:space="preserve"> </t>
        </is>
      </c>
      <c r="L7" s="4" t="inlineStr">
        <is>
          <t xml:space="preserve"> </t>
        </is>
      </c>
      <c r="M7" s="4" t="inlineStr">
        <is>
          <t xml:space="preserve"> </t>
        </is>
      </c>
      <c r="N7" s="5" t="n">
        <v>100</v>
      </c>
    </row>
    <row r="8">
      <c r="A8" s="4" t="inlineStr">
        <is>
          <t>Adjustments to Additional Paid in Capital, Other | $</t>
        </is>
      </c>
      <c r="B8" s="4" t="inlineStr">
        <is>
          <t xml:space="preserve"> </t>
        </is>
      </c>
      <c r="C8" s="4" t="inlineStr">
        <is>
          <t xml:space="preserve"> </t>
        </is>
      </c>
      <c r="D8" s="4" t="inlineStr">
        <is>
          <t xml:space="preserve"> </t>
        </is>
      </c>
      <c r="E8" s="6" t="n">
        <v>5311880</v>
      </c>
      <c r="F8" s="4" t="inlineStr">
        <is>
          <t xml:space="preserve"> </t>
        </is>
      </c>
      <c r="G8" s="4" t="inlineStr">
        <is>
          <t xml:space="preserve"> </t>
        </is>
      </c>
      <c r="H8" s="6" t="n">
        <v>-5311880</v>
      </c>
      <c r="I8" s="6" t="n">
        <v>-267680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PO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tock issued, shares</t>
        </is>
      </c>
      <c r="B11" s="4" t="inlineStr">
        <is>
          <t xml:space="preserve"> </t>
        </is>
      </c>
      <c r="C11" s="5" t="n">
        <v>3100000</v>
      </c>
      <c r="D11" s="5" t="n">
        <v>3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ing price per share | $ / shares</t>
        </is>
      </c>
      <c r="B12" s="4" t="inlineStr">
        <is>
          <t xml:space="preserve"> </t>
        </is>
      </c>
      <c r="C12" s="8" t="n">
        <v>3.25</v>
      </c>
      <c r="D12" s="8" t="n">
        <v>3.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ver-Allotment Optio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tock issued, shares</t>
        </is>
      </c>
      <c r="B15" s="4" t="inlineStr">
        <is>
          <t xml:space="preserve"> </t>
        </is>
      </c>
      <c r="C15" s="5" t="n">
        <v>465000</v>
      </c>
      <c r="D15" s="5" t="n">
        <v>46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ing price per share | $ / shares</t>
        </is>
      </c>
      <c r="B16" s="4" t="inlineStr">
        <is>
          <t xml:space="preserve"> </t>
        </is>
      </c>
      <c r="C16" s="8" t="n">
        <v>3.25</v>
      </c>
      <c r="D16" s="8" t="n">
        <v>3.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itial Public Offering and Over-allotment Option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oss proceeds | $</t>
        </is>
      </c>
      <c r="B19" s="6" t="n">
        <v>11586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justments to Additional Paid in Capital, Other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raits Marine Services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quired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v>
      </c>
      <c r="M25" s="9" t="n">
        <v>0.67</v>
      </c>
      <c r="N25" s="4" t="inlineStr">
        <is>
          <t xml:space="preserve"> </t>
        </is>
      </c>
    </row>
    <row r="26">
      <c r="A26" s="4" t="inlineStr">
        <is>
          <t>Straits Marine Services Pte Ltd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shares, acquisitions</t>
        </is>
      </c>
      <c r="B28" s="4" t="inlineStr">
        <is>
          <t xml:space="preserve"> </t>
        </is>
      </c>
      <c r="C28" s="4" t="inlineStr">
        <is>
          <t xml:space="preserve"> </t>
        </is>
      </c>
      <c r="D28" s="4" t="inlineStr">
        <is>
          <t xml:space="preserve"> </t>
        </is>
      </c>
      <c r="E28" s="4" t="inlineStr">
        <is>
          <t xml:space="preserve"> </t>
        </is>
      </c>
      <c r="F28" s="5" t="n">
        <v>15336423</v>
      </c>
      <c r="G28" s="5" t="n">
        <v>1533642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raits Marine Services Pte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quired ownership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MD Strait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quired ownership percentage</t>
        </is>
      </c>
      <c r="B34" s="4" t="inlineStr">
        <is>
          <t xml:space="preserve"> </t>
        </is>
      </c>
      <c r="C34" s="4" t="inlineStr">
        <is>
          <t xml:space="preserve"> </t>
        </is>
      </c>
      <c r="D34" s="4" t="inlineStr">
        <is>
          <t xml:space="preserve"> </t>
        </is>
      </c>
      <c r="E34" s="4" t="inlineStr">
        <is>
          <t xml:space="preserve"> </t>
        </is>
      </c>
      <c r="F34" s="9"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MD Sturgeon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quired ownership percentage</t>
        </is>
      </c>
      <c r="B37" s="4" t="inlineStr">
        <is>
          <t xml:space="preserve"> </t>
        </is>
      </c>
      <c r="C37" s="4" t="inlineStr">
        <is>
          <t xml:space="preserve"> </t>
        </is>
      </c>
      <c r="D37" s="4" t="inlineStr">
        <is>
          <t xml:space="preserve"> </t>
        </is>
      </c>
      <c r="E37" s="4" t="inlineStr">
        <is>
          <t xml:space="preserve"> </t>
        </is>
      </c>
      <c r="F37" s="9"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umpuan Megah Development Sdn Bh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quired ownership percentage</t>
        </is>
      </c>
      <c r="B40" s="4" t="inlineStr">
        <is>
          <t xml:space="preserve"> </t>
        </is>
      </c>
      <c r="C40" s="4" t="inlineStr">
        <is>
          <t xml:space="preserve"> </t>
        </is>
      </c>
      <c r="D40" s="4" t="inlineStr">
        <is>
          <t xml:space="preserve"> </t>
        </is>
      </c>
      <c r="E40" s="4" t="inlineStr">
        <is>
          <t xml:space="preserve"> </t>
        </is>
      </c>
      <c r="F40" s="9" t="n">
        <v>0.3</v>
      </c>
      <c r="G40" s="4" t="inlineStr">
        <is>
          <t xml:space="preserve"> </t>
        </is>
      </c>
      <c r="H40" s="9" t="n">
        <v>0.7</v>
      </c>
      <c r="I40" s="4" t="inlineStr">
        <is>
          <t xml:space="preserve"> </t>
        </is>
      </c>
      <c r="J40" s="9" t="n">
        <v>1</v>
      </c>
      <c r="K40" s="9" t="n">
        <v>0.7</v>
      </c>
      <c r="L40" s="9" t="n">
        <v>0.33</v>
      </c>
      <c r="M40" s="4" t="inlineStr">
        <is>
          <t xml:space="preserve"> </t>
        </is>
      </c>
      <c r="N40" s="4" t="inlineStr">
        <is>
          <t xml:space="preserve"> </t>
        </is>
      </c>
    </row>
    <row r="41">
      <c r="A41" s="4" t="inlineStr">
        <is>
          <t>Acquired ownership percentage</t>
        </is>
      </c>
      <c r="B41" s="4" t="inlineStr">
        <is>
          <t xml:space="preserve"> </t>
        </is>
      </c>
      <c r="C41" s="4" t="inlineStr">
        <is>
          <t xml:space="preserve"> </t>
        </is>
      </c>
      <c r="D41" s="4" t="inlineStr">
        <is>
          <t xml:space="preserve"> </t>
        </is>
      </c>
      <c r="E41" s="4" t="inlineStr">
        <is>
          <t xml:space="preserve"> </t>
        </is>
      </c>
      <c r="F41" s="9" t="n">
        <v>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umpuan Megah Development Sdn Bhd [Member] | Dato Mohd Suhaimi Bin Hashi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red ownership percentage</t>
        </is>
      </c>
      <c r="B44" s="4" t="inlineStr">
        <is>
          <t xml:space="preserve"> </t>
        </is>
      </c>
      <c r="C44" s="4" t="inlineStr">
        <is>
          <t xml:space="preserve"> </t>
        </is>
      </c>
      <c r="D44" s="4" t="inlineStr">
        <is>
          <t xml:space="preserve"> </t>
        </is>
      </c>
      <c r="E44" s="4" t="inlineStr">
        <is>
          <t xml:space="preserve"> </t>
        </is>
      </c>
      <c r="F44" s="9" t="n">
        <v>0.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umpuan Megah Development Sdn Bhd [Member] | Yong Sing Go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quired ownership percentage</t>
        </is>
      </c>
      <c r="B47" s="4" t="inlineStr">
        <is>
          <t xml:space="preserve"> </t>
        </is>
      </c>
      <c r="C47" s="4" t="inlineStr">
        <is>
          <t xml:space="preserve"> </t>
        </is>
      </c>
      <c r="D47" s="4" t="inlineStr">
        <is>
          <t xml:space="preserve"> </t>
        </is>
      </c>
      <c r="E47" s="4" t="inlineStr">
        <is>
          <t xml:space="preserve"> </t>
        </is>
      </c>
      <c r="F47" s="9" t="n">
        <v>0.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umpuan Megah Development Sdn Bhd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shares, acquisitions</t>
        </is>
      </c>
      <c r="B50" s="4" t="inlineStr">
        <is>
          <t xml:space="preserve"> </t>
        </is>
      </c>
      <c r="C50" s="4" t="inlineStr">
        <is>
          <t xml:space="preserve"> </t>
        </is>
      </c>
      <c r="D50" s="4" t="inlineStr">
        <is>
          <t xml:space="preserve"> </t>
        </is>
      </c>
      <c r="E50" s="4" t="inlineStr">
        <is>
          <t xml:space="preserve"> </t>
        </is>
      </c>
      <c r="F50" s="5" t="n">
        <v>4500000</v>
      </c>
      <c r="G50" s="5" t="n">
        <v>4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tock issued, shares</t>
        </is>
      </c>
      <c r="B51" s="4" t="inlineStr">
        <is>
          <t xml:space="preserve"> </t>
        </is>
      </c>
      <c r="C51" s="4" t="inlineStr">
        <is>
          <t xml:space="preserve"> </t>
        </is>
      </c>
      <c r="D51" s="4" t="inlineStr">
        <is>
          <t xml:space="preserve"> </t>
        </is>
      </c>
      <c r="E51" s="4" t="inlineStr">
        <is>
          <t xml:space="preserve"> </t>
        </is>
      </c>
      <c r="F51" s="5" t="n">
        <v>8108179</v>
      </c>
      <c r="G51" s="5" t="n">
        <v>810817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umpuan Megah Development Sdn Bhd [Member] | Common Stock [Member] | Dato Mohd Suhaimi Bin Hashi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shares, acquisitions</t>
        </is>
      </c>
      <c r="B54" s="4" t="inlineStr">
        <is>
          <t xml:space="preserve"> </t>
        </is>
      </c>
      <c r="C54" s="4" t="inlineStr">
        <is>
          <t xml:space="preserve"> </t>
        </is>
      </c>
      <c r="D54" s="4" t="inlineStr">
        <is>
          <t xml:space="preserve"> </t>
        </is>
      </c>
      <c r="E54" s="4" t="inlineStr">
        <is>
          <t xml:space="preserve"> </t>
        </is>
      </c>
      <c r="F54" s="5" t="n">
        <v>1737467</v>
      </c>
      <c r="G54" s="5" t="n">
        <v>173746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umpuan Megah Development Sdn Bhd [Member] | Common Stock [Member] | Yong Sing Go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shares, acquisitions</t>
        </is>
      </c>
      <c r="B57" s="4" t="inlineStr">
        <is>
          <t xml:space="preserve"> </t>
        </is>
      </c>
      <c r="C57" s="4" t="inlineStr">
        <is>
          <t xml:space="preserve"> </t>
        </is>
      </c>
      <c r="D57" s="4" t="inlineStr">
        <is>
          <t xml:space="preserve"> </t>
        </is>
      </c>
      <c r="E57" s="4" t="inlineStr">
        <is>
          <t xml:space="preserve"> </t>
        </is>
      </c>
      <c r="F57" s="5" t="n">
        <v>1737467</v>
      </c>
      <c r="G57" s="5" t="n">
        <v>173746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raits Maritime Services Pte Ltd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quired ownership percentage</t>
        </is>
      </c>
      <c r="B60" s="4" t="inlineStr">
        <is>
          <t xml:space="preserve"> </t>
        </is>
      </c>
      <c r="C60" s="4" t="inlineStr">
        <is>
          <t xml:space="preserve"> </t>
        </is>
      </c>
      <c r="D60" s="4" t="inlineStr">
        <is>
          <t xml:space="preserve"> </t>
        </is>
      </c>
      <c r="E60" s="4" t="inlineStr">
        <is>
          <t xml:space="preserve"> </t>
        </is>
      </c>
      <c r="F60" s="9" t="n">
        <v>0.4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quired ownership percentage</t>
        </is>
      </c>
      <c r="B61" s="4" t="inlineStr">
        <is>
          <t xml:space="preserve"> </t>
        </is>
      </c>
      <c r="C61" s="4" t="inlineStr">
        <is>
          <t xml:space="preserve"> </t>
        </is>
      </c>
      <c r="D61" s="4" t="inlineStr">
        <is>
          <t xml:space="preserve"> </t>
        </is>
      </c>
      <c r="E61" s="4" t="inlineStr">
        <is>
          <t xml:space="preserve"> </t>
        </is>
      </c>
      <c r="F61" s="9" t="n">
        <v>0.5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consideration</t>
        </is>
      </c>
      <c r="B62" s="4" t="inlineStr">
        <is>
          <t xml:space="preserve"> </t>
        </is>
      </c>
      <c r="C62" s="4" t="inlineStr">
        <is>
          <t xml:space="preserve"> </t>
        </is>
      </c>
      <c r="D62" s="4" t="inlineStr">
        <is>
          <t xml:space="preserve"> </t>
        </is>
      </c>
      <c r="E62" s="4" t="inlineStr">
        <is>
          <t xml:space="preserve"> </t>
        </is>
      </c>
      <c r="F62" s="6" t="n">
        <v>713330</v>
      </c>
      <c r="G62" s="10" t="n">
        <v>332490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raits Maritime Services Pte Ltd One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shares, acquisitions</t>
        </is>
      </c>
      <c r="B65" s="4" t="inlineStr">
        <is>
          <t xml:space="preserve"> </t>
        </is>
      </c>
      <c r="C65" s="4" t="inlineStr">
        <is>
          <t xml:space="preserve"> </t>
        </is>
      </c>
      <c r="D65" s="4" t="inlineStr">
        <is>
          <t xml:space="preserve"> </t>
        </is>
      </c>
      <c r="E65" s="4" t="inlineStr">
        <is>
          <t xml:space="preserve"> </t>
        </is>
      </c>
      <c r="F65" s="5" t="n">
        <v>49000</v>
      </c>
      <c r="G65" s="5" t="n">
        <v>49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tock issued, shares</t>
        </is>
      </c>
      <c r="B66" s="4" t="inlineStr">
        <is>
          <t xml:space="preserve"> </t>
        </is>
      </c>
      <c r="C66" s="4" t="inlineStr">
        <is>
          <t xml:space="preserve"> </t>
        </is>
      </c>
      <c r="D66" s="4" t="inlineStr">
        <is>
          <t xml:space="preserve"> </t>
        </is>
      </c>
      <c r="E66" s="4" t="inlineStr">
        <is>
          <t xml:space="preserve"> </t>
        </is>
      </c>
      <c r="F66" s="5" t="n">
        <v>1188543</v>
      </c>
      <c r="G66" s="5" t="n">
        <v>118854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latinum Gate Capital Pte Ltd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shares, acquisitions</t>
        </is>
      </c>
      <c r="B69" s="4" t="inlineStr">
        <is>
          <t xml:space="preserve"> </t>
        </is>
      </c>
      <c r="C69" s="4" t="inlineStr">
        <is>
          <t xml:space="preserve"> </t>
        </is>
      </c>
      <c r="D69" s="4" t="inlineStr">
        <is>
          <t xml:space="preserve"> </t>
        </is>
      </c>
      <c r="E69" s="4" t="inlineStr">
        <is>
          <t xml:space="preserve"> </t>
        </is>
      </c>
      <c r="F69" s="5" t="n">
        <v>1188543</v>
      </c>
      <c r="G69" s="5" t="n">
        <v>118854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MD Energy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urchase consideration</t>
        </is>
      </c>
      <c r="B72" s="4" t="inlineStr">
        <is>
          <t xml:space="preserve"> </t>
        </is>
      </c>
      <c r="C72" s="4" t="inlineStr">
        <is>
          <t xml:space="preserve"> </t>
        </is>
      </c>
      <c r="D72" s="4" t="inlineStr">
        <is>
          <t xml:space="preserve"> </t>
        </is>
      </c>
      <c r="E72" s="4" t="inlineStr">
        <is>
          <t xml:space="preserve"> </t>
        </is>
      </c>
      <c r="F72" s="6" t="n">
        <v>2085557</v>
      </c>
      <c r="G72" s="10" t="n">
        <v>972098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MD Energy Limited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tock issued, shares</t>
        </is>
      </c>
      <c r="B75" s="4" t="inlineStr">
        <is>
          <t xml:space="preserve"> </t>
        </is>
      </c>
      <c r="C75" s="4" t="inlineStr">
        <is>
          <t xml:space="preserve"> </t>
        </is>
      </c>
      <c r="D75" s="4" t="inlineStr">
        <is>
          <t xml:space="preserve"> </t>
        </is>
      </c>
      <c r="E75" s="4" t="inlineStr">
        <is>
          <t xml:space="preserve"> </t>
        </is>
      </c>
      <c r="F75" s="5" t="n">
        <v>3474934</v>
      </c>
      <c r="G75" s="5" t="n">
        <v>347493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3">
    <mergeCell ref="F1:G1"/>
    <mergeCell ref="H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disaggregated revenue by services line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688607542</v>
      </c>
      <c r="C4" s="6" t="n">
        <v>633079773</v>
      </c>
      <c r="D4" s="6" t="n">
        <v>702095390</v>
      </c>
    </row>
    <row r="5">
      <c r="A5" s="4" t="inlineStr">
        <is>
          <t>Sales of Cargo Oil and Fresh Water and Bunkering Facilitatio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688210369</v>
      </c>
      <c r="C7" s="5" t="n">
        <v>631607903</v>
      </c>
      <c r="D7" s="5" t="n">
        <v>700268828</v>
      </c>
    </row>
    <row r="8">
      <c r="A8" s="4" t="inlineStr">
        <is>
          <t>Vessel Chartering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5" t="n">
        <v>1193594</v>
      </c>
      <c r="D10" s="5" t="n">
        <v>1597273</v>
      </c>
    </row>
    <row r="11">
      <c r="A11" s="4" t="inlineStr">
        <is>
          <t>Ship Management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97173</v>
      </c>
      <c r="C13" s="6" t="n">
        <v>278276</v>
      </c>
      <c r="D13" s="6" t="n">
        <v>22928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geographic revenue information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688607542</v>
      </c>
      <c r="C4" s="6" t="n">
        <v>633079773</v>
      </c>
      <c r="D4" s="6" t="n">
        <v>702095390</v>
      </c>
    </row>
    <row r="5">
      <c r="A5" s="4" t="inlineStr">
        <is>
          <t>HONG KO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53718192</v>
      </c>
      <c r="C7" s="4" t="inlineStr">
        <is>
          <t xml:space="preserve"> </t>
        </is>
      </c>
      <c r="D7" s="5" t="n">
        <v>21423</v>
      </c>
    </row>
    <row r="8">
      <c r="A8" s="4" t="inlineStr">
        <is>
          <t>MALAY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634482899</v>
      </c>
      <c r="C10" s="5" t="n">
        <v>633022743</v>
      </c>
      <c r="D10" s="5" t="n">
        <v>701995424</v>
      </c>
    </row>
    <row r="11">
      <c r="A11" s="4" t="inlineStr">
        <is>
          <t>INDONE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4" t="inlineStr">
        <is>
          <t xml:space="preserve"> </t>
        </is>
      </c>
      <c r="C13" s="5" t="n">
        <v>6356</v>
      </c>
      <c r="D13" s="5" t="n">
        <v>41741</v>
      </c>
    </row>
    <row r="14">
      <c r="A14" s="4" t="inlineStr">
        <is>
          <t>SINGAPO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405544</v>
      </c>
      <c r="C16" s="5" t="n">
        <v>50674</v>
      </c>
      <c r="D16" s="5" t="n">
        <v>30508</v>
      </c>
    </row>
    <row r="17">
      <c r="A17" s="4" t="inlineStr">
        <is>
          <t>VIET NA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07</v>
      </c>
      <c r="C19" s="4" t="inlineStr">
        <is>
          <t xml:space="preserve"> </t>
        </is>
      </c>
      <c r="D19" s="6" t="n">
        <v>629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axable income/(loss) before income taxes by jurisdiction (Details) - USD ($)</t>
        </is>
      </c>
      <c r="B1" s="2" t="inlineStr">
        <is>
          <t>12 Months Ended</t>
        </is>
      </c>
    </row>
    <row r="2">
      <c r="B2" s="2" t="inlineStr">
        <is>
          <t>Dec. 31, 2024</t>
        </is>
      </c>
      <c r="C2" s="2" t="inlineStr">
        <is>
          <t>Dec. 31, 2023</t>
        </is>
      </c>
      <c r="D2" s="2" t="inlineStr">
        <is>
          <t>Dec. 31, 2022</t>
        </is>
      </c>
    </row>
    <row r="3">
      <c r="A3" s="4" t="inlineStr">
        <is>
          <t>Total tax expenses (benefits)</t>
        </is>
      </c>
      <c r="B3" s="6" t="n">
        <v>1428299</v>
      </c>
      <c r="C3" s="6" t="n">
        <v>774239</v>
      </c>
      <c r="D3" s="6" t="n">
        <v>-8660</v>
      </c>
    </row>
    <row r="4">
      <c r="A4" s="4" t="inlineStr">
        <is>
          <t>Labuan [Member]</t>
        </is>
      </c>
      <c r="B4" s="4" t="inlineStr">
        <is>
          <t xml:space="preserve"> </t>
        </is>
      </c>
      <c r="C4" s="4" t="inlineStr">
        <is>
          <t xml:space="preserve"> </t>
        </is>
      </c>
      <c r="D4" s="4" t="inlineStr">
        <is>
          <t xml:space="preserve"> </t>
        </is>
      </c>
    </row>
    <row r="5">
      <c r="A5" s="4" t="inlineStr">
        <is>
          <t>Total tax expenses (benefits)</t>
        </is>
      </c>
      <c r="B5" s="5" t="n">
        <v>26190</v>
      </c>
      <c r="C5" s="5" t="n">
        <v>25263</v>
      </c>
      <c r="D5" s="5" t="n">
        <v>38447</v>
      </c>
    </row>
    <row r="6">
      <c r="A6" s="4" t="inlineStr">
        <is>
          <t>MALAYSIA</t>
        </is>
      </c>
      <c r="B6" s="4" t="inlineStr">
        <is>
          <t xml:space="preserve"> </t>
        </is>
      </c>
      <c r="C6" s="4" t="inlineStr">
        <is>
          <t xml:space="preserve"> </t>
        </is>
      </c>
      <c r="D6" s="4" t="inlineStr">
        <is>
          <t xml:space="preserve"> </t>
        </is>
      </c>
    </row>
    <row r="7">
      <c r="A7" s="4" t="inlineStr">
        <is>
          <t>Total tax expenses (benefits)</t>
        </is>
      </c>
      <c r="B7" s="5" t="n">
        <v>1280329</v>
      </c>
      <c r="C7" s="5" t="n">
        <v>684759</v>
      </c>
      <c r="D7" s="5" t="n">
        <v>-80931</v>
      </c>
    </row>
    <row r="8">
      <c r="A8" s="4" t="inlineStr">
        <is>
          <t>SINGAPORE</t>
        </is>
      </c>
      <c r="B8" s="4" t="inlineStr">
        <is>
          <t xml:space="preserve"> </t>
        </is>
      </c>
      <c r="C8" s="4" t="inlineStr">
        <is>
          <t xml:space="preserve"> </t>
        </is>
      </c>
      <c r="D8" s="4" t="inlineStr">
        <is>
          <t xml:space="preserve"> </t>
        </is>
      </c>
    </row>
    <row r="9">
      <c r="A9" s="4" t="inlineStr">
        <is>
          <t>Total tax expenses (benefits)</t>
        </is>
      </c>
      <c r="B9" s="6" t="n">
        <v>121780</v>
      </c>
      <c r="C9" s="6" t="n">
        <v>64217</v>
      </c>
      <c r="D9" s="6" t="n">
        <v>3382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s of the statutory income tax rate and effective income tax rat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Labuan statutory rate</t>
        </is>
      </c>
      <c r="B4" s="6" t="n">
        <v>26247</v>
      </c>
      <c r="C4" s="6" t="n">
        <v>25375</v>
      </c>
      <c r="D4" s="6" t="n">
        <v>38334</v>
      </c>
    </row>
    <row r="5">
      <c r="A5" s="4" t="inlineStr">
        <is>
          <t>Income tax expense at Malaysia statutory rate</t>
        </is>
      </c>
      <c r="B5" s="5" t="n">
        <v>613388</v>
      </c>
      <c r="C5" s="5" t="n">
        <v>710438</v>
      </c>
      <c r="D5" s="5" t="n">
        <v>368799</v>
      </c>
    </row>
    <row r="6">
      <c r="A6" s="4" t="inlineStr">
        <is>
          <t>Income tax expense at Singapore statutory rate</t>
        </is>
      </c>
      <c r="B6" s="5" t="n">
        <v>110461</v>
      </c>
      <c r="C6" s="5" t="n">
        <v>91240</v>
      </c>
      <c r="D6" s="5" t="n">
        <v>108987</v>
      </c>
    </row>
    <row r="7">
      <c r="A7" s="4" t="inlineStr">
        <is>
          <t>Other adjustments</t>
        </is>
      </c>
      <c r="B7" s="5" t="n">
        <v>743918</v>
      </c>
      <c r="C7" s="5" t="n">
        <v>-177593</v>
      </c>
      <c r="D7" s="5" t="n">
        <v>391723</v>
      </c>
    </row>
    <row r="8">
      <c r="A8" s="4" t="inlineStr">
        <is>
          <t>Temporary differences</t>
        </is>
      </c>
      <c r="B8" s="5" t="n">
        <v>-9092</v>
      </c>
      <c r="C8" s="5" t="n">
        <v>13072</v>
      </c>
      <c r="D8" s="5" t="n">
        <v>-844343</v>
      </c>
    </row>
    <row r="9">
      <c r="A9" s="4" t="inlineStr">
        <is>
          <t>Other exemption, rebate and credit</t>
        </is>
      </c>
      <c r="B9" s="5" t="n">
        <v>-26038</v>
      </c>
      <c r="C9" s="5" t="n">
        <v>-56397</v>
      </c>
      <c r="D9" s="5" t="n">
        <v>-22106</v>
      </c>
    </row>
    <row r="10">
      <c r="A10" s="4" t="inlineStr">
        <is>
          <t>Foreign tax credit</t>
        </is>
      </c>
      <c r="B10" s="4" t="inlineStr">
        <is>
          <t xml:space="preserve"> </t>
        </is>
      </c>
      <c r="C10" s="4" t="inlineStr">
        <is>
          <t xml:space="preserve"> </t>
        </is>
      </c>
      <c r="D10" s="5" t="n">
        <v>-61909</v>
      </c>
    </row>
    <row r="11">
      <c r="A11" s="4" t="inlineStr">
        <is>
          <t>(Over) Under provision in prior years</t>
        </is>
      </c>
      <c r="B11" s="5" t="n">
        <v>-30585</v>
      </c>
      <c r="C11" s="5" t="n">
        <v>168104</v>
      </c>
      <c r="D11" s="5" t="n">
        <v>11855</v>
      </c>
    </row>
    <row r="12">
      <c r="A12" s="4" t="inlineStr">
        <is>
          <t>Tax expense (benefits), net</t>
        </is>
      </c>
      <c r="B12" s="6" t="n">
        <v>1428299</v>
      </c>
      <c r="C12" s="6" t="n">
        <v>774239</v>
      </c>
      <c r="D12" s="6" t="n">
        <v>-866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Income Taxes (Details Narrative)</t>
        </is>
      </c>
      <c r="B1" s="2" t="inlineStr">
        <is>
          <t>12 Months Ended</t>
        </is>
      </c>
    </row>
    <row r="2">
      <c r="B2" s="2" t="inlineStr">
        <is>
          <t>Dec. 31, 2024</t>
        </is>
      </c>
    </row>
    <row r="3">
      <c r="A3" s="4" t="inlineStr">
        <is>
          <t>MALAYSIA</t>
        </is>
      </c>
      <c r="B3" s="4" t="inlineStr">
        <is>
          <t xml:space="preserve"> </t>
        </is>
      </c>
    </row>
    <row r="4">
      <c r="A4" s="3" t="inlineStr">
        <is>
          <t>Operating Loss Carryforwards [Line Items]</t>
        </is>
      </c>
      <c r="B4" s="4" t="inlineStr">
        <is>
          <t xml:space="preserve"> </t>
        </is>
      </c>
    </row>
    <row r="5">
      <c r="A5" s="4" t="inlineStr">
        <is>
          <t>Profit tax rates</t>
        </is>
      </c>
      <c r="B5" s="9" t="n">
        <v>0.24</v>
      </c>
    </row>
    <row r="6">
      <c r="A6" s="4" t="inlineStr">
        <is>
          <t>MALAYSIA | LBATA [Member]</t>
        </is>
      </c>
      <c r="B6" s="4" t="inlineStr">
        <is>
          <t xml:space="preserve"> </t>
        </is>
      </c>
    </row>
    <row r="7">
      <c r="A7" s="3" t="inlineStr">
        <is>
          <t>Operating Loss Carryforwards [Line Items]</t>
        </is>
      </c>
      <c r="B7" s="4" t="inlineStr">
        <is>
          <t xml:space="preserve"> </t>
        </is>
      </c>
    </row>
    <row r="8">
      <c r="A8" s="4" t="inlineStr">
        <is>
          <t>Profit tax rates</t>
        </is>
      </c>
      <c r="B8" s="9" t="n">
        <v>0.03</v>
      </c>
    </row>
    <row r="9">
      <c r="A9" s="4" t="inlineStr">
        <is>
          <t>SINGAPORE</t>
        </is>
      </c>
      <c r="B9" s="4" t="inlineStr">
        <is>
          <t xml:space="preserve"> </t>
        </is>
      </c>
    </row>
    <row r="10">
      <c r="A10" s="3" t="inlineStr">
        <is>
          <t>Operating Loss Carryforwards [Line Items]</t>
        </is>
      </c>
      <c r="B10" s="4" t="inlineStr">
        <is>
          <t xml:space="preserve"> </t>
        </is>
      </c>
    </row>
    <row r="11">
      <c r="A11" s="4" t="inlineStr">
        <is>
          <t>Profit tax rates</t>
        </is>
      </c>
      <c r="B11" s="9" t="n">
        <v>0.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Interest and costs</t>
        </is>
      </c>
      <c r="B4" s="6" t="n">
        <v>9373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centration, risks, and uncertainties (Details Narrative) - USD ($)</t>
        </is>
      </c>
      <c r="E1" s="2" t="inlineStr">
        <is>
          <t>12 Months Ended</t>
        </is>
      </c>
    </row>
    <row r="2">
      <c r="B2" s="2" t="inlineStr">
        <is>
          <t>Apr. 24, 2025</t>
        </is>
      </c>
      <c r="C2" s="2" t="inlineStr">
        <is>
          <t>Apr. 22, 2025</t>
        </is>
      </c>
      <c r="D2" s="2" t="inlineStr">
        <is>
          <t>Apr. 21, 2025</t>
        </is>
      </c>
      <c r="E2" s="2" t="inlineStr">
        <is>
          <t>Dec. 31, 2024</t>
        </is>
      </c>
      <c r="F2" s="2" t="inlineStr">
        <is>
          <t>Dec. 31, 2023</t>
        </is>
      </c>
      <c r="G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4" t="inlineStr">
        <is>
          <t xml:space="preserve"> </t>
        </is>
      </c>
      <c r="C4" s="4" t="inlineStr">
        <is>
          <t xml:space="preserve"> </t>
        </is>
      </c>
      <c r="D4" s="4" t="inlineStr">
        <is>
          <t xml:space="preserve"> </t>
        </is>
      </c>
      <c r="E4" s="6" t="n">
        <v>12536735</v>
      </c>
      <c r="F4" s="4" t="inlineStr">
        <is>
          <t xml:space="preserve"> </t>
        </is>
      </c>
      <c r="G4" s="4" t="inlineStr">
        <is>
          <t xml:space="preserve"> </t>
        </is>
      </c>
    </row>
    <row r="5">
      <c r="A5" s="4" t="inlineStr">
        <is>
          <t>Trade Financing Facilities</t>
        </is>
      </c>
      <c r="B5" s="4" t="inlineStr">
        <is>
          <t xml:space="preserve"> </t>
        </is>
      </c>
      <c r="C5" s="4" t="inlineStr">
        <is>
          <t xml:space="preserve"> </t>
        </is>
      </c>
      <c r="D5" s="4" t="inlineStr">
        <is>
          <t xml:space="preserve"> </t>
        </is>
      </c>
      <c r="E5" s="5" t="n">
        <v>79268515</v>
      </c>
      <c r="F5" s="6" t="n">
        <v>24103740</v>
      </c>
      <c r="G5" s="4" t="inlineStr">
        <is>
          <t xml:space="preserve"> </t>
        </is>
      </c>
    </row>
    <row r="6">
      <c r="A6" s="4" t="inlineStr">
        <is>
          <t>Purchase limit</t>
        </is>
      </c>
      <c r="B6" s="4" t="inlineStr">
        <is>
          <t xml:space="preserve"> </t>
        </is>
      </c>
      <c r="C6" s="4" t="inlineStr">
        <is>
          <t xml:space="preserve"> </t>
        </is>
      </c>
      <c r="D6" s="4" t="inlineStr">
        <is>
          <t xml:space="preserve"> </t>
        </is>
      </c>
      <c r="E6" s="5" t="n">
        <v>7016806</v>
      </c>
      <c r="F6" s="4" t="inlineStr">
        <is>
          <t xml:space="preserve"> </t>
        </is>
      </c>
      <c r="G6" s="4" t="inlineStr">
        <is>
          <t xml:space="preserve"> </t>
        </is>
      </c>
    </row>
    <row r="7">
      <c r="A7" s="4" t="inlineStr">
        <is>
          <t>Trade facilities available</t>
        </is>
      </c>
      <c r="B7" s="4" t="inlineStr">
        <is>
          <t xml:space="preserve"> </t>
        </is>
      </c>
      <c r="C7" s="4" t="inlineStr">
        <is>
          <t xml:space="preserve"> </t>
        </is>
      </c>
      <c r="D7" s="4" t="inlineStr">
        <is>
          <t xml:space="preserve"> </t>
        </is>
      </c>
      <c r="E7" s="5" t="n">
        <v>10106135</v>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6" t="n">
        <v>16069851</v>
      </c>
      <c r="F8" s="6" t="n">
        <v>4830347</v>
      </c>
      <c r="G8" s="4" t="inlineStr">
        <is>
          <t xml:space="preserve"> </t>
        </is>
      </c>
    </row>
    <row r="9">
      <c r="A9" s="4" t="inlineStr">
        <is>
          <t>Revenue Benchmark [Member] | Customer Concentration Risk [Member] | Customer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risk percentage</t>
        </is>
      </c>
      <c r="B11" s="4" t="inlineStr">
        <is>
          <t xml:space="preserve"> </t>
        </is>
      </c>
      <c r="C11" s="4" t="inlineStr">
        <is>
          <t xml:space="preserve"> </t>
        </is>
      </c>
      <c r="D11" s="4" t="inlineStr">
        <is>
          <t xml:space="preserve"> </t>
        </is>
      </c>
      <c r="E11" s="11" t="n">
        <v>0.9243</v>
      </c>
      <c r="F11" s="11" t="n">
        <v>0.9266</v>
      </c>
      <c r="G11" s="11" t="n">
        <v>0.9127999999999999</v>
      </c>
    </row>
    <row r="12">
      <c r="A12" s="4" t="inlineStr">
        <is>
          <t>Revenue Benchmark [Member] | Customer Concentration Risk [Member] | Customer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of risk percentage</t>
        </is>
      </c>
      <c r="B14" s="4" t="inlineStr">
        <is>
          <t xml:space="preserve"> </t>
        </is>
      </c>
      <c r="C14" s="4" t="inlineStr">
        <is>
          <t xml:space="preserve"> </t>
        </is>
      </c>
      <c r="D14" s="4" t="inlineStr">
        <is>
          <t xml:space="preserve"> </t>
        </is>
      </c>
      <c r="E14" s="11" t="n">
        <v>0.0142</v>
      </c>
      <c r="F14" s="4" t="inlineStr">
        <is>
          <t xml:space="preserve"> </t>
        </is>
      </c>
      <c r="G14" s="4" t="inlineStr">
        <is>
          <t xml:space="preserve"> </t>
        </is>
      </c>
    </row>
    <row r="15">
      <c r="A15" s="4" t="inlineStr">
        <is>
          <t>Revenue Benchmark [Member] | Customer Concentration Risk [Member] | Customer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of risk percentage</t>
        </is>
      </c>
      <c r="B17" s="4" t="inlineStr">
        <is>
          <t xml:space="preserve"> </t>
        </is>
      </c>
      <c r="C17" s="4" t="inlineStr">
        <is>
          <t xml:space="preserve"> </t>
        </is>
      </c>
      <c r="D17" s="4" t="inlineStr">
        <is>
          <t xml:space="preserve"> </t>
        </is>
      </c>
      <c r="E17" s="11" t="n">
        <v>0.0103</v>
      </c>
      <c r="F17" s="11" t="n">
        <v>0.0166</v>
      </c>
      <c r="G17" s="4" t="inlineStr">
        <is>
          <t xml:space="preserve"> </t>
        </is>
      </c>
    </row>
    <row r="18">
      <c r="A18" s="4" t="inlineStr">
        <is>
          <t>Revenue Benchmark [Member] | Customer Concentration Risk [Member] | Customer 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of risk percentage</t>
        </is>
      </c>
      <c r="B20" s="4" t="inlineStr">
        <is>
          <t xml:space="preserve"> </t>
        </is>
      </c>
      <c r="C20" s="4" t="inlineStr">
        <is>
          <t xml:space="preserve"> </t>
        </is>
      </c>
      <c r="D20" s="4" t="inlineStr">
        <is>
          <t xml:space="preserve"> </t>
        </is>
      </c>
      <c r="E20" s="11" t="n">
        <v>0.0086</v>
      </c>
      <c r="F20" s="4" t="inlineStr">
        <is>
          <t xml:space="preserve"> </t>
        </is>
      </c>
      <c r="G20" s="4" t="inlineStr">
        <is>
          <t xml:space="preserve"> </t>
        </is>
      </c>
    </row>
    <row r="21">
      <c r="A21" s="4" t="inlineStr">
        <is>
          <t>Revenue Benchmark [Member] | Customer Concentration Risk [Member] | Customer 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of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126</v>
      </c>
    </row>
    <row r="24">
      <c r="A24" s="4" t="inlineStr">
        <is>
          <t>Accounts Receivable [Member] | Customer Concentration Risk [Member] | Custome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of risk percentage</t>
        </is>
      </c>
      <c r="B26" s="4" t="inlineStr">
        <is>
          <t xml:space="preserve"> </t>
        </is>
      </c>
      <c r="C26" s="4" t="inlineStr">
        <is>
          <t xml:space="preserve"> </t>
        </is>
      </c>
      <c r="D26" s="4" t="inlineStr">
        <is>
          <t xml:space="preserve"> </t>
        </is>
      </c>
      <c r="E26" s="9" t="n">
        <v>0.13</v>
      </c>
      <c r="F26" s="9" t="n">
        <v>0.44</v>
      </c>
      <c r="G26" s="9" t="n">
        <v>0.55</v>
      </c>
    </row>
    <row r="27">
      <c r="A27" s="4" t="inlineStr">
        <is>
          <t>Accounts Receivable [Member] | Customer Concentration Risk [Member] | Customer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risk percentage</t>
        </is>
      </c>
      <c r="B29" s="4" t="inlineStr">
        <is>
          <t xml:space="preserve"> </t>
        </is>
      </c>
      <c r="C29" s="4" t="inlineStr">
        <is>
          <t xml:space="preserve"> </t>
        </is>
      </c>
      <c r="D29" s="4" t="inlineStr">
        <is>
          <t xml:space="preserve"> </t>
        </is>
      </c>
      <c r="E29" s="9" t="n">
        <v>0.23</v>
      </c>
      <c r="F29" s="4" t="inlineStr">
        <is>
          <t xml:space="preserve"> </t>
        </is>
      </c>
      <c r="G29" s="4" t="inlineStr">
        <is>
          <t xml:space="preserve"> </t>
        </is>
      </c>
    </row>
    <row r="30">
      <c r="A30" s="4" t="inlineStr">
        <is>
          <t>Accounts Receivable [Member] | Customer Concentration Risk [Member] | Customer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of risk percentage</t>
        </is>
      </c>
      <c r="B32" s="4" t="inlineStr">
        <is>
          <t xml:space="preserve"> </t>
        </is>
      </c>
      <c r="C32" s="4" t="inlineStr">
        <is>
          <t xml:space="preserve"> </t>
        </is>
      </c>
      <c r="D32" s="4" t="inlineStr">
        <is>
          <t xml:space="preserve"> </t>
        </is>
      </c>
      <c r="E32" s="9" t="n">
        <v>0.32</v>
      </c>
      <c r="F32" s="9" t="n">
        <v>0.36</v>
      </c>
      <c r="G32" s="4" t="inlineStr">
        <is>
          <t xml:space="preserve"> </t>
        </is>
      </c>
    </row>
    <row r="33">
      <c r="A33" s="4" t="inlineStr">
        <is>
          <t>Accounts Receivable [Member] | Customer Concentration Risk [Member] | Customer 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of risk percentage</t>
        </is>
      </c>
      <c r="B35" s="4" t="inlineStr">
        <is>
          <t xml:space="preserve"> </t>
        </is>
      </c>
      <c r="C35" s="4" t="inlineStr">
        <is>
          <t xml:space="preserve"> </t>
        </is>
      </c>
      <c r="D35" s="4" t="inlineStr">
        <is>
          <t xml:space="preserve"> </t>
        </is>
      </c>
      <c r="E35" s="9" t="n">
        <v>0.3</v>
      </c>
      <c r="F35" s="4" t="inlineStr">
        <is>
          <t xml:space="preserve"> </t>
        </is>
      </c>
      <c r="G35" s="4" t="inlineStr">
        <is>
          <t xml:space="preserve"> </t>
        </is>
      </c>
    </row>
    <row r="36">
      <c r="A36" s="4" t="inlineStr">
        <is>
          <t>Accounts Receivable [Member] | Customer Concentration Risk [Member] | Customer 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of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1</v>
      </c>
    </row>
    <row r="39">
      <c r="A39" s="4" t="inlineStr">
        <is>
          <t>Cost Of Revenue [Member] | Supplier Concentration Risk [Member] | Supplier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of risk percentage</t>
        </is>
      </c>
      <c r="B41" s="4" t="inlineStr">
        <is>
          <t xml:space="preserve"> </t>
        </is>
      </c>
      <c r="C41" s="4" t="inlineStr">
        <is>
          <t xml:space="preserve"> </t>
        </is>
      </c>
      <c r="D41" s="4" t="inlineStr">
        <is>
          <t xml:space="preserve"> </t>
        </is>
      </c>
      <c r="E41" s="11" t="n">
        <v>0.7959000000000001</v>
      </c>
      <c r="F41" s="11" t="n">
        <v>0.4601</v>
      </c>
      <c r="G41" s="11" t="n">
        <v>0.266</v>
      </c>
    </row>
    <row r="42">
      <c r="A42" s="4" t="inlineStr">
        <is>
          <t>Cost Of Revenue [Member] | Supplier Concentration Risk [Member] | Supplier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of risk percentage</t>
        </is>
      </c>
      <c r="B44" s="4" t="inlineStr">
        <is>
          <t xml:space="preserve"> </t>
        </is>
      </c>
      <c r="C44" s="4" t="inlineStr">
        <is>
          <t xml:space="preserve"> </t>
        </is>
      </c>
      <c r="D44" s="4" t="inlineStr">
        <is>
          <t xml:space="preserve"> </t>
        </is>
      </c>
      <c r="E44" s="11" t="n">
        <v>0.0256</v>
      </c>
      <c r="F44" s="11" t="n">
        <v>0.3626</v>
      </c>
      <c r="G44" s="11" t="n">
        <v>0.5263</v>
      </c>
    </row>
    <row r="45">
      <c r="A45" s="4" t="inlineStr">
        <is>
          <t>Accounts Payable [Member] | Supplier Concentration Risk [Member] | Supplier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of risk percentage</t>
        </is>
      </c>
      <c r="B47" s="4" t="inlineStr">
        <is>
          <t xml:space="preserve"> </t>
        </is>
      </c>
      <c r="C47" s="4" t="inlineStr">
        <is>
          <t xml:space="preserve"> </t>
        </is>
      </c>
      <c r="D47" s="4" t="inlineStr">
        <is>
          <t xml:space="preserve"> </t>
        </is>
      </c>
      <c r="E47" s="9" t="n">
        <v>0.39</v>
      </c>
      <c r="F47" s="9" t="n">
        <v>0</v>
      </c>
      <c r="G47" s="9" t="n">
        <v>0</v>
      </c>
    </row>
    <row r="48">
      <c r="A48" s="4" t="inlineStr">
        <is>
          <t>Accounts Payable [Member] | Supplier Concentration Risk [Member] | Supplier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of risk percentage</t>
        </is>
      </c>
      <c r="B50" s="4" t="inlineStr">
        <is>
          <t xml:space="preserve"> </t>
        </is>
      </c>
      <c r="C50" s="4" t="inlineStr">
        <is>
          <t xml:space="preserve"> </t>
        </is>
      </c>
      <c r="D50" s="4" t="inlineStr">
        <is>
          <t xml:space="preserve"> </t>
        </is>
      </c>
      <c r="E50" s="9" t="n">
        <v>0.38</v>
      </c>
      <c r="F50" s="9" t="n">
        <v>0.95</v>
      </c>
      <c r="G50" s="9" t="n">
        <v>0.98</v>
      </c>
    </row>
    <row r="51">
      <c r="A51" s="4" t="inlineStr">
        <is>
          <t>IPO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ordinary shares</t>
        </is>
      </c>
      <c r="B53" s="4" t="inlineStr">
        <is>
          <t xml:space="preserve"> </t>
        </is>
      </c>
      <c r="C53" s="5" t="n">
        <v>3100000</v>
      </c>
      <c r="D53" s="5" t="n">
        <v>3100000</v>
      </c>
      <c r="E53" s="4" t="inlineStr">
        <is>
          <t xml:space="preserve"> </t>
        </is>
      </c>
      <c r="F53" s="4" t="inlineStr">
        <is>
          <t xml:space="preserve"> </t>
        </is>
      </c>
      <c r="G53" s="4" t="inlineStr">
        <is>
          <t xml:space="preserve"> </t>
        </is>
      </c>
    </row>
    <row r="54">
      <c r="A54" s="4" t="inlineStr">
        <is>
          <t>Issuing price per share</t>
        </is>
      </c>
      <c r="B54" s="4" t="inlineStr">
        <is>
          <t xml:space="preserve"> </t>
        </is>
      </c>
      <c r="C54" s="8" t="n">
        <v>3.25</v>
      </c>
      <c r="D54" s="8" t="n">
        <v>3.25</v>
      </c>
      <c r="E54" s="4" t="inlineStr">
        <is>
          <t xml:space="preserve"> </t>
        </is>
      </c>
      <c r="F54" s="4" t="inlineStr">
        <is>
          <t xml:space="preserve"> </t>
        </is>
      </c>
      <c r="G54" s="4" t="inlineStr">
        <is>
          <t xml:space="preserve"> </t>
        </is>
      </c>
    </row>
    <row r="55">
      <c r="A55" s="4" t="inlineStr">
        <is>
          <t>Over-Allotment Option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ordinary shares</t>
        </is>
      </c>
      <c r="B57" s="4" t="inlineStr">
        <is>
          <t xml:space="preserve"> </t>
        </is>
      </c>
      <c r="C57" s="5" t="n">
        <v>465000</v>
      </c>
      <c r="D57" s="5" t="n">
        <v>465000</v>
      </c>
      <c r="E57" s="4" t="inlineStr">
        <is>
          <t xml:space="preserve"> </t>
        </is>
      </c>
      <c r="F57" s="4" t="inlineStr">
        <is>
          <t xml:space="preserve"> </t>
        </is>
      </c>
      <c r="G57" s="4" t="inlineStr">
        <is>
          <t xml:space="preserve"> </t>
        </is>
      </c>
    </row>
    <row r="58">
      <c r="A58" s="4" t="inlineStr">
        <is>
          <t>Issuing price per share</t>
        </is>
      </c>
      <c r="B58" s="4" t="inlineStr">
        <is>
          <t xml:space="preserve"> </t>
        </is>
      </c>
      <c r="C58" s="8" t="n">
        <v>3.25</v>
      </c>
      <c r="D58" s="8" t="n">
        <v>3.25</v>
      </c>
      <c r="E58" s="4" t="inlineStr">
        <is>
          <t xml:space="preserve"> </t>
        </is>
      </c>
      <c r="F58" s="4" t="inlineStr">
        <is>
          <t xml:space="preserve"> </t>
        </is>
      </c>
      <c r="G58" s="4" t="inlineStr">
        <is>
          <t xml:space="preserve"> </t>
        </is>
      </c>
    </row>
    <row r="59">
      <c r="A59" s="4" t="inlineStr">
        <is>
          <t>Initial Public Offering and Over-allotment Option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proceeds</t>
        </is>
      </c>
      <c r="B61" s="6" t="n">
        <v>1158625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E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pr. 24, 2025</t>
        </is>
      </c>
      <c r="C1" s="2" t="inlineStr">
        <is>
          <t>Apr. 22, 2025</t>
        </is>
      </c>
      <c r="D1" s="2" t="inlineStr">
        <is>
          <t>Apr. 21, 2025</t>
        </is>
      </c>
    </row>
    <row r="2">
      <c r="A2" s="4" t="inlineStr">
        <is>
          <t>IPO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umber of ordinary shares</t>
        </is>
      </c>
      <c r="B4" s="4" t="inlineStr">
        <is>
          <t xml:space="preserve"> </t>
        </is>
      </c>
      <c r="C4" s="5" t="n">
        <v>3100000</v>
      </c>
      <c r="D4" s="5" t="n">
        <v>3100000</v>
      </c>
    </row>
    <row r="5">
      <c r="A5" s="4" t="inlineStr">
        <is>
          <t>Issuing price per share</t>
        </is>
      </c>
      <c r="B5" s="4" t="inlineStr">
        <is>
          <t xml:space="preserve"> </t>
        </is>
      </c>
      <c r="C5" s="8" t="n">
        <v>3.25</v>
      </c>
      <c r="D5" s="8" t="n">
        <v>3.25</v>
      </c>
    </row>
    <row r="6">
      <c r="A6" s="4" t="inlineStr">
        <is>
          <t>Over-Allotment Option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ordinary shares</t>
        </is>
      </c>
      <c r="B8" s="4" t="inlineStr">
        <is>
          <t xml:space="preserve"> </t>
        </is>
      </c>
      <c r="C8" s="5" t="n">
        <v>465000</v>
      </c>
      <c r="D8" s="5" t="n">
        <v>465000</v>
      </c>
    </row>
    <row r="9">
      <c r="A9" s="4" t="inlineStr">
        <is>
          <t>Issuing price per share</t>
        </is>
      </c>
      <c r="B9" s="4" t="inlineStr">
        <is>
          <t xml:space="preserve"> </t>
        </is>
      </c>
      <c r="C9" s="8" t="n">
        <v>3.25</v>
      </c>
      <c r="D9" s="8" t="n">
        <v>3.25</v>
      </c>
    </row>
    <row r="10">
      <c r="A10" s="4" t="inlineStr">
        <is>
          <t>Initial Public Offering and Over-allotment Option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Gross proceeds</t>
        </is>
      </c>
      <c r="B12" s="6" t="n">
        <v>11586250</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The
data processed in our business does not have a bearing on national security, economy operation, social stability or public health
and security and thus may not be classified as being sensitive. Nevertheless, we
always monitor and maintain information security processes third-party
cybersecurity threats and risks on the services rendered, system and software used in such services. </t>
        </is>
      </c>
    </row>
    <row r="5">
      <c r="A5" s="4" t="inlineStr">
        <is>
          <t>Cybersecurity Risk Management Processes Integrated [Flag]</t>
        </is>
      </c>
      <c r="B5" s="4" t="inlineStr">
        <is>
          <t>true</t>
        </is>
      </c>
    </row>
    <row r="6">
      <c r="A6" s="4" t="inlineStr">
        <is>
          <t>Cybersecurity Risk Management Processes Integrated [Text Block]</t>
        </is>
      </c>
      <c r="B6" s="4" t="inlineStr">
        <is>
          <t>we
always monitor and maintain information security processes</t>
        </is>
      </c>
    </row>
    <row r="7">
      <c r="A7" s="4" t="inlineStr">
        <is>
          <t>Cybersecurity Risk Management Third Party Engaged [Flag]</t>
        </is>
      </c>
      <c r="B7" s="4" t="inlineStr">
        <is>
          <t>true</t>
        </is>
      </c>
    </row>
    <row r="8">
      <c r="A8" s="4" t="inlineStr">
        <is>
          <t>Cybersecurity Risk Board of Directors Oversight [Text Block]</t>
        </is>
      </c>
      <c r="B8" s="4" t="inlineStr">
        <is>
          <t xml:space="preserve">Governance Our
independent Directors address cybersecurity risk management as part of its general oversight function. The independent Directors oversee
our cybersecurity risk management processes, including oversight and mitigation of risks from cybersecurity threats. Our
cybersecurity risk assessment and management processes are implemented and maintained by members of our management team Information
regarding cyber incidents is reported at the meeting of the management or sooner if warranted. The management will work with the IT team
to help mitigate and remediate cybersecurity incidents of which they are notified. The management </t>
        </is>
      </c>
    </row>
    <row r="9">
      <c r="A9" s="4" t="inlineStr">
        <is>
          <t>Cybersecurity Risk Board Committee or Subcommittee Responsible for Oversight [Text Block]</t>
        </is>
      </c>
      <c r="B9" s="4" t="inlineStr">
        <is>
          <t>The independent Directors oversee
our cybersecurity risk management processes, including oversight and mitigation of risks from cybersecurity threat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ybersecurity risk assessment and management processes are implemented and maintained by members of our management team</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4:47:31Z</dcterms:created>
  <dcterms:modified xmlns:dcterms="http://purl.org/dc/terms/" xmlns:xsi="http://www.w3.org/2001/XMLSchema-instance" xsi:type="dcterms:W3CDTF">2025-05-14T14:47:34Z</dcterms:modified>
</cp:coreProperties>
</file>